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and Goodwill" sheetId="10" state="visible" r:id="rId10"/>
    <sheet xmlns:r="http://schemas.openxmlformats.org/officeDocument/2006/relationships" name="Accrued Expenses" sheetId="11" state="visible" r:id="rId11"/>
    <sheet xmlns:r="http://schemas.openxmlformats.org/officeDocument/2006/relationships" name="Retirement and Postretirement P"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FCC Regulatory Matter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tangible Assets and Goodwill " sheetId="25" state="visible" r:id="rId25"/>
    <sheet xmlns:r="http://schemas.openxmlformats.org/officeDocument/2006/relationships" name="Accrued Expenses (Tables)" sheetId="26" state="visible" r:id="rId26"/>
    <sheet xmlns:r="http://schemas.openxmlformats.org/officeDocument/2006/relationships" name="Retirement and Postretirement_2" sheetId="27" state="visible" r:id="rId27"/>
    <sheet xmlns:r="http://schemas.openxmlformats.org/officeDocument/2006/relationships" name="Debt (Tables)" sheetId="28" state="visible" r:id="rId28"/>
    <sheet xmlns:r="http://schemas.openxmlformats.org/officeDocument/2006/relationships" name="Segment Data (Tables)" sheetId="29" state="visible" r:id="rId29"/>
    <sheet xmlns:r="http://schemas.openxmlformats.org/officeDocument/2006/relationships" name="Condensed Consolidating Finan_2" sheetId="30" state="visible" r:id="rId30"/>
    <sheet xmlns:r="http://schemas.openxmlformats.org/officeDocument/2006/relationships" name="Organization and Business Op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Acquisitions - LKQD - Additiona" sheetId="37" state="visible" r:id="rId37"/>
    <sheet xmlns:r="http://schemas.openxmlformats.org/officeDocument/2006/relationships" name="Acquisitions - Fair Values of A" sheetId="38" state="visible" r:id="rId38"/>
    <sheet xmlns:r="http://schemas.openxmlformats.org/officeDocument/2006/relationships" name="Acquisitions - WHDF - Additiona" sheetId="39" state="visible" r:id="rId39"/>
    <sheet xmlns:r="http://schemas.openxmlformats.org/officeDocument/2006/relationships" name="Acquisitions - KRBK - Additiona"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Accrued Expenses - Accrued Expe" sheetId="44" state="visible" r:id="rId44"/>
    <sheet xmlns:r="http://schemas.openxmlformats.org/officeDocument/2006/relationships" name="Retirement and Postretirement_3" sheetId="45" state="visible" r:id="rId45"/>
    <sheet xmlns:r="http://schemas.openxmlformats.org/officeDocument/2006/relationships" name="Retirement and Postretirement_4" sheetId="46" state="visible" r:id="rId46"/>
    <sheet xmlns:r="http://schemas.openxmlformats.org/officeDocument/2006/relationships" name="Debt - Long Term Debt (Details)" sheetId="47" state="visible" r:id="rId47"/>
    <sheet xmlns:r="http://schemas.openxmlformats.org/officeDocument/2006/relationships" name="Debt - Long Term Debt (Parenthe" sheetId="48" state="visible" r:id="rId48"/>
    <sheet xmlns:r="http://schemas.openxmlformats.org/officeDocument/2006/relationships" name="Debt - Additional Information (" sheetId="49" state="visible" r:id="rId49"/>
    <sheet xmlns:r="http://schemas.openxmlformats.org/officeDocument/2006/relationships" name="Debt - Fair Value of Debt (Deta" sheetId="50" state="visible" r:id="rId50"/>
    <sheet xmlns:r="http://schemas.openxmlformats.org/officeDocument/2006/relationships" name="Common Stock - Additional Infor" sheetId="51" state="visible" r:id="rId51"/>
    <sheet xmlns:r="http://schemas.openxmlformats.org/officeDocument/2006/relationships" name="Stock-Based Compensation Plans " sheetId="52" state="visible" r:id="rId52"/>
    <sheet xmlns:r="http://schemas.openxmlformats.org/officeDocument/2006/relationships" name="Income Taxes - Additional Infor" sheetId="53" state="visible" r:id="rId53"/>
    <sheet xmlns:r="http://schemas.openxmlformats.org/officeDocument/2006/relationships" name="FCC Regulatory Matters - Additi" sheetId="54" state="visible" r:id="rId54"/>
    <sheet xmlns:r="http://schemas.openxmlformats.org/officeDocument/2006/relationships" name="Commitments and Contingencies -" sheetId="55" state="visible" r:id="rId55"/>
    <sheet xmlns:r="http://schemas.openxmlformats.org/officeDocument/2006/relationships" name="Segment Data - Summary of Segme" sheetId="56" state="visible" r:id="rId56"/>
    <sheet xmlns:r="http://schemas.openxmlformats.org/officeDocument/2006/relationships" name="Segment Data - Summary of Disag" sheetId="57" state="visible" r:id="rId57"/>
    <sheet xmlns:r="http://schemas.openxmlformats.org/officeDocument/2006/relationships" name="Segment Data - Additional Infor"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 xmlns:r="http://schemas.openxmlformats.org/officeDocument/2006/relationships" name="Condensed Consolidating Finan_6"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32">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XST</t>
  </si>
  <si>
    <t>Entity Registrant Name</t>
  </si>
  <si>
    <t>NEXSTAR MEDIA GROUP, INC.</t>
  </si>
  <si>
    <t>Entity Central Index Key</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Accounts receivable, net of allowance for doubtful accounts of $15,101 and $13,358, respectively</t>
  </si>
  <si>
    <t>Spectrum asset</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Accounts payable</t>
  </si>
  <si>
    <t>Accrued expenses</t>
  </si>
  <si>
    <t>Interest payable</t>
  </si>
  <si>
    <t>Liability to surrender spectrum asset</t>
  </si>
  <si>
    <t>Other current liabilities</t>
  </si>
  <si>
    <t>Total current liabilities</t>
  </si>
  <si>
    <t>Debt</t>
  </si>
  <si>
    <t>Deferred tax liabilities</t>
  </si>
  <si>
    <t>Other noncurrent liabilities</t>
  </si>
  <si>
    <t>Total liabilities</t>
  </si>
  <si>
    <t>Commitments and contingencies (Note 12)</t>
  </si>
  <si>
    <t xml:space="preserve"> </t>
  </si>
  <si>
    <t>Stockholders' equity:</t>
  </si>
  <si>
    <t>Preferred stock - $0.01 par value, 200,000 shares authorized; none issued and outstanding at each of September 30, 2018 and December 31, 2017</t>
  </si>
  <si>
    <t>Additional paid-in capital</t>
  </si>
  <si>
    <t>Accumulated other comprehensive income</t>
  </si>
  <si>
    <t>Retained earnings</t>
  </si>
  <si>
    <t>Treasury stock - at cost; 1,688,153 and 1,325,049 shares at September 30, 2018 and December 31, 2017, respectively</t>
  </si>
  <si>
    <t>Total Nexstar Media Group, Inc. stockholders' equity</t>
  </si>
  <si>
    <t>Noncontrolling interests in consolidated variable interest entities</t>
  </si>
  <si>
    <t>Total stockholders' equity</t>
  </si>
  <si>
    <t>Total liabilities and stockholders' equity</t>
  </si>
  <si>
    <t>Class A Common Stock [Member]</t>
  </si>
  <si>
    <t>Class A Common stock</t>
  </si>
  <si>
    <t>The consolidated total assets as of September 30, 2018 and December 31, 2017 include certain assets held by consolidated variable interest entities (“VIEs”) of $396.0 million and $426.9 million, respectively, which are not available to be used to settle the obligations of Nexstar. The consolidated total liabilities as of September 30, 2018 and December 31, 2017 include certain liabilities of consolidated VIEs of $43.6 million and $81.8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Sep. 30, 2017</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t>
  </si>
  <si>
    <t>Amortization of intangible assets</t>
  </si>
  <si>
    <t>Depreciation</t>
  </si>
  <si>
    <t>Reimbursement from the FCC related to station repack</t>
  </si>
  <si>
    <t>Gain on disposal of stations, net</t>
  </si>
  <si>
    <t>Total operating expenses</t>
  </si>
  <si>
    <t>Income from operations</t>
  </si>
  <si>
    <t>Interest expense, net</t>
  </si>
  <si>
    <t>Loss on extinguishment of debt</t>
  </si>
  <si>
    <t>Pension and other postretirement plans credit, net</t>
  </si>
  <si>
    <t>Other expenses</t>
  </si>
  <si>
    <t>Income (loss) before income taxes</t>
  </si>
  <si>
    <t>Income tax expense</t>
  </si>
  <si>
    <t>Net income (loss)</t>
  </si>
  <si>
    <t>Net loss attributable to noncontrolling interests</t>
  </si>
  <si>
    <t>Net income attributable to Nexstar Media Group, Inc.</t>
  </si>
  <si>
    <t>Net income per common share attributable to Nexstar Media Group, Inc.:</t>
  </si>
  <si>
    <t>Basic</t>
  </si>
  <si>
    <t>Diluted</t>
  </si>
  <si>
    <t>Weighted average number of common shares outstanding:</t>
  </si>
  <si>
    <t>CONDENSED CONSOLIDATED STATEMENT OF CHANGES IN STOCKHOLDERS' EQUITY (unaudited) - USD ($) $ in Thousands</t>
  </si>
  <si>
    <t>Total</t>
  </si>
  <si>
    <t>Additional Paid-In Capital [Member]</t>
  </si>
  <si>
    <t>Retained Earnings [Member]</t>
  </si>
  <si>
    <t>Accumulated Other Comprehensive Income [Member]</t>
  </si>
  <si>
    <t>Treasury Stock [Member]</t>
  </si>
  <si>
    <t>Noncontrolling interests [Member]</t>
  </si>
  <si>
    <t>Balance at Dec. 31, 2016</t>
  </si>
  <si>
    <t>Balance, Shares at Dec. 31, 2016</t>
  </si>
  <si>
    <t>Issuance/reissuance of stock in connection with a merger</t>
  </si>
  <si>
    <t>Issuance/reissuance of stock in connection with a merger, shares</t>
  </si>
  <si>
    <t>Stock option replacement awards in connection with a merger</t>
  </si>
  <si>
    <t>Purchase of treasury stock</t>
  </si>
  <si>
    <t>Purchase of treasury stock, shares</t>
  </si>
  <si>
    <t>Stock-based compensation expense</t>
  </si>
  <si>
    <t>Vesting of restricted stock units and exercise of stock options</t>
  </si>
  <si>
    <t>Vesting of restricted stock units and exercise of stock options, shares</t>
  </si>
  <si>
    <t>Common stock dividends declared</t>
  </si>
  <si>
    <t>Purchase of noncontrolling interests from variable interest entities</t>
  </si>
  <si>
    <t>Consolidation of a variable interest entity</t>
  </si>
  <si>
    <t>Deconsolidation of a variable interest entity</t>
  </si>
  <si>
    <t>Contribution from noncontrolling interest</t>
  </si>
  <si>
    <t>Distribution to a noncontrolling interests</t>
  </si>
  <si>
    <t>Balance at Sep. 30, 2017</t>
  </si>
  <si>
    <t>Balance, Shares at Sep. 30, 2017</t>
  </si>
  <si>
    <t>Balance at Jun. 30, 2017</t>
  </si>
  <si>
    <t>Balance, Shares at Jun. 30, 2017</t>
  </si>
  <si>
    <t>Adjustment to adopt ASU 2016-16 | ASU 2016-16 [Member]</t>
  </si>
  <si>
    <t>Balance at Dec. 31, 2017</t>
  </si>
  <si>
    <t>Balance, Shares at Dec. 31, 2017</t>
  </si>
  <si>
    <t>Balance at Sep. 30, 2018</t>
  </si>
  <si>
    <t>Balance, Shares at Sep. 30, 2018</t>
  </si>
  <si>
    <t>Balance at Jun. 30, 2018</t>
  </si>
  <si>
    <t>Balance, Shares at Jun. 30, 2018</t>
  </si>
  <si>
    <t>CONDENSED CONSOLIDATED STATEMENTS OF CASH FLOWS (unaudited) - USD ($) $ in Thousands</t>
  </si>
  <si>
    <t>Cash flows from operating activities:</t>
  </si>
  <si>
    <t>Net income</t>
  </si>
  <si>
    <t>Adjustments to reconcile net income to net cash provided by operating activities:</t>
  </si>
  <si>
    <t>Provision for bad debt</t>
  </si>
  <si>
    <t>Amortization of broadcast rights, excluding barter</t>
  </si>
  <si>
    <t>Depreciation of property and equipment</t>
  </si>
  <si>
    <t>Loss (gain) on asset disposal, net</t>
  </si>
  <si>
    <t>Amortization of debt financing costs and debt discounts</t>
  </si>
  <si>
    <t>Deferred income taxes</t>
  </si>
  <si>
    <t>Payments for broadcast rights</t>
  </si>
  <si>
    <t>Non-cash compensation expense related to an acquisition's contingent consideration</t>
  </si>
  <si>
    <t>Payments for contingent consideration in connection with an acquisition</t>
  </si>
  <si>
    <t>Other noncash credits, net</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Deposits and payments for acquisitions, net of cash acquired</t>
  </si>
  <si>
    <t>Proceeds from sale of stations</t>
  </si>
  <si>
    <t>Proceeds received to relinquish spectrum asset</t>
  </si>
  <si>
    <t>Proceeds from disposals of property and equipment</t>
  </si>
  <si>
    <t>Proceeds received from settlement of corporate-owned life insurance policies</t>
  </si>
  <si>
    <t>Net cash used in investing activities</t>
  </si>
  <si>
    <t>Cash flows from financing activities:</t>
  </si>
  <si>
    <t>Proceeds from long-term debt, net of debt discounts</t>
  </si>
  <si>
    <t>Repayments of long-term debt</t>
  </si>
  <si>
    <t>Premium paid on debt extinguishment</t>
  </si>
  <si>
    <t>Payments for debt financing costs</t>
  </si>
  <si>
    <t>Contributions from a noncontrolling interest, net</t>
  </si>
  <si>
    <t>Proceeds from exercise of stock options</t>
  </si>
  <si>
    <t>Common stock dividends paid</t>
  </si>
  <si>
    <t>Purchase of noncontrolling interests</t>
  </si>
  <si>
    <t>Cash paid for shares withheld for taxes</t>
  </si>
  <si>
    <t>Payments for capital lease obligation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t>
  </si>
  <si>
    <t>Income taxes paid, net of refunds</t>
  </si>
  <si>
    <t>Non-cash investing and financing activities:</t>
  </si>
  <si>
    <t>Accrued purchases of property and equipment</t>
  </si>
  <si>
    <t>Noncash purchases of property and equipment</t>
  </si>
  <si>
    <t>Debt assumed in connection with a merger</t>
  </si>
  <si>
    <t>Issuance/reissuance of Class A Common Stock in connection with a merger</t>
  </si>
  <si>
    <t>Relinquishment of spectrum asset and derecognition of liability to surrender spectrum asset</t>
  </si>
  <si>
    <t>Contingent consideration payable in connection with a merger</t>
  </si>
  <si>
    <t>Organization and Business Operations</t>
  </si>
  <si>
    <t>Organization Consolidation And Presentation Of Financial Statements [Abstract]</t>
  </si>
  <si>
    <t xml:space="preserve">1. Organization and Business Operations As of September 30, 2018, Nexstar Media Group, Inc. and its wholly-owned subsidiaries (“Nexstar”) owned, operated, programmed or provided sales and other services to 171 full power television stations, including those owned by VIEs, in 100 markets in the states of Alabama, Arizona, Arkansas, California, Colorado, Connecticut, Florida, Georgia, Hawaii, Illinois, Indiana, Iowa, Kansas, Louisiana, Maryland, </t>
  </si>
  <si>
    <t>Summary of Significant Accounting Policies</t>
  </si>
  <si>
    <t>Accounting Policies [Abstract]</t>
  </si>
  <si>
    <t>2. Summary of Significant Accounting Policies 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August 1, 2018, Nexstar began providing programming and sales services to KRBK, the television station owned by KRBK, LLC. Nexstar became the primary beneficiary of its variable interest in this station and the station’s remaining assets were consolidated into Nexstar’s financial statements as of this date. See Note 2—Variable Interest Entities for additional information.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8
December 31, 2017
Current assets
Spectrum asset
$
-
$
26,695
Other current assets
18,412
22,038
Total current assets
18,412
48,733
Property and equipment, net
10,907
7,517
Goodwill
123,918
130,362
FCC licenses
156,209
151,808
Other intangible assets, net
82,641
81,916
Other noncurrent assets, net
3,864
6,543
Total assets
$
395,951
$
426,879
Current Liabilities
Liability to surrender spectrum asset
$
-
$
27,347
Other current liabilities
16,239
24,146
Total current liabilities
16,239
51,493
Noncurrent liabilities
27,401
30,339
Total liabilities
$
43,640
$
81,832
Liquidity Nexstar is leveraged, which makes it vulnerable to changes in general economic conditions. Nexstar’s ability to repay or refinance its debt will depend on, among other things, financial, business, market, competitive and other conditions, many of which are beyond Nexstar’s control. Interim Financial Statements The Condensed Consolidated Financial Statements as of September 30, 2018 and for the three and nine months ended September 30, 2018 and 2017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7. The balance sheet as of December 31, 2017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ederal Communications Commission (“FCC”) consent. In connection with an agreement to acquire KRBK from KRBK, LLC, Nexstar began providing programming and sales services to the station effective August 1, 2018. The TBA will terminate upon Nexstar’s completion of its acquisition of KRBK but will continue if the transaction cannot be completed for reasons beyond the control of Nexstar and the seller. The following table summarizes the various local service agreements Nexstar had in effect as of Sep tember 30, 2018 with its consolidated VIEs:
Service Agreements
Owner
Full Power Stations
TBA Only
Mission Broadcasting, Inc. (“Mission”)
WFXP, KHMT and KFQX
KRBK, LLC
KRBK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18
December 31, 2017
Current assets:
Cash and cash equivalents
$
11,138
$
17,180
Accounts receivable, net
24,692
24,407
Spectrum asset
-
26,695
Prepaid expenses and other current assets
4,015
6,762
Total current assets
39,845
75,044
Property and equipment, net
30,526
25,971
Goodwill
157,105
163,549
FCC licenses
156,209
151,808
Other intangible assets, net
96,876
97,757
Other noncurrent assets, net
8,100
9,443
Total assets
$
488,661
$
523,572
Current liabilities:
Current portion of debt
$
5,846
$
56,565
Interest payable
1,031
994
Liability to surrender spectrum asset
-
27,347
Other current liabilities
16,239
24,146
Total current liabilities
23,116
109,052
Debt
293,289
245,523
Other noncurrent liabilities
27,401
30,594
Total liabilities
$
343,806
$
385,169
Non-Consolidated VIEs Nexstar has an outsourcing agreement with Cunningham Broadcasting Corporation (“Cunningham”), which continues through December 30,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connection with an agreement to acquire WHDF from Huntsville TV, LLC (“Huntsville TV”), Nexstar began providing programming and sales services to WHDF effective July 15, 2018. The TBA will terminate upon Nexstar’s completion of its acquisition of WHDF or if the transaction cannot be completed for reasons beyond the control of Nexstar and the seller. Nexstar has determined that it has variable interests in WYZZ and WHDF. Nexstar has evaluated its arrangements with Cunningham and Huntsville TV and has determined that, as of September 30, 2018, it is not the primary beneficiary of the variable interests in the stations because it does not have the ultimate power to direct the activities that most significantly impact the stations’ economic performance, including developing the annual operating budget, programming and oversight and control of sales management personnel. Therefore, as of September 30, 2018, Nexstar has not consolidated WYZZ and WHDF under authoritative guidance related to the consolidation of VIEs. Under the local service agreements for WYZZ and WHDF, Nexstar pays for certain operating expenses, and therefore may have unlimited exposure to any potential operating losses. Nexstar’s management believes that Nexstar’s minimum exposure to loss under the WYZZ and WHDF agreements consists of the fees paid to Cunningham and monthly payments to Huntsville TV. Additionally, Nexstar indemnifies the owners of Cunningham and Huntsville TV from and against all liability and claims arising out of or resulting from Nexstar’s activities, acts or omissions in connection with the agreements. The maximum potential amount of future payments Nexstar could be required to make for such indemnification is undeterminable at this time. There were no significant transactions arising from Nexstar’s agreements with Cunningham and Huntsville TV. Revenue Recognition As discussed in Recent Accounting Pronouncements below,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and the compensation received from cable, satellite and other multichannel video programming distributors (“MVPDs”) in its markets in return for the Company’s consent to the retransmission of the signals of its television stations. Total revenue includes advertising revenue, retransmission compensation,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The stations’ advertising contracts are short-term in nature and include a number of spots that are delivered over the term of the arrangement. For broadcast of commercials (local, national and political advertising), the performance obligation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For digital advertising, the performance obligation is a station’s promise to place an advertisement in its website and is satisfied either based on impressions or the placement of ads over an agreed period of time. Advertising revenue is recognized, for the amount the Company is entitled to receive, when the advertisements are broadcast on its stations or delivered on the stations’ websites. The Company’s retransmission consent agreements with MVPDs generally have a three-year term and provide revenue based on a monthly amount the Company is e ntitled to receive per subscriber. Under ASC 606, these revenues are considered arising from the licensing of functional intellectual property. As such, the Company applies the exception for sales- or usage-based royalty for the accounting of variable cons ideration and recognizes revenue (retransmission compensation) at the point in time the broadcast signal is delivered to the MVPDs . The MVPDs report their subscriber numbers to the Company on a 30- to 60-day lag, which coincides with their payment of the f ees due to the Company. Prior to receiving the report from the MVPDs, the Company records revenue based on estimated number of subscribers and the monthly amount the Company is entitled to receive per subscriber. The impact of the lag in the number of subs cribers is not significant. Revenue from the Company’s other digital businesses includes revenue from digital publishing and content management platforms, digital video advertising platform,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The Company trades certain advertising time for various goods and services. These transactions are short-term in nature and are recorded at the estimated fair value of the goods or services received. Revenue from trade transactions is recognized when the related advertisement spots are broadcast. The Company recorded $4.2 million and $11.0 million of trade revenue during the three and nine months ended September 30, 2018, respectively, and $3.0 million and $8.8 million of trade revenue during the three and nine months ended September 30, 2017, respectively.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three months ended September 30, 2017, barter revenue (and the related barter expense) were $10.8 million. During the nine months ended September 30, 2017, barter revenue (and the related barter expense) were $30.9 million. Barter expense was included in amortization of broadcast rights in the accompanying Condensed Consolidated Statement of Operations. Under the Company’s historical accounting policy prior to the adoption of ASC 606, barter revenue (and the related barter expense) would have been $9.9 $9.3 $10.1 The Company elected to utilize the practical expedient around costs incurred to obtain contracts for television advertising and digital advertising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The Company’s contract liabilities, which are reflected in its Consolidated Financial Statements as accrued expenses and other liabilities, consist primarily of customer payments for products or services received before the transfer of control to the customer occurs (deferred revenue). The Company’s performance obligations related to contract liabilities of $5.4 million as of January 1, 2018 were recognized as revenue during the first quarter of 2018. The Company’s performance obligations related to contract liabilities of $9.5 million as of September 30, 2018 are expected to be recognized as revenue in the fourth quarter of 2018. See Note 13 for disaggregated revenue information. Financial Instruments The carrying amounts of cash and cash equivalents, accounts receivable, broadcast rights, accounts payable, broadcast rights payable and accrued expenses approximate fair value due to their short-term nature. See Note 3 for fair value disclosures of contingent consideration in connection with the acquisition of Likqid Media Inc. (“LKQD”). See Note 7 for fair value disclosures related to the Company’s debt. 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health care cost trends, retirement rates and expected contributions. The amount by which the projected benefit obligation exceeds the fair value of the pension plan assets is recorded in other noncurrent liabilities in the accompanying Condensed Consolidated Balance Sheet. As discussed under Recent Accounting Pronouncements, as of January 1, 2018, the Company adopted ASU No. 2017-07 and ASU No. 2016-15. Under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8
2017
2018
2017
Weighted average shares outstanding - basic
45,552
46,107
45,751
45,753
Dilutive effect of equity incentive plan instruments
1,786
1,345
1,637
1,276
Weighted average shares outstanding - diluted
47,338
47,452
47,388
47,029
Stock options and restricted stock units to acquire a weighted average of 5,000 shares and 20,000 shares for the three months ended September 30, 2018 and 2017, respectively, of Class A common stock were excluded from the computation of diluted earnings per share because their impact would have been anti-dilutive. Stock options and restricted stock units to acquire a weighted average of 27,000 shares and 199,000 shares during the nine months ended September 30, 2018 and 2017, respectively, of Class A common stock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retained earnings as of January 1, 2018 for the cumulative effect of initially applying the new standard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on a retrospective basis. This adoption impacted Nexstar’s previous financing activity classification of payments for contingent consideration in 2017 related to an acquisition. The payment was not made soon after the consummation of a business combination and includes an amount that is more than the acquisition date fair value of the contingent consideration liability. Under ASU 2016-15, this portion of the transaction should be classified as an operating activity in the Condensed Consolidated Statement of Cash Flows. The adoption also impacted Nexstar’s disclosure of payments received for the settlement of corporate-owned life insurance claims within the Condensed Consolidated Statement of Cash Flows during the nine months ended September 30, 2017. The payments were previously reported as a source of cash from operating activities and are now required to be disclosed within investing activities. As such, the amounts previously reported as net cash provided by operating activities and net cash used in investing activities decreased, as indicated in the table below.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The Company has applied the change in accounting as of January 1, 2018 on a retrospective basis. This adoption impacted the release of a restricted escrow deposit into Nexstar’s operating cash during the nine months ended September 30, 2017. In July 2016, Nexstar issued its $900.0 million 5.625% Senior Unsecured Notes (the “5.625% Notes”) at par, the gross proceeds of which were directly deposited into a restricted escrow account. Interest on these notes is payable semiannually but Nexstar was required to pre-fund interest on such notes monthly from July 2016 to December 2016, all of which was also deposited in the restricted escrow account. As of December 31, 2016, the restricted escrow account had a balance of $927.8 million. In January 2017, Nexstar completed its merger with Media General, Inc. (“Media General”). As a result, the funds previously deposited in the restricted escrow account, including the pre-funded interests, were released to Nexstar’s operating cash. On February 1, 2017, Nexstar paid the first interest due to the lenders of the 5.625% Notes of $25.9 million. During the nine months ended September 30, 2017, Nexstar previously classified the effects of these transactions in its Condensed Consolidated Statement of Cash Flows as follows: (i) $21.6 million source of cash from change in prepaid expenses and other current assets, (ii) $1.1 million source of cash from change in other noncurrent assets, (iii) $5.1 million source of cash from investing activities, (iv) $900.0 million proceeds from long-term debt, and (v) no cash flow reported in 2017 for the payment of interest on the 5.625% Notes as the cash flow impact was reported in 2016 when the pre-funding was made. Under ASU 2016-18, transfers between cash, cash equivalents, and amounts generally described as restricted cash or restricted cash equivalents are not part of an entity’s operating, investing and financing activities, and details of those transfers are not reported as cash flow activities in the statement of cash flows. As such, the previous classifications in the 2017 Condensed Consolidated Statement of Cash Flows related to these transactions were reversed . Additionally, the cash, cash equivalents and restricted cash at the beginning of the period in 2017 increased and the supplemental cash flow information for interest paid also increased. The following table summarizes the line items in the Condensed Consolidated Statement of Cash Flows that were impacted by the adoption of ASU 2016-15 and ASU 2016-18 along with reclassifications to conform with current year presentation (in thousands):
Nine Months Ended September 30, 2017
Previously
Adjustments for adoption of
Current
Reported
ASU 2016-15
ASU 2016-18
Reclassifications
Presentation
Cash flows from operating activities:
Payments for contingent consideration in connection with an acquisition
$
-
$
(4,044
)
$
-
$
-
$
(4,044
)
Other non-cash credits
(1,239
)
-
-
(1,866
)
(3,105
)
Accounts receivable
(6,242
)
(834
)
-
-
(7,076
)
Prepaid expenses and other current assets
28,907
-
(21,656
)
-
7,251
Other noncurrent assets
454
-
(1,080
)
1,866
1,240
Net cash provided by operating activities
90,778
(4,878
)
(22,736
)
-
63,164
Cash flows from investing activities:
Withdrawal of interest previously deposited in escrow
5,063
-
(5,063
)
-
-
Proceeds received from corporate-owned life insurance policies
-
834
-
834
Net cash used in investing activities
(2,037,976
)
834
(5,063
)
-
(2,042,205
)
Cash flows from financing activities:
Proceeds from long-term debt
4,433,981
-
(900,000
)
-
3,533,981
Payments for contingent consideration in connection with an acquisition
(263,647
)
4,044
-
-
(259,603
)
Net cash provided by financing activities
1,995,319
4,044
(900,000
)
-
1,099,363
Net increase (decrease) in cash, cash equivalents and restricted cash
48,121
-
(927,799
)
-
(879,678
)
Cash, cash equivalents and restricted cash at beginning of period
87,680
-
927,799
-
1,015,479
Supplemental information:
Interest paid
$
175,000
$
-
$
25,875
$
-
$
200,875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e change in accounting as of January 1, 2018. The adoption of this ASU did not impact the Company's Condensed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The Company has applied the change in accounting as of January 1, 2018. Accordingly, net periodic benefit income, excluding service costs, of $3.2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ASU 2017-09 is effective for fiscal years beginning after December 15, 2017, including interim periods within those fiscal years. The Company has applied the change in accounting as of January 1, 2018. The adoption of this ASU did not impact the Company's Condensed Consolidated Financial Statements. In February 2018, the FASB issued ASU No. 2018-02, Reporting Comprehensive Income: Reclassification of Certain Tax Effects from Accumulated Other Comprehensive Income (“ASU 2018-02”). ASU 2018-02 provides the option to reclassify stranded tax effects relat ed to the U.S.</t>
  </si>
  <si>
    <t>Acquisitions</t>
  </si>
  <si>
    <t>Business Combinations [Abstract]</t>
  </si>
  <si>
    <t xml:space="preserve">3. Acquisitions LKQD On January 16, 2018, Nexstar Digital LLC (“Nexstar Digital”), a wholly-owned subsidiary of Nexstar, acquired the outstanding equity of LKQD, a video advertising infrastructure company, for $97.0 million. In January 2018, $94.0 million of the purchase price was paid, funded by a combination of borrowing under Nexstar’s revolving credit facility (Note 7) and cash on hand. The remaining purchase price of $3.0 million (working capital adjustment) was paid to the former owners on April 27, 2018, funded by cash on hand. The sellers are also entitled to receive up to $35.0 million in additional cash payments if a certain earnings target is achieved during the fiscal year 2019 and if certain employees have continued their employment with Nexstar Digital on the date of payment (the “Earnout Payments”). The Earnout Payments are considered compensation to employees for their services and will be incurred from the acquisition date through December 31, 2019. As of September 30, 2018 The acquisition of LKQD broadens and diversifies Nexstar Digital’s portfolio with technologies that are complementary to its current offerings of digital solutions and services for media publishers, and multi-platform marketing solutions for local and national advertisers. Transaction costs relating to this acquisition, including legal and professional fees of $0.4 million, were expensed as incurred during the nine months ended September 30, 2018. No significant transaction costs were incurred during the three months ended September 30, 2018. Subject to final determination, which is expected to occur within 12 months of the acquisition date, the provisional fair values of the assets acquired and liabilities assumed in the acquisition are as follows (in thousands):
Cash and cash equivalents
$
11,167
Accounts receivable
24,712
Prepaids
13
Property and equipment
210
Other intangible assets
45,320
Goodwill
42,094
Total assets acquired and consolidated
123,516
Less: Accounts payable and accrued expenses
(18,816
)
Less: Taxes payable
(1,065
)
Less: Deferred tax liabilities
(6,603
)
Net assets acquired and consolidated
$
97,032
The fair value assigned to goodwill is attributable to future expense reductions utilizing management’s leverage in operating costs. The goodwill and other intangible assets are not deductible for tax purposes. Other intangible assets are amortized over an estimated weighted average useful life of approximately three years. During 2018, Nexstar Digital recorded measurement period adjustments including a decrease in accounts receivable of $1.2 million, resulting from changes in the estimate of collectability of accounts receivable. This adjustment increased goodwill by $1.0 million, along with other measurement period adjustments. LKQD’s net revenue of $25.6 million and operating loss of $0.9 million from the date of acquisition to September 30, 2018 have been included in the accompanying Condensed Consolidated Statements of Operations. WHDF On July 15, 2018, Nexstar entered into a definitive agreement to acquire the assets of television station WHDF from Huntsville TV for $3.0 million in cash, including working capital adjustments. WHDF is a full power television station in the Huntsville, Alabama market and an affiliate of CW. Effective July 15, 2018, Nexstar began providing programming and sales services to the station pursuant to a TBA, which created a new duopoly for Nexstar. The TBA will terminate upon completion of the acquisition or if the acquisition cannot be completed for reasons beyond the control of Nexstar and the seller. No significant transaction costs were incurred related to this acquisition. On July 15, 2018, Nexstar completed the first closing and acquired the station’s assets excluding certain transmission equipment, FCC licenses and network affiliation agreements for $2.3 million, funded by cash on hand. Subject to final determination, which is expected to occur within 12 months of the acquisition date, the provisional fair values of the assets acquired and liabilities assumed in the first closing are as follows (in thousands):
Prepaid expenses and other current assets
$
35
Property and equipment
570
Other intangible assets
246
Other noncurrent assets
26
Total assets acquired at first closing
877
Less: Accrued expenses
(30
)
Net assets acquired at first closing
847
Deposit on second closing
1,434
Total paid at first closing
$
2,281
Other intangible assets are amortized over an estimated weighted average useful life of three years. Since not all assets needed to operate the station were acquired in July 2018, the first closing does not represent an acquisition of a business. Thus, the excess of total payments in the first closing over the provisional fair values of the assets acquired and liabilities assumed was considered a deposit for the second closing. As discussed in Note 2, Nexstar is not the primary beneficiary of its variable interests in WHDF. Therefore, as of September 30, 2018, the station’s remaining assets were not consolidated into Nexstar under authoritative guidance related to the consolidation of VIEs. An insignifican t amount of net revenue and operating income incurred by the station from July 15, 2018 to September 30, 2018 have been included in the accompanying Condensed Consolidated Statements of Operations. The acquisition was approved by the FCC on October 17, 2018. Nexstar expects to complete the acquisition of the remaining assets of WHDF (second closing) and pay the remaining purchase price of $0.7 million in early November 2018. KRBK On August 1, 2018, Nexstar entered into a definitive agreement to acquire the assets of television station KRBK from KRBK, LLC for $17.6 million in cash, including working capital adjustments. KRBK is a full power television station in the Springfield, Missouri market and an affiliate of FOX. Effective August 1, 2018, Nexstar began providing programming and sales services to the station pursuant to a TBA, which created a new duopoly for Nexstar. The TBA will terminate upon completion of the acquisition. If the acquisition of KRBK cannot be completed for reasons beyond the control of Nexstar and the seller, the purchase agreement will terminate but the TBA will continue for an initial eight-year term and will automatically renew for three successive eight-year terms, unless a written non-renewal notice is provided by either party. On August 1, 2018, Nexstar completed the first closing of the acquisition and acquired the station’s assets excluding certain transmission equipment, FCC licenses and network affiliation agreements for $15.1 million, funded by cash on hand. Subject to final determination, which is expected to occur within 12 months of the acquisition date, the provisional fair values of the assets acquired and liabilities assumed in the first closing are as follows (in thousands):
Accounts receivable
$
2,238
Broadcast rights
73
Property and equipment
758
Other intangible assets
119
Other noncurrent assets
87
Total assets acquired at first closing
3,275
Less: Accounts payable and accrued expenses
(1,281
)
Net assets acquired at first closing
1,994
Deposit on second closing
13,105
Total paid at first closing
$
15,099
Other intangible assets are amortized over an estimated weighted average useful life of one year. Since not all assets needed to operate the station were acquired in August 2018, the first closing does not represent an acquisition of a business. Thus, the excess of total payments in the first closing over the provisional fair values of the assets acquired and liabilities assumed was considered a deposit for the second closing. As discussed in Note 2, Nexstar is the primary beneficiary of its variable interests in KRBK. Therefore, the station’s remaining assets as of August 1, 2018, and transactions thereafter, were consolidated into Nexstar under authoritative guidance related to the consolidation of VIEs. Subject to final determination, which is expected to occur within 12 months of the acquisition date, the provisional fair values of the station’s remaining assets consolidated into Nexstar are as follows (in thousands):
Property and equipment
$
3,136
FCC licenses
4,401
Network affiliation agreements
5,719
Goodwill
2,317
Consolidated assets of a VIE
15,57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The consolidation of the remaining assets of KRBK resulted in a noncontrolling interest of $15.6 million, representing the estimated fair value attributable to the owner. The station’s net revenue of $1.7 million and operating income of $0.8 million from August 1, 2018 to September 30, 2018 have been included in the accompanying Condensed Consolidated Statements of Operations. Transaction costs relating to the acquisition were not significant during the three and nine months ended September 30, 2018. The acquisition was approved by the FCC on October 17, 2018. On November 1, 2018, Nexstar completed the acquisition of the remaining assets of KRBK. Nexstar paid the owners the remaining purchase price of $2.5 million, funded by cash on hand, and utilized its $13.1 million balance of deposit previously paid to the owners to acquire the noncontrolling interest of $15.6 million. </t>
  </si>
  <si>
    <t>Intangible Assets and Goodwill</t>
  </si>
  <si>
    <t>Goodwill And Intangible Assets Disclosure [Abstract]</t>
  </si>
  <si>
    <t xml:space="preserve">4. Intangible Assets and Goodwill Intangible assets subject to amortization consisted of the following (in thousands):
Estimated
September 30, 2018
December 31, 2017
useful life,
Accumulated
Accumulated
in years
Gross
Amortization
Net
Gross
Amortization
Net
Network affiliation agreements
15
$
1,976,888
$
(547,528
)
$
1,429,360
$
1,971,170
$
(461,345
)
$
1,509,825
Other definite-lived intangible assets
1-20
244,084
(145,745
)
98,339
193,089
(121,288
)
71,801
Other intangible assets
$
2,220,972
$
(693,273
)
$
1,527,699
$
2,164,259
$
(582,633
)
$
1,581,626
The following table presents the Company’s estimate of amortization expense for the remainder of 2018, each of the five succeeding years ended December 31 and thereafter for definite-lived intangible assets as of September 30, 2018 (in thousands):
Remainder of 2018
$
39,408
2019
139,832
2020
128,932
2021
119,166
2022
114,061
2023
112,867
Thereafter
873,433
$
1,527,699
The amounts recorded to goodwill and FCC licenses were as follows (in thousands):
Goodwill
FCC Licenses
Accumulated
Accumulated
Gross
Impairment
Net
Gross
Impairment
Net
Balances as of December 31, 2017
$
2,212,755
$
(69,909
)
$
2,142,846
$
1,815,048
$
(47,410
)
$
1,767,638
Acquisitions (See Note 3)
42,175
-
42,175
-
-
-
VIE Consolidation (See Notes 2 and 3)
2,317
-
2,317
4,401
-
4,401
Balances as of September 30, 2018
$
2,257,247
$
(69,909
)
$
2,187,338
$
1,819,449
$
(47,410
)
$
1,772,039
Indefinite-lived intangible assets are not subject to amortization but are tested for impairment annually or whenever events or changes in circumstances indicate that such assets might be impaired. During the three and nine months ended September 30, 2018, the Company did not identify any events that would trigger impairment assessment. </t>
  </si>
  <si>
    <t>Accrued Expenses</t>
  </si>
  <si>
    <t>Payables And Accruals [Abstract]</t>
  </si>
  <si>
    <t>5. Accrued Expenses Accrued expenses consisted of the following (in thousands):
September 30,
December 31,
2018
2017
Compensation and related taxes
$
51,691
$
44,775
Network affiliation fees
28,305
68,197
Other
70,977
62,968
$
150,973
$
175,940</t>
  </si>
  <si>
    <t>Retirement and Postretirement Plans</t>
  </si>
  <si>
    <t>Compensation And Retirement Disclosure [Abstract]</t>
  </si>
  <si>
    <t>6. Retirement and Postretirement Plans The Company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The Company also has a retiree medical savings account plan which reimburses eligible retired employees for certain medical expenses and an unfunded plan that provides certain health and life insurance benefits to retired employees who were hired prior to 1992. Nexstar recognizes the underfunded status of these plan liabilities on its Condensed Consolidated Balance Sheet. The funded status of a plan represents the difference between the fair value of plan assets and the related plan projected benefit obligation. Changes in the funded status are recognized through comprehensive income in the year in which the changes occur. The following table provides the components of net periodic benefit (income) cost for the Company’s pension and other postretirement benefit plans (“OPEB”) (in thousands):
Three Months Ended
Nine Months Ended
September 30, 2018
September 30, 2018
Pension Benefits
OPEB
Pension Benefits
OPEB
Interest cost
$
3,350
$
150
$
10,050
$
450
Expected return on plan assets
(6,000
)
-
(18,900
)
-
Net periodic benefit (income) cost
$
(2,650
)
$
150
$
(8,850
)
$
450
Three Months Ended
Nine Months Ended
September 30, 2017
September 30, 2017
Pension Benefits
OPEB
Pension Benefits
OPEB
Interest cost
$
3,913
$
157
$
11,087
$
444
Expected return on plan assets
(7,226
)
-
(20,474
)
-
Net periodic benefit (income) cost
$
(3,313
)
$
157
$
(9,387
)
$
444
The Company has no required contributions to its qualified retirement plan in 2018. Payments to fund the obligations under the remaining plans are considered contributions and are expected to be less than $6.0 million in 2018.</t>
  </si>
  <si>
    <t>Debt Disclosure [Abstract]</t>
  </si>
  <si>
    <t xml:space="preserve">7. Debt Long-term debt consisted of the following (in thousands):
September 30,
December 31,
2018
2017
Term loans, net of financing costs and discount of $46,097 and $57,547, respectively
$
2,574,596
$
2,791,875
Revolving loans
5,628
3,000
6.125% Senior unsecured notes due 2022, net of financing costs of $1,667 and $1,992, respectively
273,333
273,008
5.875% Senior unsecured notes due 2022, plus premium of $6,689 and $8,102, respectively
406,689
408,102
5.625% Senior unsecured notes due 2024, net of financing costs of $12,235 and $13,525, respectively
887,765
886,475
4,148,011
4,362,460
Less: current portion
(42,089
)
(92,808
)
$
4,105,922
$
4,269,652
2018 Transactions On January 16, 2018, Nexstar borrowed $44.0 million from its revolving credit facility to partially fund the acquisition of LKQD (See Note 3). Through June 2018, Nexstar repaid in full the outstanding principal balance under its revolving loan for total payments of $44.0 million. No amounts were drawn from Nexstar’s revolving credit facility during the third quarter of 2018. On June 28, 2018, Marshall amended its senior secured credit facility. The amendment refinanced the then outstanding principal balances of Marshall’s term loans and revolvin g credit facility of $ 48.8 million and $ 3.0 million, respectively. The refinancing was funded by Marshall’s new term loan of $ 51.8 million which Nexstar continues to guarantee. The amendment also extended the maturity date of Marshall’s term loans to December 1, 2019 . There were no significant financing costs and lender fees incurred related to Marshall’s refinancing of its senior secured credit facility. As of September 30, 2018, Marshall’s term loans, net of financing costs, had a balance of $ 51.7 million, of which $ 1.9 million is in current liabilities. On July 27, 2018, Nexstar reallocated $5.6 million of its unused revolving loan credit facility to Marshall. On the same day, Marshall drew the full $5.6 million revolving loan facility reallocated from Nexstar and used the funds to partially repay its outstanding term loans. Nexstar prepaid a total of $135.0 million and $195.0 million in principal balance under its term loans, during the three and nine months ended September 30, 2018, respectively, funded by cash on hand. This resulted in losses on extinguishment of debt of $3.2 million and $4.6 million for the three and nine months ended September 30, 2018, respectively, representing write-offs of unamortized debt financing costs and discounts. During the nine months ended September 30, 2018, the Company repaid scheduled maturities of $31.1 million of its term loans. On October 1, 2018, Nexstar prepaid $55.0 million of the outstanding principal balance under its term loans, funded by cash on hand. On October 26, 2018, the Company completed a refinancing of certain of its senior secured credit facilities, which reduced the interest rates and extended certain maturity dates. See Note 15 for additional information. On October 29, 2018, Nexstar prepaid $70.0 million of the outstanding principal balance under its term loans, funded by cash on hand. Unused Commitments and Borrowing Availability The Company had $166.4 million of total unused revolving loan commitments under its senior secured credit facilities, all of which was available for borrowing, based on the covenant calculations as of September 30, 2018. The Company’s ability to access funds under its senior secured credit facilities depends, in part, on its compliance with certain financial covenants. As of September 30, 2018, the Company was in compliance with its financial covenants.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nd Nexstar Digital, a wholly-owned subsidiary of Nexstar, are guarantors of Nexstar’s senior secured credit facility. Mission is also a guarantor of Nexstar’s 6.125% senior secured notes due 2022 (the “6.125% Notes”) and the 5.625% Notes due 2024 but does not guarantee Nexstar’s 5.875% Senior Notes due 2022 (the “5.875% Notes”). Nexstar Digital does not guarantee any of the notes. Marshall and Shield are not guarantors of any debt within the group.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amended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September 30, 2018, the Company was in compliance with its financial covenant. Fair Value of Debt The aggregate carrying amounts and estimated fair values of the Company’s debt were as follows (in thousands):
September 30, 2018
December 31, 2017
Carrying
Fair
Carrying
Fair
Amount
Value
Amount
Value
Term loans (1)
$
2,574,596
$
2,623,723
$
2,791,875
$
2,852,199
Revolving loans (1)
5,628
5,602
3,000
2,985
6.125% Senior unsecured notes (2)
273,333
279,469
273,008
284,625
5.875% Senior unsecured notes (2)
406,689
406,500
408,102
415,500
5.625% Senior unsecured notes (2)
887,765
878,625
886,475
925,875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Common Stock</t>
  </si>
  <si>
    <t>Stockholders Equity Note [Abstract]</t>
  </si>
  <si>
    <t xml:space="preserve">8. Common Stock On April 26, 2018, Nexstar’s Board of Directors approved an additional $200 million increase in Nexstar’s share repurchase authorization to repurchase its Class A common stock. The expansion brought the total capacity under Nexstar’s share repurchase program to approximately $218.6 million when combined with the remaining balance under its prior authorization. During the nine months ended September 30, 2018, Nexstar repurchased a total of 751,920 shares for $50.5 million of Class A common stock funded by cash on hand. As of September 30, 2018, the remaining available amount under the share repurchase authorization was $201.9 million.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 During the three months ended September 30, 2018 and 2017, Nexstar declared and paid dividends of $17.1 million ($0.375 per share) and $13.9 million ($0.30 per share), respectively. During the nine months ended September 30, 2018 and 2017, Nexstar declared and paid dividends of $51.5 million ($1.125 per share) and $42.1 million ($0.90 per share), respectively. </t>
  </si>
  <si>
    <t>Stock-Based Compensation Plans</t>
  </si>
  <si>
    <t>Disclosure Of Compensation Related Costs Sharebased Payments [Abstract]</t>
  </si>
  <si>
    <t>9. Stock-Based Compensation Plans During the nine months ended September 30, 2018, Nexstar granted 667,500 restricted stock units to employees and non-employee directors with an estimated fair value of $43.4 million. There were no significant equity incentive grants during the third quarter of 2018. The restricted stock units vest over a range of three to four years from the date of the award</t>
  </si>
  <si>
    <t>Income Taxes</t>
  </si>
  <si>
    <t>Income Tax Disclosure [Abstract]</t>
  </si>
  <si>
    <t>10. Income Taxes Income tax expense was $35.2 million for the three months ended September 30, 2018 compared to $32.0 million for the same period in 2017. The effective tax rates were 26.1% and 43.2% for each of the respective periods. The decrease in the effective tax rate between the two periods was primarily due to (i) the Tax Act, which reduced the federal corporate income tax rate from 35% to 21%, or a 14.0% decrease, (ii) a $1.4 million decrease in permanent differences between the two periods, which contributed a 2.7% decrease in the effective tax rate, (iii) and an increase in nontaxable earnings of $0.5 million which resulted in a 0.8% decrease in the effective tax rate. Income tax expense was $86.0 million for the nine months ended September 30, 2018 compared to $58.4 million for the same period in 2017. The effective tax rates were 26.9% and 38.0% for each of the respective periods. The decrease in the effective tax rate between the two periods was primarily attributable to (i) the Tax Act, which reduced the federal corporate income tax rate from 35% to 21%, or a 14.0% decrease, (ii) a $2.3 million decrease in permanent differences, resulting in a 2.5% decrease in the 2018 effective tax rate compared to prior year, (iii) transaction costs attributable to Nexstar’s merger with Media General that were determined to be nondeductible for tax purposes and resulted in an income tax expense of $1.7 million in 2017, or a 1.1% decrease in the 2018 effective tax rate compared to prior year, and (iv) the liquidation of Media General legal entities that merged with Nexstar in 2017 and resulted in an income tax expense of $1.5 million in 2017, or a 1.0% decrease in the 2018 effective tax rate compared to prior year. These decreases were partially offset by (i) a $7.8 million income tax benefit in 2017 that resulted from divestiture of stations previously owned by Nexstar, or a 5.1% increase in the 2018 effective tax rate compared to prior year, (ii) a release of an uncertain tax position in 2017 that resulted in an income tax benefit of $1.6 million, or a 1.1% increase in the 2018 effective tax rate compared to prior year, (iii) higher excess tax benefits related to stock-based compensation in 2017 amounting to $0.3 million, or a 0.5% increase in the 2018 effective tax rate compared to prior year, and (iv) a decrease in nontaxable earnings of $0.9 million that contributed a 0.4% increase in the 2018 effective tax rate compared to prior year. In December 2017, the Tax Act was signed into law which significantly changed the U.S. corporate income tax system, including reducing the federal corporate income tax rate from 35% to 21%. During the three-month period ended September 30, 2018, the Company recorded a measurement period adjustment in accordance with Staff Accounting Bulletin No. 118. The measurement period adjustment related to the remeasurement of the Company’s net deferred tax liability from 35% to 21% and resulted in an income tax benefit of $2.1 million. The $2.1 million income tax benefit reduced the effective income tax rate for the three-month period ended September 30, 2018 by 1.5% and the effective income tax rate for the nine-month period ended September 30, 2018 by 0.6%. The accounting for the Tax Act was completed as of September 30, 2018.</t>
  </si>
  <si>
    <t>FCC Regulatory Matters</t>
  </si>
  <si>
    <t>Risks And Uncertainties [Abstract]</t>
  </si>
  <si>
    <t xml:space="preserve">11.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SA (this rule had been previously adopted in 2014, but was vacated by the U.S. Court of Appeals for the Third Circuit).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denied a mandamus petition which had sought to stay their effectiveness. The Reconsideration Order remains subject to appeals before the Third Circuit. On February 3, 2017, the FCC terminated in full its guidance (issued on March 12, 2014) requiring careful scrutiny of broadcast television applications which propose sharing arrangements and contingent interests.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ere filed in the first and second quarters of 2018. The FCC’s April 2017 reinstatement of the UHF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Ten of Nexstar’s stations and one station owned by Vaughan, a consolidated VIE, accepted bids to relinquish their spectrum. Of these 11 total stations, one station went off the air in November 2017. The station that went off the air is not expected to have a significant impact on the Company’s future financial results because it is located in a remote rural area of the country and the Company has other stations which serve the same area. The Company derecognized the spectrum asset and liability to surrender spectrum of this station in the fourth quarter of 2017. Of the remaining ten stations, eight have ceased broadcasting on their previous channels and implemented channel sharing agreements. As a result, the associated spectrum asset and liability to surrender spectrum, both amounting to $314.1 million, were derecognized in the second quarter of 2018. The remaining two stations will move to VHF channels and must vacate their current channels by September 2019 and May 2020, respectively. The majority of the Company’s television stations did not accept bids to relinquish their television channels. Of those stations, 61 full power stations owned by Nexstar and 17 full power stations owned by VIEs have been assigned to new channels in the reduced post-auction television band. These “repacked” stations are required to construct and license the necessary technical modifications to operate on their newly assigned channels and will need to cease operating on their existing channels by deadlines which the FCC has established and which are no later than July 13, 2020. Congress has allocated up to an industry-wide total of $2.75 billion to reimburse television broadcasters, MVPDs and other parties for costs reasonably incurred due to the repack. This allocation includes $1 billion added to the TV Broadcaster Relocation Fund as part of the Consolidated Appropriations Act, 2018.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 </t>
  </si>
  <si>
    <t>Commitments and Contingencies</t>
  </si>
  <si>
    <t>Commitments And Contingencies Disclosure [Abstract]</t>
  </si>
  <si>
    <t>12. Commitments and Contingencies Guarantees of Mission, Marshall and Shield Debt Nexstar and its subsidiaries guarantee full payment of all obligations incurred under the Mission, Marshall and Shield senior secured credit facilities. In the event that Mission, Marshall or Shield is unable to repay amounts due, Nexstar will be obligated to repay such amounts. The maximum potential amount of future payments that Nexstar would be required to make under these guarantees would be generally limited to the borrowings outstanding. As of September 30, 2018, Mission had a maximum commitment of $227.6 million under its senior secured credit facility, of which $224.6 million of debt was outstanding, Marshall had used all of its commitment and had outstanding debt obligations of $51.6 million and Shield had also used all of its commitment and had outstanding obligations of $22.9 million. Based on the terms of the credit agreements as of September 30, 2018, Marshall’s outstanding debt is due December 2019, Mission’s outstanding debt is due January 2024 and Shield’s outstanding debt is due July 2022. On October 26, 2018, Mission and Shield completed a refinancing of their senior secured credit facilities which reduced the interest rates and extended certain maturity dates. See Note 15 for additional inform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 On July 30, 2018, Clay, Massey &amp; Associates, PC filed an antitrust class action complaint in the U.S. District Court for the Northern District of Illinois on behalf of itself and all others similarly situated against Gray Television, Inc., Hearst Communications, Nexstar Media Group, Inc., Tegna Inc., Tribune Media Company and Sinclair Broadcast Group, Inc. The lawsuit alleges unlawful coordination between advertising sales teams of independent local television station owners to artificially inflate prices of local TV advertisements in violation of Section 1 of the Sherman Act (15 U.S.C. §1). Nexstar has since been named in thirteen similar complaints, eight in the Northern District of Illinois, three in the Southern District of New York and two in the District of Maryland. Each similar complaint includes similar allegations and alleges a violation of Section 1 of the Sherman Act. One, filed by John O’Neil Johnson Toyota, LLC in the District of Maryland, also alleges violations of state antitrust and consumer protection statutes and a claim for unjust enrichment. On October 4, 2018, the Judicial Panel on Multidistrict Litigation issued an order transferring the cases against Nexstar filed in other judicial districts to the Northern District of Illinois and assigning them to Judge Virginia Kendall. The Company denies the allegations against it and will defend its advertising practices as necessary.</t>
  </si>
  <si>
    <t>Segment Data</t>
  </si>
  <si>
    <t>Segment Reporting [Abstract]</t>
  </si>
  <si>
    <t>13. Segment Data The Company evaluates the performance of its operating segments based on net revenue and operating income. The Company’s broadcast segment includes television stations and related community-focused websites that Nexstar owns, operates, programs or provides sales and other services to in various markets across the United States. The other activities of the Company include corporate functions, digital businesses, and eliminations. Segment financial information is included in the following tables for the periods presented (in thousands):
Three Months Ended September 30, 2018
Broadcast
Other
Consolidated
Net revenue
$
650,303
$
42,712
$
693,015
Depreciation
21,587
6,086
27,673
Amortization of intangible assets
31,447
5,710
37,157
Income (loss) from operations
227,602
(34,709
)
192,893
Three Months Ended September 30, 2017
Broadcast
Other
Consolidated
Net revenue
$
582,420
$
29,450
$
611,870
Depreciation
21,948
4,031
25,979
Amortization of intangible assets
31,406
2,580
33,986
Income (loss) from operations
156,069
(30,153
)
125,916
Nine Months Ended September 30, 2018
Broadcast
Other
Consolidated
Net revenue
$
1,850,176
$
118,498
$
1,968,674
Depreciation
63,948
14,629
78,577
Amortization of intangible assets
95,376
15,264
110,640
Income (loss) from operations
587,712
(102,709
)
485,003
Nine Months Ended September 30, 2017
Broadcast
Other
Consolidated
Net revenue
$
1,688,076
$
90,226
$
1,778,302
Depreciation
63,592
10,905
74,497
Amortization of intangible assets
110,613
10,088
120,701
Income (loss) from operations
510,327
(141,362
)
368,965
As of September 30, 2018
Broadcast
Other
Consolidated
Goodwill
$
2,125,333
$
62,005
$
2,187,338
Assets
6,623,496
495,620
7,119,116
As of December 31, 2017
Broadcast
Other
Consolidated
Goodwill
$
2,122,935
$
19,911
$
2,142,846
Assets
6,723,685
757,962
7,481,647
The following table presents the disaggregation of the Company’s revenue for the three and nine months ended September 30, 2018 under ASC 606. Comparative 2017 revenues are presented in accordance with the Company’s historical accounting standard prior to the adoption of ASC 606 (in thousands):
Three Months Ended September 30, 2018
Broadcast
Other
Consolidated
Local
$
189,423
$
-
$
189,423
National
71,623
-
71,623
Political
70,147
-
70,147
Retransmission compensation
284,319
-
284,319
Digital
26,615
42,697
69,312
Other
4,013
15
4,028
Trade revenue
4,163
-
4,163
Net revenue
$
650,303
$
42,712
$
693,015
Three Months Ended September 30, 2017
Broadcast
Other
Consolidated
Local
$
197,576
$
-
$
197,576
National
76,023
-
76,023
Political
7,161
-
7,161
Retransmission compensation
257,517
-
257,517
Digital
25,922
29,436
55,358
Other
4,320
14
4,334
Trade and barter revenue
13,901
-
13,901
Net revenue
$
582,420
$
29,450
$
611,870
Nine Months Ended September 30, 2018
Broadcast
Other
Consolidated
Local
$
581,251
$
-
$
581,251
National
210,301
-
210,301
Political
111,049
-
111,049
Retransmission compensation
836,533
-
836,533
Digital
77,661
118,454
196,115
Other
22,358
44
22,402
Trade revenue
11,023
-
11,023
Net revenue
$
1,850,176
$
118,498
$
1,968,674
Nine Months Ended September 30, 2017
Broadcast
Other
Consolidated
Local
$
585,646
$
-
$
585,646
National
219,261
-
219,261
Political
14,345
-
14,345
Retransmission compensation
742,511
-
742,511
Digital
73,625
90,143
163,768
Other
12,984
83
13,067
Trade and barter revenue
39,704
-
39,704
Net revenue
$
1,688,076
$
90,226
$
1,778,302
The Company is a television broadcasting and digital media company focused on the acquisition, development and operation of television stations and interactive community websites and digital media services in medium-sized markets in the United States.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in return for the consent to the retransmission of the signals of its television stations. Retransmission compensation is recognized at the point in time the broadcast signal is delivered to the MVPDs and is based on Beginning in 2018, the Company no longer recognizes barter revenue (and the related barter expense) resulting from the exchange of advertising time for certain program material. During the three months ended September 30, 2017, the Company recognized barter revenue (and barter expense) of $10.8 million. During the nine months ended September 30, 2017, the Company recognized barter revenue (and barter expense) of $30.9 million. These are included in the trade and barter revenue line in the tables above.</t>
  </si>
  <si>
    <t>Condensed Consolidating Financial Information</t>
  </si>
  <si>
    <t>Condensed Financial Information Of Parent Company Only Disclosure [Abstract]</t>
  </si>
  <si>
    <t>14.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5.625% Notes, the 6.125% Notes and the 5.875% Notes. The Mission column presents the financial information of Mission, an entity which Nexstar Broadcasting is required to consolidate as a VIE (See Note 2). The Non-Guarantors column presents the combined financial information of Nexstar Digital, a wholly-owned subsidiary of Nexstar, and other VIEs consolidated by Nexstar Broadcasting (See Note 2). Nexstar Broadcasting’s outstanding 5.625% Notes and 6.125% Notes are fully and unconditionally guaranteed, jointly and severally, by Nexstar and Mission, subject to certain customary release provisions. These notes are not guaranteed by any other entities. Nexstar Broadcasting’s outstanding 5.875% Notes are fully and unconditionally guaranteed, jointly and severally, by Nexstar, subject to certain customary release provisions. These notes are not guaranteed by any other entities. The indentures governing the 5.625% Notes and the 6.125% Notes are not registered but require consolidating information that presents the guarantor information. As discussed in Note 2, the Company adopted ASU No. 2016-15 on a retrospective basis which reclassified the cash flow classification of certain payments for contingent consideration related to an acquisition in 2017 from financing activities to operating activities and payments received for the settlement of corporate-owned life insurance claims from operating activities to investing activities. The Company also adopted ASU No. 2016-18 on a retrospective basis which impacted the cash flow treatment of transfers between cash, cash equivalents and restricted cash in 2017. Further, the Company adopted ASU No. 2017-07 on a retrospective basis which requires the presentation of the net periodic benefit costs, other than the current service costs, in the income statement separately from the service cost component and outside the subtotal of income from operations. The effects of these adoptions were reflected in the accompanying Condensed Consolidating Statement of Operations and Condensed Consolidating Statement of Cash Flows during the three and nine months ended September 30, 2017. CONDENSED CONSOLIDATING BALANCE SHEET As of September 30, 2018 (in thousands)
Nexstar
Non-
Consolidated
Nexstar
Broadcasting
Mission
Guarantors
Eliminations
Company
ASSETS
Current assets:
Cash and cash equivalents
$
-
$
98,966
$
5,137
$
14,320
$
-
$
118,423
Accounts receivable
-
453,370
14,985
83,373
-
551,728
Amounts due from consolidated entities
-
80,548
81,549
-
(162,097
)
-
Spectrum asset
-
52,002
-
-
-
52,002
Other current assets
-
38,303
1,311
4,720
-
44,334
Total current assets
-
723,189
102,982
102,413
(162,097
)
766,487
Investments in subsidiaries
964,242
108,884
-
-
(1,073,126
)
-
Amounts due from consolidated entities
792,233
-
-
-
(792,233
)
-
Property and equipment, net
-
687,443
19,619
16,882
(75
)
723,869
Goodwill
-
1,968,228
33,187
185,923
-
2,187,338
FCC licenses
-
1,615,830
43,102
113,107
-
1,772,039
Other intangible assets, net
-
1,387,881
14,235
125,583
-
1,527,699
Other noncurrent assets
-
132,971
4,236
4,477
-
141,684
Total assets
$
1,756,475
$
6,624,426
$
217,361
$
548,385
$
(2,027,531
)
$
7,119,116
LIABILITIES AND STOCKHOLDERS' EQUITY (DEFICIT)
Current liabilities:
Current portion of debt
$
-
$
36,243
$
2,314
$
3,532
$
-
$
42,089
Accounts payable
-
49,868
37
24,329
-
74,234
Amounts due to consolidated entities
-
-
-
162,097
(162,097
)
-
Spectrum liabilities
-
52,002
-
-
-
52,002
Other current liabilities
498
160,631
7,064
30,771
-
198,964
Total current liabilities
498
298,744
9,415
220,729
(162,097
)
367,289
Debt
-
3,812,633
222,271
71,018
-
4,105,922
Amounts due to consolidated entities
-
570,282
-
222,162
(792,444
)
-
Deferred tax liabilities
(320
)
628,660
-
11,487
-
639,827
Other noncurrent liabilities
-
236,989
7,084
10,029
-
254,102
Total liabilities
178
5,547,308
238,770
535,425
(954,541
)
5,367,140
Total stockholders' equity (deficit)
1,756,297
1,077,118
(21,409
)
(10,943
)
(1,072,990
)
1,728,073
Noncontrolling interests in consolidated variable interest entities
-
-
-
23,903
-
23,903
Total liabilities and stockholders' equity (deficit)
$
1,756,475
$
6,624,426
$
217,361
$
548,385
$
(2,027,531
)
$
7,119,116
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714,408
-
256,010
(970,418
)
-
Deferred tax liabilities
-
613,227
-
6,214
-
619,441
Other noncurrent liabilities
-
322,572
7,626
10,343
-
340,541
Total liabilities
-
6,214,439
247,768
556,888
(1,118,758
)
5,900,337
Total Nexstar Media Group, Inc. stockholders' equity (deficit)
1,587,504
807,327
(15,305
)
(82,397
)
(726,515
)
1,570,614
Noncontrolling interests in consolidated variable interest entities
-
-
-
10,696
-
10,696
Total liabilities and stockholders' equity (deficit)
$
1,587,504
$
7,021,766
$
232,463
$
485,187
$
(1,845,273
)
$
7,481,647
CONDENSED CONSOLIDATING STATEMENT OF OPERATIONS Three Months Ended September 30, 2018 (in thousands)
Nexstar
Non-
Consolidated
Nexstar
Broadcasting
Mission
Guarantors
Eliminations
Company
Net broadcast revenue (including trade)
$
-
$
620,385
$
17,838
$
54,792
$
-
$
693,015
Revenue between consolidated entities
7,948
23,657
10,018
18,452
(60,075
)
-
Net revenue
7,948
644,042
27,856
73,244
(60,075
)
693,015
Operating expenses (income):
Direct operating expenses, excluding depreciation and amortization
-
224,798
10,426
51,320
(1,181
)
285,363
Selling, general, and administrative expenses, excluding depreciation and amortization
10,080
133,794
1,108
11,255
(15,940
)
140,297
Local service agreement fees between consolidated entities
-
19,297
14,575
9,082
(42,954
)
-
Amortization of broadcast rights
-
13,949
383
689
-
15,021
Amortization of intangible assets
-
29,261
522
7,374
-
37,157
Depreciation
-
25,545
508
1,620
-
27,673
Reimbursement from the FCC related to station repack
-
(4,809
)
(580
)
-
-
(5,389
)
Total operating expenses
10,080
441,835
26,942
81,340
(60,075
)
500,122
(Loss) income from operations
(2,132
)
202,207
914
(8,096
)
-
192,893
Interest expense, net
-
(52,551
)
(2,864
)
(822
)
-
(56,237
)
Loss on extinguishment of debt
-
(3,159
)
-
-
-
(3,159
)
Pension and other postretirement plans credit, net
-
2,458
-
-
-
2,458
Other expenses
-
(882
)
-
(2
)
-
(884
)
Equity in income of subsidiaries
106,440
-
-
-
(106,440
)
-
Income (loss) before income taxes
104,308
148,073
(1,950
)
(8,920
)
(106,440
)
135,071
Income tax (expense) benefit
(410
)
(36,796
)
268
1,695
-
(35,243
)
Net income (loss)
103,898
111,277
(1,682
)
(7,225
)
(106,440
)
99,828
Net loss attributable to noncontrolling interests
-
-
-
686
-
686
Net income (loss) attributable to Nexstar
$
103,898
$
111,277
$
(1,682
)
$
(6,539
)
$
(106,440
)
$
100,514
CONDENSED CONSOLIDATING STATEMENT OF OPERATIONS Three Months Ended September 30, 2017 (in thousands)
Nexstar
Non-
Consolidated
Nexstar
Broadcasting
Mission
Guarantors
Eliminations
Company
Net broadcast revenue (including trade and barter)
$
-
$
536,820
$
18,715
$
56,335
$
-
$
611,870
Revenue between consolidated entities
-
28,164
8,499
(451
)
(36,212
)
-
Net revenue
-
564,984
27,214
55,884
(36,212
)
611,870
Operating expenses:
Direct operating expenses, excluding depreciation and amortization
-
207,596
8,867
42,573
(1,380
)
257,656
Selling, general, and administrative expenses, excluding depreciation and amortization
-
136,515
1,267
10,434
(7,752
)
140,464
Local service agreement fees between consolidated entities
-
6,913
13,250
6,917
(27,080
)
-
Amortization of broadcast rights
-
24,714
1,405
1,750
-
27,869
Amortization of intangible assets
-
28,924
605
4,457
-
33,986
Depreciation
-
23,403
591
1,985
-
25,979
Total operating expenses
-
428,065
25,985
68,116
(36,212
)
485,954
Income (loss) from operations
-
136,919
1,229
(12,232
)
-
125,916
Interest expense, net
-
(50,160
)
(2,524
)
(921
)
-
(53,605
)
Loss on extinguishment of debt
-
(1,221
)
-
-
-
(1,221
)
Pension and other postretirement plans credit, net
-
3,156
-
-
-
3,156
Other (expenses) income
-
(161
)
-
-
-
(161
)
Equity in income of subsidiaries
47,499
-
-
-
(47,499
)
-
Income (loss) before income taxes
47,499
88,533
(1,295
)
(13,153
)
(47,499
)
74,085
Income tax (expense)
-
(34,662
)
448
2,201
-
(32,013
)
Net income (loss)
47,499
53,871
(847
)
(10,952
)
(47,499
)
42,072
Net income attributable to noncontrolling interests
-
-
-
4,403
-
4,403
Net income (loss) attributable to Nexstar
$
47,499
$
53,871
$
(847
)
$
(6,549
)
$
(47,499
)
$
46,475
CONDENSED CONSOLIDATING STATE MENT OF OPERATIONS Nine months Ended September 30, 2018 (in thousands)
Nexstar
Non-
Consolidated
Nexstar
Broadcasting
Mission
Guarantors
Eliminations
Company
Net broadcast revenue (including trade and barter)
$
-
$
1,764,122
$
51,601
$
152,951
$
-
$
1,968,674
Revenue between consolidated entities
21,153
66,360
27,504
53,596
(168,613
)
-
Net revenue
21,153
1,830,482
79,105
206,547
(168,613
)
1,968,674
Operating expenses (income):
Direct operating expenses, excluding depreciation and amortization
-
664,717
30,586
147,307
(3,845
)
838,765
Selling, general, and administrative expenses, excluding depreciation and amortization
25,261
403,066
3,436
33,506
(44,164
)
421,105
Local service agreement fees between consolidated entities
-
54,244
41,075
25,285
(120,604
)
-
Amortization of broadcast rights
-
43,741
1,204
2,089
-
47,034
Amortization of intangible assets
-
88,780
1,606
20,254
-
110,640
Depreciation
-
71,891
1,529
5,157
-
78,577
Reimbursement from the FCC related to station repack
-
(11,683
)
(767
)
-
-
(12,450
)
Total operating expenses
25,261
1,314,756
78,669
233,598
(168,613
)
1,483,671
(Loss) income from operations
(4,108
)
515,726
436
(27,051
)
-
485,003
Interest expense, net
-
(156,124
)
(8,214
)
(2,769
)
-
(167,107
)
Loss on extinguishment of debt
-
(4,645
)
-
-
-
(4,645
)
Pension and other postretirement plans credit, net
-
8,358
-
-
-
8,358
Other expenses
-
(1,823
)
-
-
-
(1,823
)
Equity in income of subsidiaries
252,643
-
-
-
(252,643
)
-
Income (loss) before income taxes
248,535
361,492
(7,778
)
(29,820
)
(252,643
)
319,786
Income tax (expense) benefit
(833
)
(91,701
)
1,674
4,849
-
(86,011
)
Net income (loss)
247,702
269,791
(6,104
)
(24,971
)
(252,643
)
233,775
Net loss attributable to noncontrolling interests
-
-
-
2,593
-
2,593
Net income (loss) attributable to Nexstar
$
247,702
$
269,791
$
(6,104
)
$
(22,378
)
$
(252,643
)
$
236,368
CONDENSED CONSOLIDATING STATEMENT OF OPERATIONS Nine months Ended September 30, 2017 (in thousands)
Nexstar
Non-
Consolidated
Nexstar
Broadcasting
Mission
Guarantors
Eliminations
Company
Net broadcast revenue (including trade and barter)
$
-
$
1,555,232
$
54,178
$
168,892
$
-
$
1,778,302
Revenue between consolidated entities
-
60,890
26,721
4,164
(91,775
)
-
Net revenue
-
1,616,122
80,899
173,056
(91,775
)
1,778,302
Operating expenses (income):
Direct operating expenses, excluding depreciation and amortization
-
586,392
26,779
118,269
(2,445
)
728,995
Selling, general, and administrative expenses, excluding depreciation and amortization
-
445,624
3,117
33,435
(17,338
)
464,838
Local service agreement fees between consolidated entities
-
32,696
22,250
17,046
(71,992
)
-
Amortization of broadcast rights
-
68,898
4,217
4,907
-
78,022
Amortization of intangible assets
-
103,436
1,879
15,386
-
120,701
Depreciation
-
67,593
1,766
5,138
-
74,497
Gain on disposal of stations, net
-
(57,716
)
-
-
-
(57,716
)
Total operating expenses
-
1,246,923
60,008
194,181
(91,775
)
1,409,337
Income from operations
-
369,199
20,891
(21,125
)
-
368,965
Interest expense, net
-
(177,500
)
(7,730
)
(3,297
)
-
(188,527
)
Loss on extinguishment of debt
-
(31,989
)
(2,133
)
(226
)
-
(34,348
)
Pension and other postretirement plans credit, net
-
8,943
-
-
-
8,943
Other expenses
-
(1,168
)
-
-
-
(1,168
)
Equity in income of subsidiaries
90,057
-
-
-
(90,057
)
-
Income (loss) before income taxes
90,057
167,485
11,028
(24,648
)
(90,057
)
153,865
Income tax (expense) benefit
-
(59,651
)
(4,350
)
5,607
-
(58,394
)
Net income (loss)
90,057
107,834
6,678
(19,041
)
(90,057
)
95,471
Net loss attributable to noncontrolling interests
-
-
-
1,045
-
1,045
Net income (loss) attributable to Nexstar
$
90,057
$
107,834
$
6,678
$
(17,996
)
$
(90,057
)
$
96,516
CONDENSED CONSOLIDATING STATEMENT OF CASH FLOWS Nine Months Ended September 30, 2018 (in thousands)
Nexstar
Non-
Consolidated
Nexstar
Broadcasting
Mission
Guarantors
Eliminations
Company
Cash flows from operating activities
$
-
$
494,668
$
(1,296
)
$
6,292
$
-
$
499,664
Cash flows from investing activities:
Purchases of property and equipment
-
(56,944
)
(1,356
)
(5,286
)
-
(63,586
)
Deposits and payments for acquisitions
-
(103,246
)
-
-
-
(103,246
)
Other investing activities
-
5,089
-
5
-
5,094
Net cash used in investing activities
-
(155,101
)
(1,356
)
(5,281
)
-
(161,738
)
Cash flows from financing activities:
Proceeds from long-term debt
-
44,000
-
57,387
-
101,387
Repayments of long-term debt
-
(266,182
)
(1,735
)
(59,572
)
-
(327,489
)
Common stock dividends paid
(51,524
)
-
-
-
-
(51,524
)
Purchase of treasury stock
(50,524
)
-
-
-
-
(50,524
)
Inter-company payments
101,716
(101,716
)
-
-
-
-
Other financing activities
332
(7,563
)
-
226
-
(7,005
)
Net cash used in financing activities
-
(331,461
)
(1,735
)
(1,959
)
-
(335,155
)
Net increase (decrease) in cash, cash equivalents and restricted cash
-
8,106
(4,387
)
(948
)
-
2,771
Cash, cash equivalents and restricted cash at beginning of period
-
90,860
9,524
15,268
-
115,652
Cash, cash equivalents and restricted cash at end of period
$
-
$
98,966
$
5,137
$
14,320
$
-
$
118,423
CONDENSED CONSOLIDATING STATE MENT OF CASH FLOWS Nine Months Ended September 30, 2017 (in thousands)
Nexstar
Non-
Consolidated
Nexstar
Broadcasting
Mission
Guarantors
Eliminations
Company
Cash flows from operating activities
$
-
$
43,443
$
1,263
$
18,458
$
-
$
63,164
Cash flows from investing activities:
Purchases of property and equipment
-
(40,904
)
(315
)
(7,627
)
-
(48,846
)
Deposits and payments for acquisitions
-
(2,970,394
)
(800
)
-
-
(2,971,194
)
Proceeds from sale of a station
-
481,944
-
-
-
481,944
Proceeds received to relinquish spectrum
-
478,608
-
-
-
478,608
Other investing activities
-
17,035
-
248
-
17,283
Net cash used in investing activities
-
(2,033,711
)
(1,115
)
(7,379
)
-
(2,042,205
)
Cash flows from financing activities:
Proceeds from long-term debt
-
3,249,576
230,608
53,797
-
3,533,981
Repayments of long-term debt
-
(1,611,029
)
(226,471
)
(54,250
)
-
(1,891,750
)
Premium paid on debt extinguishment
-
(18,050
)
-
-
-
(18,050
)
Payments for debt financing costs
-
(48,235
)
(3,804
)
-
-
(52,039
)
Purchase of noncontrolling interests
-
(66,901
)
-
-
-
(66,901
)
Payments for contingent consideration
-
(258,647
)
-
(956
)
-
(259,603
)
Common stock dividends paid
(42,132
)
-
-
-
-
(42,132
)
Purchase of treasury stock
(99,008
)
-
-
-
-
(99,008
)
Inter-company payments
141,308
(141,308
)
-
-
-
-
Other financing activities
(168
)
(4,817
)
-
(150
)
-
(5,135
)
Net cash provided by (used in) financing activities
-
1,100,589
333
(1,559
)
-
1,099,363
Net (decrease) increase in cash, cash equivalents and restricted cash
-
(889,679
)
481
9,520
-
(879,678
)
Cash, cash equivalents and restricted cash at beginning of period
-
1,003,629
6,478
5,372
-
1,015,479
Cash, cash equivalents and restricted cash at end of period
$
-
$
113,950
$
6,959
$
14,892
$
-
$
135,801</t>
  </si>
  <si>
    <t>Subsequent Events</t>
  </si>
  <si>
    <t>Subsequent Events [Abstract]</t>
  </si>
  <si>
    <t xml:space="preserve">15. Subsequent Events On October 1, 2018, Nexstar prepaid $55.0 million of the outstanding principal balance under its term loans, funded by cash on hand. On October 25, 2018, Nexstar’s Board of Directors declared a quarterly cash dividend of $0.375 per share of its Class A common stock. The dividend is payable on November 30, 2018 to stockholders of record on November 16, 2018. On October 26, 2018, the Company completed a refinancing of certain of its senior secured credit facilities, including (i) Nexstar’s and Mission’s Term Loan B with outstanding principal balances of $1.579 billion and $228.5 million, respectively, (ii) Nexstar’s and Shield’s Term Loan A with outstanding principal balances of $679.5 million and $23.0 million, respectively, and (iii) Nexstar’s and Mission’s revolving credit facilities of $163.4 million and $3.0 million, respectively, of which no amounts were drawn. The amendments extended the maturity date of Term Loan A and revolving credit facilities from July 19, 2022 to October 26, 2023 and reduced the applicable margin portion of the interest rates by 25 basis points for Term Loan B, Term Loan A and revolving loans. The maturity date of Term Loan B did not change (January 17, 2024). Nexstar also borrowed an additional $150.0 million Term Loan A under its amended senior secured credit facility. The proceeds were used to partially repay the outstanding principal balance of Nexstar’s Term Loan B of $150.0 million. Nexstar continues to guarantee Mission’s and Shield’s obligations, and Mission continues to guarantee Nexstar’s obligations under the amended senior secured credit facilities. On October 29, 2018, Nexstar prepaid $70.0 million of the outstanding principal balance under its term loans, funded by cash on hand. On November 1, 2018, Nexstar completed the acquisition of the remaining assets of KRBK and paid the remaining purchase price of $2.5 million, funded by cash on hand. See Note 3 for additional information. </t>
  </si>
  <si>
    <t>Summary of Significant Accounting Policies (Policies)</t>
  </si>
  <si>
    <t>Principles of Consolidation</t>
  </si>
  <si>
    <t>Principles of Consolidation The Condensed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August 1, 2018, Nexstar began providing programming and sales services to KRBK, the television station owned by KRBK, LLC. Nexstar became the primary beneficiary of its variable interest in this station and the station’s remaining assets were consolidated into Nexstar’s financial statements as of this date. See Note 2—Variable Interest Entities for additional information.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8
December 31, 2017
Current assets
Spectrum asset
$
-
$
26,695
Other current assets
18,412
22,038
Total current assets
18,412
48,733
Property and equipment, net
10,907
7,517
Goodwill
123,918
130,362
FCC licenses
156,209
151,808
Other intangible assets, net
82,641
81,916
Other noncurrent assets, net
3,864
6,543
Total assets
$
395,951
$
426,879
Current Liabilities
Liability to surrender spectrum asset
$
-
$
27,347
Other current liabilities
16,239
24,146
Total current liabilities
16,239
51,493
Noncurrent liabilities
27,401
30,339
Total liabilities
$
43,640
$
81,832</t>
  </si>
  <si>
    <t>Liquidity</t>
  </si>
  <si>
    <t xml:space="preserve">Liquidity Nexstar is leveraged, which makes it vulnerable to changes in general economic conditions. Nexstar’s ability to repay or refinance its debt will depend on, among other things, financial, business, market, competitive and other conditions, many of which are beyond Nexstar’s control. </t>
  </si>
  <si>
    <t>Interim Financial Statements</t>
  </si>
  <si>
    <t>Interim Financial Statements The Condensed Consolidated Financial Statements as of September 30, 2018 and for the three and nine months ended September 30, 2018 and 2017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7. The balance sheet as of December 31, 2017 has been derived from the audited financial statements as of that date but does not include all of the information and footnotes required by U.S. GAAP for complete financial statements.</t>
  </si>
  <si>
    <t>Variable Interest Entities</t>
  </si>
  <si>
    <t xml:space="preserve">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ederal Communications Commission (“FCC”) consent. In connection with an agreement to acquire KRBK from KRBK, LLC, Nexstar began providing programming and sales services to the station effective August 1, 2018. The TBA will terminate upon Nexstar’s completion of its acquisition of KRBK but will continue if the transaction cannot be completed for reasons beyond the control of Nexstar and the seller. The following table summarizes the various local service agreements Nexstar had in effect as of Sep tember 30, 2018 with its consolidated VIEs:
Service Agreements
Owner
Full Power Stations
TBA Only
Mission Broadcasting, Inc. (“Mission”)
WFXP, KHMT and KFQX
KRBK, LLC
KRBK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thousands):
September 30, 2018
December 31, 2017
Current assets:
Cash and cash equivalents
$
11,138
$
17,180
Accounts receivable, net
24,692
24,407
Spectrum asset
-
26,695
Prepaid expenses and other current assets
4,015
6,762
Total current assets
39,845
75,044
Property and equipment, net
30,526
25,971
Goodwill
157,105
163,549
FCC licenses
156,209
151,808
Other intangible assets, net
96,876
97,757
Other noncurrent assets, net
8,100
9,443
Total assets
$
488,661
$
523,572
Current liabilities:
Current portion of debt
$
5,846
$
56,565
Interest payable
1,031
994
Liability to surrender spectrum asset
-
27,347
Other current liabilities
16,239
24,146
Total current liabilities
23,116
109,052
Debt
293,289
245,523
Other noncurrent liabilities
27,401
30,594
Total liabilities
$
343,806
$
385,169
Non-Consolidated VIEs Nexstar has an outsourcing agreement with Cunningham Broadcasting Corporation (“Cunningham”), which continues through December 30,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In connection with an agreement to acquire WHDF from Huntsville TV, LLC (“Huntsville TV”), Nexstar began providing programming and sales services to WHDF effective July 15, 2018. The TBA will terminate upon Nexstar’s completion of its acquisition of WHDF or if the transaction cannot be completed for reasons beyond the control of Nexstar and the seller. Nexstar has determined that it has variable interests in WYZZ and WHDF. Nexstar has evaluated its arrangements with Cunningham and Huntsville TV and has determined that, as of September 30, 2018, it is not the primary beneficiary of the variable interests in the stations because it does not have the ultimate power to direct the activities that most significantly impact the stations’ economic performance, including developing the annual operating budget, programming and oversight and control of sales management personnel. Therefore, as of September 30, 2018, Nexstar has not consolidated WYZZ and WHDF under authoritative guidance related to the consolidation of VIEs. Under the local service agreements for WYZZ and WHDF, Nexstar pays for certain operating expenses, and therefore may have unlimited exposure to any potential operating losses. Nexstar’s management believes that Nexstar’s minimum exposure to loss under the WYZZ and WHDF agreements consists of the fees paid to Cunningham and monthly payments to Huntsville TV. Additionally, Nexstar indemnifies the owners of Cunningham and Huntsville TV from and against all liability and claims arising out of or resulting from Nexstar’s activities, acts or omissions in connection with the agreements. The maximum potential amount of future payments Nexstar could be required to make for such indemnification is undeterminable at this time. There were no significant transactions arising from Nexstar’s agreements with Cunningham and Huntsville TV. </t>
  </si>
  <si>
    <t>Revenue Recognition</t>
  </si>
  <si>
    <t>Revenue Recognition As discussed in Recent Accounting Pronouncements below,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and the compensation received from cable, satellite and other multichannel video programming distributors (“MVPDs”) in its markets in return for the Company’s consent to the retransmission of the signals of its television stations. Total revenue includes advertising revenue, retransmission compensation,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The stations’ advertising contracts are short-term in nature and include a number of spots that are delivered over the term of the arrangement. For broadcast of commercials (local, national and political advertising), the performance obligation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For digital advertising, the performance obligation is a station’s promise to place an advertisement in its website and is satisfied either based on impressions or the placement of ads over an agreed period of time. Advertising revenue is recognized, for the amount the Company is entitled to receive, when the advertisements are broadcast on its stations or delivered on the stations’ websites. The Company’s retransmission consent agreements with MVPDs generally have a three-year term and provide revenue based on a monthly amount the Company is e ntitled to receive per subscriber. Under ASC 606, these revenues are considered arising from the licensing of functional intellectual property. As such, the Company applies the exception for sales- or usage-based royalty for the accounting of variable cons ideration and recognizes revenue (retransmission compensation) at the point in time the broadcast signal is delivered to the MVPDs . The MVPDs report their subscriber numbers to the Company on a 30- to 60-day lag, which coincides with their payment of the f ees due to the Company. Prior to receiving the report from the MVPDs, the Company records revenue based on estimated number of subscribers and the monthly amount the Company is entitled to receive per subscriber. The impact of the lag in the number of subs cribers is not significant. Revenue from the Company’s other digital businesses includes revenue from digital publishing and content management platforms, digital video advertising platform,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The Company trades certain advertising time for various goods and services. These transactions are short-term in nature and are recorded at the estimated fair value of the goods or services received. Revenue from trade transactions is recognized when the related advertisement spots are broadcast. The Company recorded $4.2 million and $11.0 million of trade revenue during the three and nine months ended September 30, 2018, respectively, and $3.0 million and $8.8 million of trade revenue during the three and nine months ended September 30, 2017, respectively.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three months ended September 30, 2017, barter revenue (and the related barter expense) were $10.8 million. During the nine months ended September 30, 2017, barter revenue (and the related barter expense) were $30.9 million. Barter expense was included in amortization of broadcast rights in the accompanying Condensed Consolidated Statement of Operations. Under the Company’s historical accounting policy prior to the adoption of ASC 606, barter revenue (and the related barter expense) would have been $9.9 $9.3 $10.1 The Company elected to utilize the practical expedient around costs incurred to obtain contracts for television advertising and digital advertising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The Company’s contract liabilities, which are reflected in its Consolidated Financial Statements as accrued expenses and other liabilities, consist primarily of customer payments for products or services received before the transfer of control to the customer occurs (deferred revenue). The Company’s performance obligations related to contract liabilities of $5.4 million as of January 1, 2018 were recognized as revenue during the first quarter of 2018. The Company’s performance obligations related to contract liabilities of $9.5 million as of September 30, 2018 are expected to be recognized as revenue in the fourth quarter of 2018. See Note 13 for disaggregated revenue information.</t>
  </si>
  <si>
    <t>Financial Instruments</t>
  </si>
  <si>
    <t>Financial Instruments The carrying amounts of cash and cash equivalents, accounts receivable, broadcast rights, accounts payable, broadcast rights payable and accrued expenses approximate fair value due to their short-term nature. See Note 3 for fair value disclosures of contingent consideration in connection with the acquisition of Likqid Media Inc. (“LKQD”). See Note 7 for fair value disclosures related to the Company’s debt.</t>
  </si>
  <si>
    <t>Pension Plans and Postretirement Benefits</t>
  </si>
  <si>
    <t xml:space="preserve">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health care cost trends, retirement rates and expected contributions. The amount by which the projected benefit obligation exceeds the fair value of the pension plan assets is recorded in other noncurrent liabilities in the accompanying Condensed Consolidated Balance Sheet. As discussed under Recent Accounting Pronouncements, as of January 1, 2018, the Company adopted ASU No. 2017-07 and ASU No. 2016-15. Under </t>
  </si>
  <si>
    <t>Income Per Share</t>
  </si>
  <si>
    <t xml:space="preserve">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8
2017
2018
2017
Weighted average shares outstanding - basic
45,552
46,107
45,751
45,753
Dilutive effect of equity incentive plan instruments
1,786
1,345
1,637
1,276
Weighted average shares outstanding - diluted
47,338
47,452
47,388
47,029
Stock options and restricted stock units to acquire a weighted average of 5,000 shares and 20,000 shares for the three months ended September 30, 2018 and 2017, respectively, of Class A common stock were excluded from the computation of diluted earnings per share because their impact would have been anti-dilutive. Stock options and restricted stock units to acquire a weighted average of 27,000 shares and 199,000 shares during the nine months ended September 30, 2018 and 2017, respectively, of Class A common stock were excluded from the computation of diluted earnings per share because their impact would have been anti-dilutive. </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retained earnings as of January 1, 2018 for the cumulative effect of initially applying the new standard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on a retrospective basis. This adoption impacted Nexstar’s previous financing activity classification of payments for contingent consideration in 2017 related to an acquisition. The payment was not made soon after the consummation of a business combination and includes an amount that is more than the acquisition date fair value of the contingent consideration liability. Under ASU 2016-15, this portion of the transaction should be classified as an operating activity in the Condensed Consolidated Statement of Cash Flows. The adoption also impacted Nexstar’s disclosure of payments received for the settlement of corporate-owned life insurance claims within the Condensed Consolidated Statement of Cash Flows during the nine months ended September 30, 2017. The payments were previously reported as a source of cash from operating activities and are now required to be disclosed within investing activities. As such, the amounts previously reported as net cash provided by operating activities and net cash used in investing activities decreased, as indicated in the table below.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The Company has applied the change in accounting as of January 1, 2018 on a retrospective basis. This adoption impacted the release of a restricted escrow deposit into Nexstar’s operating cash during the nine months ended September 30, 2017. In July 2016, Nexstar issued its $900.0 million 5.625% Senior Unsecured Notes (the “5.625% Notes”) at par, the gross proceeds of which were directly deposited into a restricted escrow account. Interest on these notes is payable semiannually but Nexstar was required to pre-fund interest on such notes monthly from July 2016 to December 2016, all of which was also deposited in the restricted escrow account. As of December 31, 2016, the restricted escrow account had a balance of $927.8 million. In January 2017, Nexstar completed its merger with Media General, Inc. (“Media General”). As a result, the funds previously deposited in the restricted escrow account, including the pre-funded interests, were released to Nexstar’s operating cash. On February 1, 2017, Nexstar paid the first interest due to the lenders of the 5.625% Notes of $25.9 million. During the nine months ended September 30, 2017, Nexstar previously classified the effects of these transactions in its Condensed Consolidated Statement of Cash Flows as follows: (i) $21.6 million source of cash from change in prepaid expenses and other current assets, (ii) $1.1 million source of cash from change in other noncurrent assets, (iii) $5.1 million source of cash from investing activities, (iv) $900.0 million proceeds from long-term debt, and (v) no cash flow reported in 2017 for the payment of interest on the 5.625% Notes as the cash flow impact was reported in 2016 when the pre-funding was made. Under ASU 2016-18, transfers between cash, cash equivalents, and amounts generally described as restricted cash or restricted cash equivalents are not part of an entity’s operating, investing and financing activities, and details of those transfers are not reported as cash flow activities in the statement of cash flows. As such, the previous classifications in the 2017 Condensed Consolidated Statement of Cash Flows related to these transactions were reversed . Additionally, the cash, cash equivalents and restricted cash at the beginning of the period in 2017 increased and the supplemental cash flow information for interest paid also increased. The following table summarizes the line items in the Condensed Consolidated Statement of Cash Flows that were impacted by the adoption of ASU 2016-15 and ASU 2016-18 along with reclassifications to conform with current year presentation (in thousands):
Nine Months Ended September 30, 2017
Previously
Adjustments for adoption of
Current
Reported
ASU 2016-15
ASU 2016-18
Reclassifications
Presentation
Cash flows from operating activities:
Payments for contingent consideration in connection with an acquisition
$
-
$
(4,044
)
$
-
$
-
$
(4,044
)
Other non-cash credits
(1,239
)
-
-
(1,866
)
(3,105
)
Accounts receivable
(6,242
)
(834
)
-
-
(7,076
)
Prepaid expenses and other current assets
28,907
-
(21,656
)
-
7,251
Other noncurrent assets
454
-
(1,080
)
1,866
1,240
Net cash provided by operating activities
90,778
(4,878
)
(22,736
)
-
63,164
Cash flows from investing activities:
Withdrawal of interest previously deposited in escrow
5,063
-
(5,063
)
-
-
Proceeds received from corporate-owned life insurance policies
-
834
-
834
Net cash used in investing activities
(2,037,976
)
834
(5,063
)
-
(2,042,205
)
Cash flows from financing activities:
Proceeds from long-term debt
4,433,981
-
(900,000
)
-
3,533,981
Payments for contingent consideration in connection with an acquisition
(263,647
)
4,044
-
-
(259,603
)
Net cash provided by financing activities
1,995,319
4,044
(900,000
)
-
1,099,363
Net increase (decrease) in cash, cash equivalents and restricted cash
48,121
-
(927,799
)
-
(879,678
)
Cash, cash equivalents and restricted cash at beginning of period
87,680
-
927,799
-
1,015,479
Supplemental information:
Interest paid
$
175,000
$
-
$
25,875
$
-
$
200,875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e change in accounting as of January 1, 2018. The adoption of this ASU did not impact the Company's Condensed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The Company has applied the change in accounting as of January 1, 2018. Accordingly, net periodic benefit income, excluding service costs, of $3.2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ASU 2017-09 is effective for fiscal years beginning after December 15, 2017, including interim periods within those fiscal years. The Company has applied the change in accounting as of January 1, 2018. The adoption of this ASU did not impact the Company's Condensed Consolidated Financial Statements. In February 2018, the FASB issued ASU No. 2018-02, Reporting Comprehensive Income: Reclassification of Certain Tax Effects from Accumulated Other Comprehensive Income (“ASU 2018-02”). ASU 2018-02 provides the option to reclassify stranded tax effects relat ed to the U.S. Tax Cuts and Jobs Act of 2017 (“Tax Act”) in accumulated other comprehensive income to retained earnings. The adjustment relates to the change in the U.S. corporate income tax rate. The adoption of this ASU did not impact the Company's Conde nsed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has applied the new SEC disclosure requirements in its Condensed Consolidated Financial Statements on a retrospective basis. New Accounting Standards Not Yet Adopted In February 2016, the FASB issued ASU No. 2016-02, Leases (Topic 842)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In January 2018, the FASB issued ASU No. 2018-01 to address the accounting treatment of land easements within the context of ASU No. 2016-02. ASU 2018-01 provides an optional transition practical expedient to not evaluate under Topic 842 existing or expired land easements that were not previously accounted for as leases under the current leases guidance in Topic 840. In July 2018, the FASB issued ASU Nos. 2018-10 and 2018-11 which provide (i) narrow amendments to clarify how to apply certain aspects of the new lease standard, (ii) an additional optional transition method to recognize a cumulative-effect adjustment to the opening retained earnings in the period of adoption, (iii) a practical expedient to not separate nonlease components from the associated lease component if certain conditions are met, and (iv) lessors with a practical expedient for separating components of a contract.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In June 2018, the FASB issued ASU No. 2018-07, Compensation—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 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 te by remeasurement at fair value as of the adoption date with a cumulative effect adjustment to opening retained earnings in the fiscal year of adoption. The standard is effective for fiscal years beginning after December 15, 2018, and interim periods wit hin those fiscal years. Early adoption is permitted, but no earlier than an entity’s adoption of ASC 606. The Company is currently evaluating the impact of adopting ASU 2018-07 on its Condensed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this Update are effective for fiscal years ending after December 15, 2020, with early adoption is permitted. The updated standard should be applied on a retrospective basis. The Company is currently evaluating the impact of adopting ASU 2018-14 on its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reporting periods beginning after December 15, 2019, and early adoption is permitted. The Company is currently evaluating the impact of adopting ASU 2018-15 on its Condensed Consolidated Financial Statements.</t>
  </si>
  <si>
    <t>Summary of Significant Accounting Policies (Tables)</t>
  </si>
  <si>
    <t>Consolidated VIEs</t>
  </si>
  <si>
    <t>The carrying amounts and classification of the assets and liabilities, excluding intercompany amounts, of the VIEs which have been included in the Condensed Consolidated Balance Sheets were as follows (in thousands):
September 30, 2018
December 31, 2017
Current assets:
Cash and cash equivalents
$
11,138
$
17,180
Accounts receivable, net
24,692
24,407
Spectrum asset
-
26,695
Prepaid expenses and other current assets
4,015
6,762
Total current assets
39,845
75,044
Property and equipment, net
30,526
25,971
Goodwill
157,105
163,549
FCC licenses
156,209
151,808
Other intangible assets, net
96,876
97,757
Other noncurrent assets, net
8,100
9,443
Total assets
$
488,661
$
523,572
Current liabilities:
Current portion of debt
$
5,846
$
56,565
Interest payable
1,031
994
Liability to surrender spectrum asset
-
27,347
Other current liabilities
16,239
24,146
Total current liabilities
23,116
109,052
Debt
293,289
245,523
Other noncurrent liabilities
27,401
30,594
Total liabilities
$
343,806
$
385,169</t>
  </si>
  <si>
    <t>Weighted Average Shares Outstanding</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8
2017
2018
2017
Weighted average shares outstanding - basic
45,552
46,107
45,751
45,753
Dilutive effect of equity incentive plan instruments
1,786
1,345
1,637
1,276
Weighted average shares outstanding - diluted
47,338
47,452
47,388
47,029</t>
  </si>
  <si>
    <t>Schedule of Condensed Consolidating Cash Flow Statement</t>
  </si>
  <si>
    <t>CONDENSED CONSOLIDATING STATEMENT OF CASH FLOWS Nine Months Ended September 30, 2018 (in thousands)
Nexstar
Non-
Consolidated
Nexstar
Broadcasting
Mission
Guarantors
Eliminations
Company
Cash flows from operating activities
$
-
$
494,668
$
(1,296
)
$
6,292
$
-
$
499,664
Cash flows from investing activities:
Purchases of property and equipment
-
(56,944
)
(1,356
)
(5,286
)
-
(63,586
)
Deposits and payments for acquisitions
-
(103,246
)
-
-
-
(103,246
)
Other investing activities
-
5,089
-
5
-
5,094
Net cash used in investing activities
-
(155,101
)
(1,356
)
(5,281
)
-
(161,738
)
Cash flows from financing activities:
Proceeds from long-term debt
-
44,000
-
57,387
-
101,387
Repayments of long-term debt
-
(266,182
)
(1,735
)
(59,572
)
-
(327,489
)
Common stock dividends paid
(51,524
)
-
-
-
-
(51,524
)
Purchase of treasury stock
(50,524
)
-
-
-
-
(50,524
)
Inter-company payments
101,716
(101,716
)
-
-
-
-
Other financing activities
332
(7,563
)
-
226
-
(7,005
)
Net cash used in financing activities
-
(331,461
)
(1,735
)
(1,959
)
-
(335,155
)
Net increase (decrease) in cash, cash equivalents and restricted cash
-
8,106
(4,387
)
(948
)
-
2,771
Cash, cash equivalents and restricted cash at beginning of period
-
90,860
9,524
15,268
-
115,652
Cash, cash equivalents and restricted cash at end of period
$
-
$
98,966
$
5,137
$
14,320
$
-
$
118,423
CONDENSED CONSOLIDATING STATE MENT OF CASH FLOWS Nine Months Ended September 30, 2017 (in thousands)
Nexstar
Non-
Consolidated
Nexstar
Broadcasting
Mission
Guarantors
Eliminations
Company
Cash flows from operating activities
$
-
$
43,443
$
1,263
$
18,458
$
-
$
63,164
Cash flows from investing activities:
Purchases of property and equipment
-
(40,904
)
(315
)
(7,627
)
-
(48,846
)
Deposits and payments for acquisitions
-
(2,970,394
)
(800
)
-
-
(2,971,194
)
Proceeds from sale of a station
-
481,944
-
-
-
481,944
Proceeds received to relinquish spectrum
-
478,608
-
-
-
478,608
Other investing activities
-
17,035
-
248
-
17,283
Net cash used in investing activities
-
(2,033,711
)
(1,115
)
(7,379
)
-
(2,042,205
)
Cash flows from financing activities:
Proceeds from long-term debt
-
3,249,576
230,608
53,797
-
3,533,981
Repayments of long-term debt
-
(1,611,029
)
(226,471
)
(54,250
)
-
(1,891,750
)
Premium paid on debt extinguishment
-
(18,050
)
-
-
-
(18,050
)
Payments for debt financing costs
-
(48,235
)
(3,804
)
-
-
(52,039
)
Purchase of noncontrolling interests
-
(66,901
)
-
-
-
(66,901
)
Payments for contingent consideration
-
(258,647
)
-
(956
)
-
(259,603
)
Common stock dividends paid
(42,132
)
-
-
-
-
(42,132
)
Purchase of treasury stock
(99,008
)
-
-
-
-
(99,008
)
Inter-company payments
141,308
(141,308
)
-
-
-
-
Other financing activities
(168
)
(4,817
)
-
(150
)
-
(5,135
)
Net cash provided by (used in) financing activities
-
1,100,589
333
(1,559
)
-
1,099,363
Net (decrease) increase in cash, cash equivalents and restricted cash
-
(889,679
)
481
9,520
-
(879,678
)
Cash, cash equivalents and restricted cash at beginning of period
-
1,003,629
6,478
5,372
-
1,015,479
Cash, cash equivalents and restricted cash at end of period
$
-
$
113,950
$
6,959
$
14,892
$
-
$
135,801</t>
  </si>
  <si>
    <t>ASU 2016-15 and ASU 2016-18 [Member]</t>
  </si>
  <si>
    <t>The following table summarizes the line items in the Condensed Consolidated Statement of Cash Flows that were impacted by the adoption of ASU 2016-15 and ASU 2016-18 along with reclassifications to conform with current year presentation (in thousands):
Nine Months Ended September 30, 2017
Previously
Adjustments for adoption of
Current
Reported
ASU 2016-15
ASU 2016-18
Reclassifications
Presentation
Cash flows from operating activities:
Payments for contingent consideration in connection with an acquisition
$
-
$
(4,044
)
$
-
$
-
$
(4,044
)
Other non-cash credits
(1,239
)
-
-
(1,866
)
(3,105
)
Accounts receivable
(6,242
)
(834
)
-
-
(7,076
)
Prepaid expenses and other current assets
28,907
-
(21,656
)
-
7,251
Other noncurrent assets
454
-
(1,080
)
1,866
1,240
Net cash provided by operating activities
90,778
(4,878
)
(22,736
)
-
63,164
Cash flows from investing activities:
Withdrawal of interest previously deposited in escrow
5,063
-
(5,063
)
-
-
Proceeds received from corporate-owned life insurance policies
-
834
-
834
Net cash used in investing activities
(2,037,976
)
834
(5,063
)
-
(2,042,205
)
Cash flows from financing activities:
Proceeds from long-term debt
4,433,981
-
(900,000
)
-
3,533,981
Payments for contingent consideration in connection with an acquisition
(263,647
)
4,044
-
-
(259,603
)
Net cash provided by financing activities
1,995,319
4,044
(900,000
)
-
1,099,363
Net increase (decrease) in cash, cash equivalents and restricted cash
48,121
-
(927,799
)
-
(879,678
)
Cash, cash equivalents and restricted cash at beginning of period
87,680
-
927,799
-
1,015,479
Supplemental information:
Interest paid
$
175,000
$
-
$
25,875
$
-
$
200,875</t>
  </si>
  <si>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September 30, 2018
December 31, 2017
Current assets
Spectrum asset
$
-
$
26,695
Other current assets
18,412
22,038
Total current assets
18,412
48,733
Property and equipment, net
10,907
7,517
Goodwill
123,918
130,362
FCC licenses
156,209
151,808
Other intangible assets, net
82,641
81,916
Other noncurrent assets, net
3,864
6,543
Total assets
$
395,951
$
426,879
Current Liabilities
Liability to surrender spectrum asset
$
-
$
27,347
Other current liabilities
16,239
24,146
Total current liabilities
16,239
51,493
Noncurrent liabilities
27,401
30,339
Total liabilities
$
43,640
$
81,832</t>
  </si>
  <si>
    <t>Acquisitions (Tables)</t>
  </si>
  <si>
    <t>LKQD [Member]</t>
  </si>
  <si>
    <t>Business Acquisition [Line Items]</t>
  </si>
  <si>
    <t>Schedule of Assets Acquired and Liabilities Assumed</t>
  </si>
  <si>
    <t>Subject to final determination, which is expected to occur within 12 months of the acquisition date, the provisional fair values of the assets acquired and liabilities assumed in the acquisition are as follows (in thousands):
Cash and cash equivalents
$
11,167
Accounts receivable
24,712
Prepaids
13
Property and equipment
210
Other intangible assets
45,320
Goodwill
42,094
Total assets acquired and consolidated
123,516
Less: Accounts payable and accrued expenses
(18,816
)
Less: Taxes payable
(1,065
)
Less: Deferred tax liabilities
(6,603
)
Net assets acquired and consolidated
$
97,032</t>
  </si>
  <si>
    <t>WHDF [Member]</t>
  </si>
  <si>
    <t>Subject to final determination, which is expected to occur within 12 months of the acquisition date, the provisional fair values of the assets acquired and liabilities assumed in the first closing are as follows (in thousands):
Prepaid expenses and other current assets
$
35
Property and equipment
570
Other intangible assets
246
Other noncurrent assets
26
Total assets acquired at first closing
877
Less: Accrued expenses
(30
)
Net assets acquired at first closing
847
Deposit on second closing
1,434
Total paid at first closing
$
2,281</t>
  </si>
  <si>
    <t>KRBK [Member]</t>
  </si>
  <si>
    <t>Subject to final determination, which is expected to occur within 12 months of the acquisition date, the provisional fair values of the assets acquired and liabilities assumed in the first closing are as follows (in thousands):
Accounts receivable
$
2,238
Broadcast rights
73
Property and equipment
758
Other intangible assets
119
Other noncurrent assets
87
Total assets acquired at first closing
3,275
Less: Accounts payable and accrued expenses
(1,281
)
Net assets acquired at first closing
1,994
Deposit on second closing
13,105
Total paid at first closing
$
15,099</t>
  </si>
  <si>
    <t>KRBK [Member] | Consolidated VIEs [Member]</t>
  </si>
  <si>
    <t>Subject to final determination, which is expected to occur within 12 months of the acquisition date, the provisional fair values of the station’s remaining assets consolidated into Nexstar are as follows (in thousands):
Property and equipment
$
3,136
FCC licenses
4,401
Network affiliation agreements
5,719
Goodwill
2,317
Consolidated assets of a VIE
15,573</t>
  </si>
  <si>
    <t>Intangible Assets and Goodwill (Tables)</t>
  </si>
  <si>
    <t>Intangible Assets Subject to Amortization</t>
  </si>
  <si>
    <t>Intangible assets subject to amortization consisted of the following (in thousands):
Estimated
September 30, 2018
December 31, 2017
useful life,
Accumulated
Accumulated
in years
Gross
Amortization
Net
Gross
Amortization
Net
Network affiliation agreements
15
$
1,976,888
$
(547,528
)
$
1,429,360
$
1,971,170
$
(461,345
)
$
1,509,825
Other definite-lived intangible assets
1-20
244,084
(145,745
)
98,339
193,089
(121,288
)
71,801
Other intangible assets
$
2,220,972
$
(693,273
)
$
1,527,699
$
2,164,259
$
(582,633
)
$
1,581,626</t>
  </si>
  <si>
    <t>Estimated Amortization Expense of Definite-Lived Intangible Assets</t>
  </si>
  <si>
    <t>The following table presents the Company’s estimate of amortization expense for the remainder of 2018, each of the five succeeding years ended December 31 and thereafter for definite-lived intangible assets as of September 30, 2018 (in thousands):
Remainder of 2018
$
39,408
2019
139,832
2020
128,932
2021
119,166
2022
114,061
2023
112,867
Thereafter
873,433
$
1,527,699</t>
  </si>
  <si>
    <t>Goodwill and FCC Licenses</t>
  </si>
  <si>
    <t>The amounts recorded to goodwill and FCC licenses were as follows (in thousands):
Goodwill
FCC Licenses
Accumulated
Accumulated
Gross
Impairment
Net
Gross
Impairment
Net
Balances as of December 31, 2017
$
2,212,755
$
(69,909
)
$
2,142,846
$
1,815,048
$
(47,410
)
$
1,767,638
Acquisitions (See Note 3)
42,175
-
42,175
-
-
-
VIE Consolidation (See Notes 2 and 3)
2,317
-
2,317
4,401
-
4,401
Balances as of September 30, 2018
$
2,257,247
$
(69,909
)
$
2,187,338
$
1,819,449
$
(47,410
)
$
1,772,039</t>
  </si>
  <si>
    <t>Accrued Expenses (Tables)</t>
  </si>
  <si>
    <t>Accrued expenses consisted of the following (in thousands):
September 30,
December 31,
2018
2017
Compensation and related taxes
$
51,691
$
44,775
Network affiliation fees
28,305
68,197
Other
70,977
62,968
$
150,973
$
175,940</t>
  </si>
  <si>
    <t>Retirement and Postretirement Plans (Tables)</t>
  </si>
  <si>
    <t>Summary of Components of Net Periodic Benefit (Income) Cost</t>
  </si>
  <si>
    <t>The following table provides the components of net periodic benefit (income) cost for the Company’s pension and other postretirement benefit plans (“OPEB”) (in thousands):
Three Months Ended
Nine Months Ended
September 30, 2018
September 30, 2018
Pension Benefits
OPEB
Pension Benefits
OPEB
Interest cost
$
3,350
$
150
$
10,050
$
450
Expected return on plan assets
(6,000
)
-
(18,900
)
-
Net periodic benefit (income) cost
$
(2,650
)
$
150
$
(8,850
)
$
450
Three Months Ended
Nine Months Ended
September 30, 2017
September 30, 2017
Pension Benefits
OPEB
Pension Benefits
OPEB
Interest cost
$
3,913
$
157
$
11,087
$
444
Expected return on plan assets
(7,226
)
-
(20,474
)
-
Net periodic benefit (income) cost
$
(3,313
)
$
157
$
(9,387
)
$
444</t>
  </si>
  <si>
    <t>Debt (Tables)</t>
  </si>
  <si>
    <t>Long Term Debt</t>
  </si>
  <si>
    <t>Long-term debt consisted of the following (in thousands):
September 30,
December 31,
2018
2017
Term loans, net of financing costs and discount of $46,097 and $57,547, respectively
$
2,574,596
$
2,791,875
Revolving loans
5,628
3,000
6.125% Senior unsecured notes due 2022, net of financing costs of $1,667 and $1,992, respectively
273,333
273,008
5.875% Senior unsecured notes due 2022, plus premium of $6,689 and $8,102, respectively
406,689
408,102
5.625% Senior unsecured notes due 2024, net of financing costs of $12,235 and $13,525, respectively
887,765
886,475
4,148,011
4,362,460
Less: current portion
(42,089
)
(92,808
)
$
4,105,922
$
4,269,652</t>
  </si>
  <si>
    <t>Fair Value of Debt</t>
  </si>
  <si>
    <t xml:space="preserve">The aggregate carrying amounts and estimated fair values of the Company’s debt were as follows (in thousands):
September 30, 2018
December 31, 2017
Carrying
Fair
Carrying
Fair
Amount
Value
Amount
Value
Term loans (1)
$
2,574,596
$
2,623,723
$
2,791,875
$
2,852,199
Revolving loans (1)
5,628
5,602
3,000
2,985
6.125% Senior unsecured notes (2)
273,333
279,469
273,008
284,625
5.875% Senior unsecured notes (2)
406,689
406,500
408,102
415,500
5.625% Senior unsecured notes (2)
887,765
878,625
886,475
925,875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Segment Data (Tables)</t>
  </si>
  <si>
    <t>Schedule of Segment Financial Information</t>
  </si>
  <si>
    <t>Segment financial information is included in the following tables for the periods presented (in thousands):
Three Months Ended September 30, 2018
Broadcast
Other
Consolidated
Net revenue
$
650,303
$
42,712
$
693,015
Depreciation
21,587
6,086
27,673
Amortization of intangible assets
31,447
5,710
37,157
Income (loss) from operations
227,602
(34,709
)
192,893
Three Months Ended September 30, 2017
Broadcast
Other
Consolidated
Net revenue
$
582,420
$
29,450
$
611,870
Depreciation
21,948
4,031
25,979
Amortization of intangible assets
31,406
2,580
33,986
Income (loss) from operations
156,069
(30,153
)
125,916
Nine Months Ended September 30, 2018
Broadcast
Other
Consolidated
Net revenue
$
1,850,176
$
118,498
$
1,968,674
Depreciation
63,948
14,629
78,577
Amortization of intangible assets
95,376
15,264
110,640
Income (loss) from operations
587,712
(102,709
)
485,003
Nine Months Ended September 30, 2017
Broadcast
Other
Consolidated
Net revenue
$
1,688,076
$
90,226
$
1,778,302
Depreciation
63,592
10,905
74,497
Amortization of intangible assets
110,613
10,088
120,701
Income (loss) from operations
510,327
(141,362
)
368,965
As of September 30, 2018
Broadcast
Other
Consolidated
Goodwill
$
2,125,333
$
62,005
$
2,187,338
Assets
6,623,496
495,620
7,119,116
As of December 31, 2017
Broadcast
Other
Consolidated
Goodwill
$
2,122,935
$
19,911
$
2,142,846
Assets
6,723,685
757,962
7,481,647</t>
  </si>
  <si>
    <t>ASC 606 [Member]</t>
  </si>
  <si>
    <t>Summary of Disaggregation of Revenue</t>
  </si>
  <si>
    <t>The following table presents the disaggregation of the Company’s revenue for the three and nine months ended September 30, 2018 under ASC 606. Comparative 2017 revenues are presented in accordance with the Company’s historical accounting standard prior to the adoption of ASC 606 (in thousands):
Three Months Ended September 30, 2018
Broadcast
Other
Consolidated
Local
$
189,423
$
-
$
189,423
National
71,623
-
71,623
Political
70,147
-
70,147
Retransmission compensation
284,319
-
284,319
Digital
26,615
42,697
69,312
Other
4,013
15
4,028
Trade revenue
4,163
-
4,163
Net revenue
$
650,303
$
42,712
$
693,015
Three Months Ended September 30, 2017
Broadcast
Other
Consolidated
Local
$
197,576
$
-
$
197,576
National
76,023
-
76,023
Political
7,161
-
7,161
Retransmission compensation
257,517
-
257,517
Digital
25,922
29,436
55,358
Other
4,320
14
4,334
Trade and barter revenue
13,901
-
13,901
Net revenue
$
582,420
$
29,450
$
611,870
Nine Months Ended September 30, 2018
Broadcast
Other
Consolidated
Local
$
581,251
$
-
$
581,251
National
210,301
-
210,301
Political
111,049
-
111,049
Retransmission compensation
836,533
-
836,533
Digital
77,661
118,454
196,115
Other
22,358
44
22,402
Trade revenue
11,023
-
11,023
Net revenue
$
1,850,176
$
118,498
$
1,968,674
Nine Months Ended September 30, 2017
Broadcast
Other
Consolidated
Local
$
585,646
$
-
$
585,646
National
219,261
-
219,261
Political
14,345
-
14,345
Retransmission compensation
742,511
-
742,511
Digital
73,625
90,143
163,768
Other
12,984
83
13,067
Trade and barter revenue
39,704
-
39,704
Net revenue
$
1,688,076
$
90,226
$
1,778,302</t>
  </si>
  <si>
    <t>Condensed Consolidating Financial Information (Tables)</t>
  </si>
  <si>
    <t>Schedule of Condensed Consolidating Balance Sheet</t>
  </si>
  <si>
    <t>CONDENSED CONSOLIDATING BALANCE SHEET As of September 30, 2018 (in thousands)
Nexstar
Non-
Consolidated
Nexstar
Broadcasting
Mission
Guarantors
Eliminations
Company
ASSETS
Current assets:
Cash and cash equivalents
$
-
$
98,966
$
5,137
$
14,320
$
-
$
118,423
Accounts receivable
-
453,370
14,985
83,373
-
551,728
Amounts due from consolidated entities
-
80,548
81,549
-
(162,097
)
-
Spectrum asset
-
52,002
-
-
-
52,002
Other current assets
-
38,303
1,311
4,720
-
44,334
Total current assets
-
723,189
102,982
102,413
(162,097
)
766,487
Investments in subsidiaries
964,242
108,884
-
-
(1,073,126
)
-
Amounts due from consolidated entities
792,233
-
-
-
(792,233
)
-
Property and equipment, net
-
687,443
19,619
16,882
(75
)
723,869
Goodwill
-
1,968,228
33,187
185,923
-
2,187,338
FCC licenses
-
1,615,830
43,102
113,107
-
1,772,039
Other intangible assets, net
-
1,387,881
14,235
125,583
-
1,527,699
Other noncurrent assets
-
132,971
4,236
4,477
-
141,684
Total assets
$
1,756,475
$
6,624,426
$
217,361
$
548,385
$
(2,027,531
)
$
7,119,116
LIABILITIES AND STOCKHOLDERS' EQUITY (DEFICIT)
Current liabilities:
Current portion of debt
$
-
$
36,243
$
2,314
$
3,532
$
-
$
42,089
Accounts payable
-
49,868
37
24,329
-
74,234
Amounts due to consolidated entities
-
-
-
162,097
(162,097
)
-
Spectrum liabilities
-
52,002
-
-
-
52,002
Other current liabilities
498
160,631
7,064
30,771
-
198,964
Total current liabilities
498
298,744
9,415
220,729
(162,097
)
367,289
Debt
-
3,812,633
222,271
71,018
-
4,105,922
Amounts due to consolidated entities
-
570,282
-
222,162
(792,444
)
-
Deferred tax liabilities
(320
)
628,660
-
11,487
-
639,827
Other noncurrent liabilities
-
236,989
7,084
10,029
-
254,102
Total liabilities
178
5,547,308
238,770
535,425
(954,541
)
5,367,140
Total stockholders' equity (deficit)
1,756,297
1,077,118
(21,409
)
(10,943
)
(1,072,990
)
1,728,073
Noncontrolling interests in consolidated variable interest entities
-
-
-
23,903
-
23,903
Total liabilities and stockholders' equity (deficit)
$
1,756,475
$
6,624,426
$
217,361
$
548,385
$
(2,027,531
)
$
7,119,116
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714,408
-
256,010
(970,418
)
-
Deferred tax liabilities
-
613,227
-
6,214
-
619,441
Other noncurrent liabilities
-
322,572
7,626
10,343
-
340,541
Total liabilities
-
6,214,439
247,768
556,888
(1,118,758
)
5,900,337
Total Nexstar Media Group, Inc. stockholders' equity (deficit)
1,587,504
807,327
(15,305
)
(82,397
)
(726,515
)
1,570,614
Noncontrolling interests in consolidated variable interest entities
-
-
-
10,696
-
10,696
Total liabilities and stockholders' equity (deficit)
$
1,587,504
$
7,021,766
$
232,463
$
485,187
$
(1,845,273
)
$
7,481,647</t>
  </si>
  <si>
    <t>Schedule of Condensed Consolidating Statement of Operations</t>
  </si>
  <si>
    <t>CONDENSED CONSOLIDATING STATEMENT OF OPERATIONS Three Months Ended September 30, 2018 (in thousands)
Nexstar
Non-
Consolidated
Nexstar
Broadcasting
Mission
Guarantors
Eliminations
Company
Net broadcast revenue (including trade)
$
-
$
620,385
$
17,838
$
54,792
$
-
$
693,015
Revenue between consolidated entities
7,948
23,657
10,018
18,452
(60,075
)
-
Net revenue
7,948
644,042
27,856
73,244
(60,075
)
693,015
Operating expenses (income):
Direct operating expenses, excluding depreciation and amortization
-
224,798
10,426
51,320
(1,181
)
285,363
Selling, general, and administrative expenses, excluding depreciation and amortization
10,080
133,794
1,108
11,255
(15,940
)
140,297
Local service agreement fees between consolidated entities
-
19,297
14,575
9,082
(42,954
)
-
Amortization of broadcast rights
-
13,949
383
689
-
15,021
Amortization of intangible assets
-
29,261
522
7,374
-
37,157
Depreciation
-
25,545
508
1,620
-
27,673
Reimbursement from the FCC related to station repack
-
(4,809
)
(580
)
-
-
(5,389
)
Total operating expenses
10,080
441,835
26,942
81,340
(60,075
)
500,122
(Loss) income from operations
(2,132
)
202,207
914
(8,096
)
-
192,893
Interest expense, net
-
(52,551
)
(2,864
)
(822
)
-
(56,237
)
Loss on extinguishment of debt
-
(3,159
)
-
-
-
(3,159
)
Pension and other postretirement plans credit, net
-
2,458
-
-
-
2,458
Other expenses
-
(882
)
-
(2
)
-
(884
)
Equity in income of subsidiaries
106,440
-
-
-
(106,440
)
-
Income (loss) before income taxes
104,308
148,073
(1,950
)
(8,920
)
(106,440
)
135,071
Income tax (expense) benefit
(410
)
(36,796
)
268
1,695
-
(35,243
)
Net income (loss)
103,898
111,277
(1,682
)
(7,225
)
(106,440
)
99,828
Net loss attributable to noncontrolling interests
-
-
-
686
-
686
Net income (loss) attributable to Nexstar
$
103,898
$
111,277
$
(1,682
)
$
(6,539
)
$
(106,440
)
$
100,514
CONDENSED CONSOLIDATING STATEMENT OF OPERATIONS Three Months Ended September 30, 2017 (in thousands)
Nexstar
Non-
Consolidated
Nexstar
Broadcasting
Mission
Guarantors
Eliminations
Company
Net broadcast revenue (including trade and barter)
$
-
$
536,820
$
18,715
$
56,335
$
-
$
611,870
Revenue between consolidated entities
-
28,164
8,499
(451
)
(36,212
)
-
Net revenue
-
564,984
27,214
55,884
(36,212
)
611,870
Operating expenses:
Direct operating expenses, excluding depreciation and amortization
-
207,596
8,867
42,573
(1,380
)
257,656
Selling, general, and administrative expenses, excluding depreciation and amortization
-
136,515
1,267
10,434
(7,752
)
140,464
Local service agreement fees between consolidated entities
-
6,913
13,250
6,917
(27,080
)
-
Amortization of broadcast rights
-
24,714
1,405
1,750
-
27,869
Amortization of intangible assets
-
28,924
605
4,457
-
33,986
Depreciation
-
23,403
591
1,985
-
25,979
Total operating expenses
-
428,065
25,985
68,116
(36,212
)
485,954
Income (loss) from operations
-
136,919
1,229
(12,232
)
-
125,916
Interest expense, net
-
(50,160
)
(2,524
)
(921
)
-
(53,605
)
Loss on extinguishment of debt
-
(1,221
)
-
-
-
(1,221
)
Pension and other postretirement plans credit, net
-
3,156
-
-
-
3,156
Other (expenses) income
-
(161
)
-
-
-
(161
)
Equity in income of subsidiaries
47,499
-
-
-
(47,499
)
-
Income (loss) before income taxes
47,499
88,533
(1,295
)
(13,153
)
(47,499
)
74,085
Income tax (expense)
-
(34,662
)
448
2,201
-
(32,013
)
Net income (loss)
47,499
53,871
(847
)
(10,952
)
(47,499
)
42,072
Net income attributable to noncontrolling interests
-
-
-
4,403
-
4,403
Net income (loss) attributable to Nexstar
$
47,499
$
53,871
$
(847
)
$
(6,549
)
$
(47,499
)
$
46,475
CONDENSED CONSOLIDATING STATE MENT OF OPERATIONS Nine months Ended September 30, 2018 (in thousands)
Nexstar
Non-
Consolidated
Nexstar
Broadcasting
Mission
Guarantors
Eliminations
Company
Net broadcast revenue (including trade and barter)
$
-
$
1,764,122
$
51,601
$
152,951
$
-
$
1,968,674
Revenue between consolidated entities
21,153
66,360
27,504
53,596
(168,613
)
-
Net revenue
21,153
1,830,482
79,105
206,547
(168,613
)
1,968,674
Operating expenses (income):
Direct operating expenses, excluding depreciation and amortization
-
664,717
30,586
147,307
(3,845
)
838,765
Selling, general, and administrative expenses, excluding depreciation and amortization
25,261
403,066
3,436
33,506
(44,164
)
421,105
Local service agreement fees between consolidated entities
-
54,244
41,075
25,285
(120,604
)
-
Amortization of broadcast rights
-
43,741
1,204
2,089
-
47,034
Amortization of intangible assets
-
88,780
1,606
20,254
-
110,640
Depreciation
-
71,891
1,529
5,157
-
78,577
Reimbursement from the FCC related to station repack
-
(11,683
)
(767
)
-
-
(12,450
)
Total operating expenses
25,261
1,314,756
78,669
233,598
(168,613
)
1,483,671
(Loss) income from operations
(4,108
)
515,726
436
(27,051
)
-
485,003
Interest expense, net
-
(156,124
)
(8,214
)
(2,769
)
-
(167,107
)
Loss on extinguishment of debt
-
(4,645
)
-
-
-
(4,645
)
Pension and other postretirement plans credit, net
-
8,358
-
-
-
8,358
Other expenses
-
(1,823
)
-
-
-
(1,823
)
Equity in income of subsidiaries
252,643
-
-
-
(252,643
)
-
Income (loss) before income taxes
248,535
361,492
(7,778
)
(29,820
)
(252,643
)
319,786
Income tax (expense) benefit
(833
)
(91,701
)
1,674
4,849
-
(86,011
)
Net income (loss)
247,702
269,791
(6,104
)
(24,971
)
(252,643
)
233,775
Net loss attributable to noncontrolling interests
-
-
-
2,593
-
2,593
Net income (loss) attributable to Nexstar
$
247,702
$
269,791
$
(6,104
)
$
(22,378
)
$
(252,643
)
$
236,368
CONDENSED CONSOLIDATING STATEMENT OF OPERATIONS Nine months Ended September 30, 2017 (in thousands)
Nexstar
Non-
Consolidated
Nexstar
Broadcasting
Mission
Guarantors
Eliminations
Company
Net broadcast revenue (including trade and barter)
$
-
$
1,555,232
$
54,178
$
168,892
$
-
$
1,778,302
Revenue between consolidated entities
-
60,890
26,721
4,164
(91,775
)
-
Net revenue
-
1,616,122
80,899
173,056
(91,775
)
1,778,302
Operating expenses (income):
Direct operating expenses, excluding depreciation and amortization
-
586,392
26,779
118,269
(2,445
)
728,995
Selling, general, and administrative expenses, excluding depreciation and amortization
-
445,624
3,117
33,435
(17,338
)
464,838
Local service agreement fees between consolidated entities
-
32,696
22,250
17,046
(71,992
)
-
Amortization of broadcast rights
-
68,898
4,217
4,907
-
78,022
Amortization of intangible assets
-
103,436
1,879
15,386
-
120,701
Depreciation
-
67,593
1,766
5,138
-
74,497
Gain on disposal of stations, net
-
(57,716
)
-
-
-
(57,716
)
Total operating expenses
-
1,246,923
60,008
194,181
(91,775
)
1,409,337
Income from operations
-
369,199
20,891
(21,125
)
-
368,965
Interest expense, net
-
(177,500
)
(7,730
)
(3,297
)
-
(188,527
)
Loss on extinguishment of debt
-
(31,989
)
(2,133
)
(226
)
-
(34,348
)
Pension and other postretirement plans credit, net
-
8,943
-
-
-
8,943
Other expenses
-
(1,168
)
-
-
-
(1,168
)
Equity in income of subsidiaries
90,057
-
-
-
(90,057
)
-
Income (loss) before income taxes
90,057
167,485
11,028
(24,648
)
(90,057
)
153,865
Income tax (expense) benefit
-
(59,651
)
(4,350
)
5,607
-
(58,394
)
Net income (loss)
90,057
107,834
6,678
(19,041
)
(90,057
)
95,471
Net loss attributable to noncontrolling interests
-
-
-
1,045
-
1,045
Net income (loss) attributable to Nexstar
$
90,057
$
107,834
$
6,678
$
(17,996
)
$
(90,057
)
$
96,516</t>
  </si>
  <si>
    <t>Organization and Business Operations (Details)</t>
  </si>
  <si>
    <t>Sep. 30, 2018TelevisionStationMarket</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Summary of Significant Accounting Policies - Consolidated VIEs (Details) - USD ($) $ in Thousands</t>
  </si>
  <si>
    <t>Accounts receivable, net</t>
  </si>
  <si>
    <t>Other current assets</t>
  </si>
  <si>
    <t>Current assets [Member] | Consolidated VIEs [Member]</t>
  </si>
  <si>
    <t>Property and equipment, net [Member] | Consolidated VIEs [Member]</t>
  </si>
  <si>
    <t>Goodwill [Member] | Consolidated VIEs [Member]</t>
  </si>
  <si>
    <t>FCC licenses [Member] | Consolidated VIEs [Member]</t>
  </si>
  <si>
    <t>Other intangible assets, net [Member] | Consolidated VIEs [Member]</t>
  </si>
  <si>
    <t>Other noncurrent assets, net [Member] | Consolidated VIEs [Member]</t>
  </si>
  <si>
    <t>Current liabilities [Member] | Consolidated VIEs [Member]</t>
  </si>
  <si>
    <t>Noncurrent liabilities [Member] | Consolidated VIEs [Member]</t>
  </si>
  <si>
    <t>Summary of Significant Accounting Policies - Additional Information (Details) - USD ($) shares in Thousands</t>
  </si>
  <si>
    <t>Aug. 01, 2018</t>
  </si>
  <si>
    <t>Jul. 15, 2018</t>
  </si>
  <si>
    <t>Feb. 01, 2017</t>
  </si>
  <si>
    <t>Mar. 31, 2018</t>
  </si>
  <si>
    <t>Jan. 01, 2018</t>
  </si>
  <si>
    <t>Dec. 31, 2016</t>
  </si>
  <si>
    <t>Jul. 31, 2016</t>
  </si>
  <si>
    <t>Significant Accounting Policies [Line Items]</t>
  </si>
  <si>
    <t>Performance obligations related to contract liabilities</t>
  </si>
  <si>
    <t>Contract liabilities recognized as revenue</t>
  </si>
  <si>
    <t>Stock options and restricted stock units with potentially dilutive effect (in shares)</t>
  </si>
  <si>
    <t>Change in prepaid expenses and other current assets</t>
  </si>
  <si>
    <t>Proceeds from long-term debt</t>
  </si>
  <si>
    <t>Change in other noncurrent assets</t>
  </si>
  <si>
    <t>Scenario, Previously Reported [Member]</t>
  </si>
  <si>
    <t>Withdrawal of interest previously deposited in escrow</t>
  </si>
  <si>
    <t>5.625 % Due 2024 [Member]</t>
  </si>
  <si>
    <t>Debt instrument, issued price percentage</t>
  </si>
  <si>
    <t>5.625%</t>
  </si>
  <si>
    <t>5.625 % Due 2024 [Member] | Senior Subordinated Notes [Member]</t>
  </si>
  <si>
    <t>ASU 2017-07 [Member]</t>
  </si>
  <si>
    <t>Service cost</t>
  </si>
  <si>
    <t>Net periodic benefit, excluding service costs</t>
  </si>
  <si>
    <t>Accounting Standards Update 2016-18</t>
  </si>
  <si>
    <t>Accounting Standards Update 2016-18 | 5.625 % Due 2024 [Member] | Senior Subordinated Notes [Member]</t>
  </si>
  <si>
    <t>Debt instrument principal amount</t>
  </si>
  <si>
    <t>Frequency of periodic principal payments</t>
  </si>
  <si>
    <t>semiannually</t>
  </si>
  <si>
    <t>Trade Revenue [Member]</t>
  </si>
  <si>
    <t>Trade and Barter Revenue [Member]</t>
  </si>
  <si>
    <t>Revenue</t>
  </si>
  <si>
    <t>Expense</t>
  </si>
  <si>
    <t>Trade and Barter Revenue [Member] | Accounting Standards Update 2014-09 | Calculated under Revenue Guidance in Effect before Topic 606</t>
  </si>
  <si>
    <t>Noncurrent barter assets</t>
  </si>
  <si>
    <t>Noncurrent barter liabilities</t>
  </si>
  <si>
    <t>Acquisition date</t>
  </si>
  <si>
    <t>Aug. 1,
		2018</t>
  </si>
  <si>
    <t>Jul. 15,
		2018</t>
  </si>
  <si>
    <t>Media General [Member] | Accounting Standards Update 2016-18 | Scenario, Previously Reported [Member]</t>
  </si>
  <si>
    <t>Restricted escrow account</t>
  </si>
  <si>
    <t>Media General [Member] | Accounting Standards Update 2016-18 | 5.625 % Due 2024 [Member] | Scenario, Previously Reported [Member]</t>
  </si>
  <si>
    <t>Interest payment</t>
  </si>
  <si>
    <t>Consolidated VIEs [Member] | KRBK [Member]</t>
  </si>
  <si>
    <t>Non-Consolidated VIEs [Member] | WHDF [Member]</t>
  </si>
  <si>
    <t>Summary of Significant Accounting Policies - Additional Information 1 (Details) - Revenue, Remaining Performance Obligation, Expected Timing of Satisfaction, Start Date: 2018-07-01 $ in Millions</t>
  </si>
  <si>
    <t>Sep. 30, 2018USD ($)</t>
  </si>
  <si>
    <t>Contract liabilities expected to be recognized as revenue</t>
  </si>
  <si>
    <t>Contract liabilities expected to be recognized as revenue, period</t>
  </si>
  <si>
    <t>3 months</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Summary of Significant Accounting Policies - Schedule of Condensed Consolidating Cash Flow Statement (Details) - USD ($) $ in Thousands</t>
  </si>
  <si>
    <t>Proceeds received from corporate-owned life insurance policies</t>
  </si>
  <si>
    <t>Net cash provided by financing activities</t>
  </si>
  <si>
    <t>ASU 2016-15 [Member]</t>
  </si>
  <si>
    <t>ASU 2016-18 [Member]</t>
  </si>
  <si>
    <t>Previously Reported [Member]</t>
  </si>
  <si>
    <t>Reclassifications [Member]</t>
  </si>
  <si>
    <t>Acquisitions - LKQD - Additional Information (Details) - LKQD [Member] - USD ($)</t>
  </si>
  <si>
    <t>Apr. 27, 2018</t>
  </si>
  <si>
    <t>Jan. 16, 2018</t>
  </si>
  <si>
    <t>Jan. 31, 2018</t>
  </si>
  <si>
    <t>Dec. 31, 2019</t>
  </si>
  <si>
    <t>Jan. 16,
		2018</t>
  </si>
  <si>
    <t>Total Consideration</t>
  </si>
  <si>
    <t>Cash paid in business acquisition</t>
  </si>
  <si>
    <t>Accrued earnout payments</t>
  </si>
  <si>
    <t>Acquisition related costs</t>
  </si>
  <si>
    <t>Weighted average estimated useful life of other intangible assets</t>
  </si>
  <si>
    <t>3 years</t>
  </si>
  <si>
    <t>Decreases in estimated fair value of accounts receivable</t>
  </si>
  <si>
    <t>Goodwill, fair value adjustments</t>
  </si>
  <si>
    <t>Revenue since the date of acquisition</t>
  </si>
  <si>
    <t>Operating income (loss) since the date of acquisition</t>
  </si>
  <si>
    <t>Subsequent Event [Member]</t>
  </si>
  <si>
    <t>Maximum Earnout payment</t>
  </si>
  <si>
    <t>Acquisitions - Fair Values of Assets Acquired and Liabilities Assumed (Details) - USD ($) $ in Thousands</t>
  </si>
  <si>
    <t>Property and equipment</t>
  </si>
  <si>
    <t>Other intangible assets</t>
  </si>
  <si>
    <t>Total assets acquired and consolidated</t>
  </si>
  <si>
    <t>Less: Accounts payable and accrued expenses</t>
  </si>
  <si>
    <t>Less: Taxes payable</t>
  </si>
  <si>
    <t>Less: Deferred tax liabilities</t>
  </si>
  <si>
    <t>Net assets acquired and consolidated</t>
  </si>
  <si>
    <t>Cash paid in business acquisitions</t>
  </si>
  <si>
    <t>Deposit on second closing</t>
  </si>
  <si>
    <t>Broadcast rights</t>
  </si>
  <si>
    <t>KRBK [Member] | Consolidated VIEs [Member] | Network Affiliation Agreements [Member]</t>
  </si>
  <si>
    <t>Acquisitions - WHDF - Additional Information (Details) - WHDF [Member] - USD ($)</t>
  </si>
  <si>
    <t>Nov. 01, 2018</t>
  </si>
  <si>
    <t>Acquisitions - KRBK - Additional Information (Details) - USD ($)</t>
  </si>
  <si>
    <t>Purchase of noncontrolling interest</t>
  </si>
  <si>
    <t>Time brokerage agreement(TBA), continuation period</t>
  </si>
  <si>
    <t>8 years</t>
  </si>
  <si>
    <t>Time brokerage agreement (TBA), description</t>
  </si>
  <si>
    <t>If the acquisition of KRBK cannot be completed for reasons beyond the control of Nexstar and the seller, the purchase agreement will terminate but the TBA will continue for an initial eight-year term and will automatically renew for three successive eight-year terms, unless a written non-renewal notice is provided by either party</t>
  </si>
  <si>
    <t>1 year</t>
  </si>
  <si>
    <t>Noncontrolling interest</t>
  </si>
  <si>
    <t>KRBK [Member] | Subsequent Event [Member]</t>
  </si>
  <si>
    <t>Utilization of deposit previously paid to owners to acquire noncontrolling interest</t>
  </si>
  <si>
    <t>Network affiliation agreements useful life</t>
  </si>
  <si>
    <t>15 years</t>
  </si>
  <si>
    <t>Intangible Assets and Goodwill - Intangible Assets Subject to Amortization (Details) - USD ($) $ in Thousands</t>
  </si>
  <si>
    <t>12 Months Ended</t>
  </si>
  <si>
    <t>Finite-Lived Intangible Assets [Line Items]</t>
  </si>
  <si>
    <t>Gross</t>
  </si>
  <si>
    <t>Accumulated Amortization</t>
  </si>
  <si>
    <t>Net</t>
  </si>
  <si>
    <t>Network affiliation agreements [Member]</t>
  </si>
  <si>
    <t>Estimated useful life, in years</t>
  </si>
  <si>
    <t>Other definite-lived intangible assets [Member]</t>
  </si>
  <si>
    <t>Other definite-lived intangible assets [Member] | Minimum [Member]</t>
  </si>
  <si>
    <t>Other definite-lived intangible assets [Member] | Maximum [Member]</t>
  </si>
  <si>
    <t>20 years</t>
  </si>
  <si>
    <t>Intangible Assets and Goodwill - Estimated Amortization Expense of Definite-Lived Intangibles Assets (Details) - USD ($) $ in Thousands</t>
  </si>
  <si>
    <t>Finite Lived Intangible Assets Future Amortization Expense Current And Five Succeeding Fiscal Years [Abstract]</t>
  </si>
  <si>
    <t>Remainder of 2018</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VIE Consolidation, Gross</t>
  </si>
  <si>
    <t>Goodwill Acquisitions,Net</t>
  </si>
  <si>
    <t>Goodwill VIE Consolidation, Net</t>
  </si>
  <si>
    <t>FCC Licenses [Abstract]</t>
  </si>
  <si>
    <t>FCC Licenses, Gross</t>
  </si>
  <si>
    <t>FCC Licenses, Accumulated Impairment</t>
  </si>
  <si>
    <t>FCC Licenses, Net</t>
  </si>
  <si>
    <t>FCC Licenses Acquisitions, Gross</t>
  </si>
  <si>
    <t>FCC Licenses Acquisitions and Consolidations of VIEs, Net</t>
  </si>
  <si>
    <t>Accrued Expenses - Accrued Expenses (Details) - USD ($) $ in Thousands</t>
  </si>
  <si>
    <t>Compensation and related taxes</t>
  </si>
  <si>
    <t>Network affiliation fees</t>
  </si>
  <si>
    <t>Other</t>
  </si>
  <si>
    <t>Retirement and Postretirement Plans - Summary of Components of Net Periodic Benefit (Income) Cost (Details) - USD ($) $ in Thousands</t>
  </si>
  <si>
    <t>Pension Benefits [Member]</t>
  </si>
  <si>
    <t>Defined Benefit Plan Disclosure [Line Items]</t>
  </si>
  <si>
    <t>Interest cost</t>
  </si>
  <si>
    <t>Expected return on plan assets</t>
  </si>
  <si>
    <t>Net periodic benefit (income) cost</t>
  </si>
  <si>
    <t>OPEB [Member]</t>
  </si>
  <si>
    <t>Retirement and Postretirement Plans - Additional Information (Details)</t>
  </si>
  <si>
    <t>Contributions to qualified retirement plan by Company</t>
  </si>
  <si>
    <t>Maximum [Member]</t>
  </si>
  <si>
    <t>Defined benefit plan, expected contributions</t>
  </si>
  <si>
    <t>Debt - Long Term Debt (Details) - USD ($) $ in Thousands</t>
  </si>
  <si>
    <t>Long term Debt [Abstract]</t>
  </si>
  <si>
    <t>Less: current portion</t>
  </si>
  <si>
    <t>Debt, noncurrent</t>
  </si>
  <si>
    <t>Notes Payable to Banks [Member] | Term Loans [Member]</t>
  </si>
  <si>
    <t>Revolving Loans [Member]</t>
  </si>
  <si>
    <t>Senior Subordinated Notes [Member] | 6.125% Due 2022 [Member]</t>
  </si>
  <si>
    <t>Senior Subordinated Notes [Member] | 5.875% Due 2022 [Member]</t>
  </si>
  <si>
    <t>Senior Subordinated Notes [Member] | 5.625 % Due 2024 [Member]</t>
  </si>
  <si>
    <t>Debt - Long Term Debt (Parenthetical) (Details) - USD ($) $ in Thousands</t>
  </si>
  <si>
    <t>6.125% Due 2022 [Member]</t>
  </si>
  <si>
    <t>Interest rate</t>
  </si>
  <si>
    <t>6.125%</t>
  </si>
  <si>
    <t>Debt financing costs and discount</t>
  </si>
  <si>
    <t>5.875%</t>
  </si>
  <si>
    <t>Debt - Additional Information (Details) - USD ($)</t>
  </si>
  <si>
    <t>Oct. 29, 2018</t>
  </si>
  <si>
    <t>Oct. 01, 2018</t>
  </si>
  <si>
    <t>Jul. 27, 2018</t>
  </si>
  <si>
    <t>Jun. 28, 2018</t>
  </si>
  <si>
    <t>Jun. 30, 2018</t>
  </si>
  <si>
    <t>Debt Instrument [Line Items]</t>
  </si>
  <si>
    <t>Repayment of debt</t>
  </si>
  <si>
    <t>Borrowing from revolving credit facility</t>
  </si>
  <si>
    <t>Available borrowing capacity</t>
  </si>
  <si>
    <t>Senior Secured Credit Facility [Member]</t>
  </si>
  <si>
    <t>Maximum consolidated first lien net leverage ratio</t>
  </si>
  <si>
    <t>425.00%</t>
  </si>
  <si>
    <t>Marshall Broadcasting Group Inc [Member] | Revolving Loans [Member]</t>
  </si>
  <si>
    <t>Term Loans [Member]</t>
  </si>
  <si>
    <t>Term Loans [Member] | Subsequent Event [Member]</t>
  </si>
  <si>
    <t>Term Loans [Member] | Notes Payable to Banks [Member]</t>
  </si>
  <si>
    <t>Term Loans [Member] | Marshall Broadcasting Group Inc [Member]</t>
  </si>
  <si>
    <t>Term Loans [Member] | Marshall Broadcasting Group Inc [Member] | Notes Payable to Banks [Member]</t>
  </si>
  <si>
    <t>Debt instrument maturity date</t>
  </si>
  <si>
    <t>Dec. 1,
		2019</t>
  </si>
  <si>
    <t>6.125% Due 2022 [Member] | Senior Subordinated Notes [Member]</t>
  </si>
  <si>
    <t>5.875% Due 2022 [Member] | Senior Subordinated Notes [Member]</t>
  </si>
  <si>
    <t>LKQD [Member] | Revolving Loans [Member]</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125% Due 2022 [Member] | Carrying Amount [Member] | Level 2 [Member]</t>
  </si>
  <si>
    <t>[2]</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on Stock - Additional Information (Details) - USD ($) $ / shares in Units, $ in Thousands</t>
  </si>
  <si>
    <t>Apr. 26, 2018</t>
  </si>
  <si>
    <t>Class Of Stock [Line Items]</t>
  </si>
  <si>
    <t>Common Stock, Dividends, Per Share, Cash Paid</t>
  </si>
  <si>
    <t>Common Stock, Dividends, Per Share, Declared</t>
  </si>
  <si>
    <t>Authorization of share repurchase</t>
  </si>
  <si>
    <t>Authorization of share repurchase, remaining amount available</t>
  </si>
  <si>
    <t>Stock-Based Compensation Plans - Additional Information (Details) - Restricted stock units [Member] $ in Millions</t>
  </si>
  <si>
    <t>Sep. 30, 2018USD ($)shares</t>
  </si>
  <si>
    <t>Share Based Compensation Arrangement By Share Based Payment Award [Line Items]</t>
  </si>
  <si>
    <t>Restricted stock award to employees and non-employee directors granted | shares</t>
  </si>
  <si>
    <t>Estimated fair value of RSU | $</t>
  </si>
  <si>
    <t>Share-based payment award vesting period</t>
  </si>
  <si>
    <t>4 years</t>
  </si>
  <si>
    <t>Minimum [Member]</t>
  </si>
  <si>
    <t>Income Taxes - Additional Information (Details) - USD ($) $ in Thousands</t>
  </si>
  <si>
    <t>Operating Loss Carryforwards [Line Items]</t>
  </si>
  <si>
    <t>Income tax expense (benefit)</t>
  </si>
  <si>
    <t>Effective income tax rates</t>
  </si>
  <si>
    <t>26.10%</t>
  </si>
  <si>
    <t>43.20%</t>
  </si>
  <si>
    <t>26.90%</t>
  </si>
  <si>
    <t>38.00%</t>
  </si>
  <si>
    <t>Income tax rate</t>
  </si>
  <si>
    <t>21.00%</t>
  </si>
  <si>
    <t>35.00%</t>
  </si>
  <si>
    <t>Effective income tax rate, Tax Act</t>
  </si>
  <si>
    <t>14.00%</t>
  </si>
  <si>
    <t>Income tax expense resulting on permanent differences</t>
  </si>
  <si>
    <t>Decrease to effective tax rate due to permanent differences</t>
  </si>
  <si>
    <t>2.70%</t>
  </si>
  <si>
    <t>2.50%</t>
  </si>
  <si>
    <t>Increase (decrease) resulting on nontaxable earnings</t>
  </si>
  <si>
    <t>Increase (decrease) to effective tax rate due to nontaxable earnings</t>
  </si>
  <si>
    <t>(0.80%)</t>
  </si>
  <si>
    <t>0.40%</t>
  </si>
  <si>
    <t>Income tax expense related to blended state tax rate</t>
  </si>
  <si>
    <t>Decrease to effective tax rate related to blended state tax rate</t>
  </si>
  <si>
    <t>1.00%</t>
  </si>
  <si>
    <t>(Decrease) in Income tax expense related to nondeductible expenses</t>
  </si>
  <si>
    <t>Decrease to effective tax rate related to nondeductible expenses</t>
  </si>
  <si>
    <t>1.10%</t>
  </si>
  <si>
    <t>Income tax benefit related to divested stations</t>
  </si>
  <si>
    <t>Increase to effective tax rate related to divested stations</t>
  </si>
  <si>
    <t>5.10%</t>
  </si>
  <si>
    <t>Income tax benefits resulting on uncertain tax position</t>
  </si>
  <si>
    <t>Increase to effective tax rate</t>
  </si>
  <si>
    <t>Excess tax benefit on stock-based compensation</t>
  </si>
  <si>
    <t>Increase to effective tax rate relates to excess tax benefits for stock-based compensation</t>
  </si>
  <si>
    <t>0.50%</t>
  </si>
  <si>
    <t>SAB 118 [Member]</t>
  </si>
  <si>
    <t>Deferred income tax expense (benefit)</t>
  </si>
  <si>
    <t>Decrease in effective income tax rate due to change in deferred tax liability</t>
  </si>
  <si>
    <t>(1.50%)</t>
  </si>
  <si>
    <t>(0.60%)</t>
  </si>
  <si>
    <t>FCC Regulatory Matters - Additional Information (Details)</t>
  </si>
  <si>
    <t>Mar. 07, 2018USD ($)</t>
  </si>
  <si>
    <t>Apr. 13, 2017TelevisionStation</t>
  </si>
  <si>
    <t>Nov. 30, 2017TelevisionStation</t>
  </si>
  <si>
    <t>Sep. 30, 2018USD ($)TelevisionStation</t>
  </si>
  <si>
    <t>FCC Regulatory Matters [Line Items]</t>
  </si>
  <si>
    <t>Maximum percentage of US television household reach</t>
  </si>
  <si>
    <t>39.00%</t>
  </si>
  <si>
    <t>Percentage reach of ultra high frequency station</t>
  </si>
  <si>
    <t>50.00%</t>
  </si>
  <si>
    <t>Effective date of reinstating the ultra high frequency discount</t>
  </si>
  <si>
    <t>Jun. 15,
		2017</t>
  </si>
  <si>
    <t>Date of abolishing the UHF discount</t>
  </si>
  <si>
    <t>Aug. 24,
		2016</t>
  </si>
  <si>
    <t>Number of stations owned</t>
  </si>
  <si>
    <t>Number of stations to move to very high frequency channels</t>
  </si>
  <si>
    <t>Number of stations went off the air</t>
  </si>
  <si>
    <t>Number of remaining stations owned before ceased</t>
  </si>
  <si>
    <t>Number of ceased broadcasting channels</t>
  </si>
  <si>
    <t>Asset and (liability) surrender value | $</t>
  </si>
  <si>
    <t>Maximum amount allocated by Congress for reimbursement of repack costs industry-wide | $</t>
  </si>
  <si>
    <t>Amount of reimbursement for repack cost allocated to television broadcaster relocation fund | $</t>
  </si>
  <si>
    <t>Excess over maximum amount allocated by Congress for reimbursement of repack costs industry-wide | $</t>
  </si>
  <si>
    <t>Capital expenditures related to station repack | $</t>
  </si>
  <si>
    <t>Capital Expenditures related to station repack reimbursed | $</t>
  </si>
  <si>
    <t>Number of full power stations repacked</t>
  </si>
  <si>
    <t>Nexstar [Member]</t>
  </si>
  <si>
    <t>Commitments and Contingencies - Additional Information (Details) $ in Millions</t>
  </si>
  <si>
    <t>Jul. 30, 2018Complaint</t>
  </si>
  <si>
    <t>Clay, Massey &amp; Associates, PC [Member]</t>
  </si>
  <si>
    <t>Loss Contingency, Information about Litigation Matters [Abstract]</t>
  </si>
  <si>
    <t>Loss contingency lawsuit filing date</t>
  </si>
  <si>
    <t>July 30, 2018</t>
  </si>
  <si>
    <t>Number of antitrust class action complaint</t>
  </si>
  <si>
    <t>Northern District of Illinois [Member] | Clay, Massey &amp; Associates, PC [Member]</t>
  </si>
  <si>
    <t>Southern District of New York [Member] | Clay, Massey &amp; Associates, PC [Member]</t>
  </si>
  <si>
    <t>District of Maryland [Member] | Clay, Massey &amp; Associates, PC [Member]</t>
  </si>
  <si>
    <t>District of Maryland [Member] | John O’Neil Johnson Toyota, LLC [Member]</t>
  </si>
  <si>
    <t>Number of antitrust class action, consumer protection statutes and unjust enrichment complaints</t>
  </si>
  <si>
    <t>Nexstar [Member] | Financial Guarantee of Mission Debt [Member]</t>
  </si>
  <si>
    <t>Guarantees of Mission, Marshall and Shield Debt [Abstract]</t>
  </si>
  <si>
    <t>Maximum commitment under senior secured credit facility | $</t>
  </si>
  <si>
    <t>Commitment under senior secured credit facility at carrying value | $</t>
  </si>
  <si>
    <t>Line of credit facility maturity period</t>
  </si>
  <si>
    <t>2024-01</t>
  </si>
  <si>
    <t>Nexstar [Member] | Financial Guarantee of Marshall Debt [Member]</t>
  </si>
  <si>
    <t>2019-12</t>
  </si>
  <si>
    <t>Nexstar [Member] | Financial Guarantee Shield Debt [Member]</t>
  </si>
  <si>
    <t>2022-07</t>
  </si>
  <si>
    <t>Segment Data - Summary of Segment Financial Information (Details) - USD ($) $ in Thousands</t>
  </si>
  <si>
    <t>Segment Reporting Information [Line Items]</t>
  </si>
  <si>
    <t>Income (loss) from operations</t>
  </si>
  <si>
    <t>Assets</t>
  </si>
  <si>
    <t>Broadcast [Member]</t>
  </si>
  <si>
    <t>Other [Member]</t>
  </si>
  <si>
    <t>Segment Data - Summary of Disaggregation of Revenue (Details) - USD ($) $ in Thousands</t>
  </si>
  <si>
    <t>Disaggregation Of Revenue [Line Items]</t>
  </si>
  <si>
    <t>Local [Member]</t>
  </si>
  <si>
    <t>Local [Member] | Broadcast [Member]</t>
  </si>
  <si>
    <t>National [Member]</t>
  </si>
  <si>
    <t>National [Member] | Broadcast [Member]</t>
  </si>
  <si>
    <t>Political [Member]</t>
  </si>
  <si>
    <t>Political [Member] | Broadcast [Member]</t>
  </si>
  <si>
    <t>Retransmission Compensation {Member]</t>
  </si>
  <si>
    <t>Retransmission Compensation {Member] | Broadcast [Member]</t>
  </si>
  <si>
    <t>Digital [Member]</t>
  </si>
  <si>
    <t>Digital [Member] | Broadcast [Member]</t>
  </si>
  <si>
    <t>Digital [Member] | Other [Member]</t>
  </si>
  <si>
    <t>Other [Member] | Broadcast [Member]</t>
  </si>
  <si>
    <t>Other [Member] | Other [Member]</t>
  </si>
  <si>
    <t>Trade Revenue [Member] | Broadcast [Member]</t>
  </si>
  <si>
    <t>Trade and Barter Revenue [Member] | Broadcast [Member]</t>
  </si>
  <si>
    <t>Segment Data - Additional Information (Details) - Trade and Barter Revenue [Member] - USD ($) $ in Millions</t>
  </si>
  <si>
    <t>Barter revenue</t>
  </si>
  <si>
    <t>Barter expense</t>
  </si>
  <si>
    <t>Condensed Consolidating Financial Information - Additional Information (Details)</t>
  </si>
  <si>
    <t>Condensed Financial Statements Captions [Line Items]</t>
  </si>
  <si>
    <t>5.875% Senior Notes Due 2022 [Member]</t>
  </si>
  <si>
    <t>Condensed Consolidating Financial Information - Condensed Consolidated Balance Sheets (Details) - USD ($) $ in Thousand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Selling, general, and administrative expenses, excluding depreciation and amortization</t>
  </si>
  <si>
    <t>Other (expenses) income</t>
  </si>
  <si>
    <t>Income tax (expense) benefit</t>
  </si>
  <si>
    <t>Net (income) loss attributable to noncontrolling interests</t>
  </si>
  <si>
    <t>Revenue between consolidated entities</t>
  </si>
  <si>
    <t>Local service agreement fees between consolidated entities</t>
  </si>
  <si>
    <t>Equity in income of subsidiaries</t>
  </si>
  <si>
    <t>Net Broadcast Revenue (Including Trade) [Member]</t>
  </si>
  <si>
    <t>Nexstar Broadcasting [Member] | Net Broadcast Revenue (Including Trade) [Member] | Reportable Legal Entities [Member]</t>
  </si>
  <si>
    <t>Mission [Member] | Net Broadcast Revenue (Including Trade) [Member] | Reportable Legal Entities [Member]</t>
  </si>
  <si>
    <t>Non-Guarantors [Member] | Net Broadcast Revenue (Including Trade) [Member] | Reportable Legal Entities [Member]</t>
  </si>
  <si>
    <t>Condensed Consolidating Financial Information - Condensed Consolidating Statement of Cash Flows (Details) - USD ($) $ in Thousands</t>
  </si>
  <si>
    <t>CONDENSED CONSOLIDATED STATEMENTS OF CASH FLOWS [Abstract]</t>
  </si>
  <si>
    <t>Cash flows from operating activities</t>
  </si>
  <si>
    <t>Deposits and payments for acquisitions</t>
  </si>
  <si>
    <t>Other investing activities</t>
  </si>
  <si>
    <t>Other financing activities</t>
  </si>
  <si>
    <t>Inter-company payments</t>
  </si>
  <si>
    <t>Subsequent Events - Additional Information (Details) - USD ($)</t>
  </si>
  <si>
    <t>Oct. 26, 2018</t>
  </si>
  <si>
    <t>Oct. 25, 2018</t>
  </si>
  <si>
    <t>Subsequent Event [Line Items]</t>
  </si>
  <si>
    <t>Dividends declared per common share</t>
  </si>
  <si>
    <t>Line of Credit</t>
  </si>
  <si>
    <t>Subsequent Event [Member] | KRBK [Member]</t>
  </si>
  <si>
    <t>Subsequent Event [Member] | Nexstar [Member] | Line of Credit</t>
  </si>
  <si>
    <t>Credit facilities outstanding principal balances</t>
  </si>
  <si>
    <t>Maximum borrowing capacity</t>
  </si>
  <si>
    <t>Subsequent Event [Member] | Mission [Member] | Line of Credit</t>
  </si>
  <si>
    <t>Oct. 26,
		2023</t>
  </si>
  <si>
    <t>Jul. 19,
		2022</t>
  </si>
  <si>
    <t>Basis points</t>
  </si>
  <si>
    <t>0.25%</t>
  </si>
  <si>
    <t>Subsequent Event [Member] | Class A Common Stock [Member]</t>
  </si>
  <si>
    <t>Dividends, date declared</t>
  </si>
  <si>
    <t>Oct. 25,
		2018</t>
  </si>
  <si>
    <t>Dividends, date payable</t>
  </si>
  <si>
    <t>Nov. 30,
		2018</t>
  </si>
  <si>
    <t>Dividends, date of record</t>
  </si>
  <si>
    <t>Nov. 16,
		2018</t>
  </si>
  <si>
    <t>Term Loans B [Member] | Subsequent Event [Member] | Nexstar [Member] | Notes Payable to Banks [Member]</t>
  </si>
  <si>
    <t>Jan. 17,
		2024</t>
  </si>
  <si>
    <t>Term Loans B [Member] | Subsequent Event [Member] | Mission [Member] | Notes Payable to Banks [Member]</t>
  </si>
  <si>
    <t>Term Loans A [Member] | Subsequent Event [Member] | Shield Media, LLC [Member]</t>
  </si>
  <si>
    <t>Term Loans A [Member] | Subsequent Event [Member] | Shield Media, LLC [Member] | Notes Payable to Banks [Member]</t>
  </si>
  <si>
    <t>Term Loans A [Member] | Subsequent Event [Member] | Nexstar [Member]</t>
  </si>
  <si>
    <t>Borrowings from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42417</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45612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21</v>
      </c>
    </row>
    <row r="4" spans="1:2">
      <c r="A4" s="4" t="s">
        <v>5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7" t="n">
        <v>118423</v>
      </c>
      <c r="D3" s="7" t="n">
        <v>115652</v>
      </c>
    </row>
    <row r="4" spans="1:4">
      <c r="A4" s="4" t="s">
        <v>32</v>
      </c>
      <c r="C4" s="5" t="n">
        <v>551728</v>
      </c>
      <c r="D4" s="5" t="n">
        <v>562943</v>
      </c>
    </row>
    <row r="5" spans="1:4">
      <c r="A5" s="4" t="s">
        <v>33</v>
      </c>
      <c r="C5" s="5" t="n">
        <v>52002</v>
      </c>
      <c r="D5" s="5" t="n">
        <v>305764</v>
      </c>
    </row>
    <row r="6" spans="1:4">
      <c r="A6" s="4" t="s">
        <v>34</v>
      </c>
      <c r="C6" s="5" t="n">
        <v>44334</v>
      </c>
      <c r="D6" s="5" t="n">
        <v>71859</v>
      </c>
    </row>
    <row r="7" spans="1:4">
      <c r="A7" s="4" t="s">
        <v>35</v>
      </c>
      <c r="C7" s="5" t="n">
        <v>766487</v>
      </c>
      <c r="D7" s="5" t="n">
        <v>1056218</v>
      </c>
    </row>
    <row r="8" spans="1:4">
      <c r="A8" s="4" t="s">
        <v>36</v>
      </c>
      <c r="C8" s="5" t="n">
        <v>723869</v>
      </c>
      <c r="D8" s="5" t="n">
        <v>734138</v>
      </c>
    </row>
    <row r="9" spans="1:4">
      <c r="A9" s="4" t="s">
        <v>37</v>
      </c>
      <c r="C9" s="5" t="n">
        <v>2187338</v>
      </c>
      <c r="D9" s="5" t="n">
        <v>2142846</v>
      </c>
    </row>
    <row r="10" spans="1:4">
      <c r="A10" s="4" t="s">
        <v>38</v>
      </c>
      <c r="C10" s="5" t="n">
        <v>1772039</v>
      </c>
      <c r="D10" s="5" t="n">
        <v>1767638</v>
      </c>
    </row>
    <row r="11" spans="1:4">
      <c r="A11" s="4" t="s">
        <v>39</v>
      </c>
      <c r="C11" s="5" t="n">
        <v>1527699</v>
      </c>
      <c r="D11" s="5" t="n">
        <v>1581626</v>
      </c>
    </row>
    <row r="12" spans="1:4">
      <c r="A12" s="4" t="s">
        <v>40</v>
      </c>
      <c r="C12" s="5" t="n">
        <v>141684</v>
      </c>
      <c r="D12" s="5" t="n">
        <v>199181</v>
      </c>
    </row>
    <row r="13" spans="1:4">
      <c r="A13" s="4" t="s">
        <v>41</v>
      </c>
      <c r="B13" s="4" t="s">
        <v>42</v>
      </c>
      <c r="C13" s="5" t="n">
        <v>7119116</v>
      </c>
      <c r="D13" s="5" t="n">
        <v>7481647</v>
      </c>
    </row>
    <row r="14" spans="1:4">
      <c r="A14" s="3" t="s">
        <v>43</v>
      </c>
    </row>
    <row r="15" spans="1:4">
      <c r="A15" s="4" t="s">
        <v>44</v>
      </c>
      <c r="C15" s="5" t="n">
        <v>42089</v>
      </c>
      <c r="D15" s="5" t="n">
        <v>92808</v>
      </c>
    </row>
    <row r="16" spans="1:4">
      <c r="A16" s="4" t="s">
        <v>45</v>
      </c>
      <c r="C16" s="5" t="n">
        <v>74234</v>
      </c>
      <c r="D16" s="5" t="n">
        <v>31136</v>
      </c>
    </row>
    <row r="17" spans="1:4">
      <c r="A17" s="4" t="s">
        <v>46</v>
      </c>
      <c r="C17" s="5" t="n">
        <v>150973</v>
      </c>
      <c r="D17" s="5" t="n">
        <v>175940</v>
      </c>
    </row>
    <row r="18" spans="1:4">
      <c r="A18" s="4" t="s">
        <v>47</v>
      </c>
      <c r="C18" s="5" t="n">
        <v>28217</v>
      </c>
      <c r="D18" s="5" t="n">
        <v>39563</v>
      </c>
    </row>
    <row r="19" spans="1:4">
      <c r="A19" s="4" t="s">
        <v>48</v>
      </c>
      <c r="C19" s="5" t="n">
        <v>52002</v>
      </c>
      <c r="D19" s="5" t="n">
        <v>314087</v>
      </c>
    </row>
    <row r="20" spans="1:4">
      <c r="A20" s="4" t="s">
        <v>49</v>
      </c>
      <c r="C20" s="5" t="n">
        <v>19774</v>
      </c>
      <c r="D20" s="5" t="n">
        <v>17169</v>
      </c>
    </row>
    <row r="21" spans="1:4">
      <c r="A21" s="4" t="s">
        <v>50</v>
      </c>
      <c r="C21" s="5" t="n">
        <v>367289</v>
      </c>
      <c r="D21" s="5" t="n">
        <v>670703</v>
      </c>
    </row>
    <row r="22" spans="1:4">
      <c r="A22" s="4" t="s">
        <v>51</v>
      </c>
      <c r="C22" s="5" t="n">
        <v>4105922</v>
      </c>
      <c r="D22" s="5" t="n">
        <v>4269652</v>
      </c>
    </row>
    <row r="23" spans="1:4">
      <c r="A23" s="4" t="s">
        <v>52</v>
      </c>
      <c r="C23" s="5" t="n">
        <v>639827</v>
      </c>
      <c r="D23" s="5" t="n">
        <v>619441</v>
      </c>
    </row>
    <row r="24" spans="1:4">
      <c r="A24" s="4" t="s">
        <v>53</v>
      </c>
      <c r="C24" s="5" t="n">
        <v>254102</v>
      </c>
      <c r="D24" s="5" t="n">
        <v>340541</v>
      </c>
    </row>
    <row r="25" spans="1:4">
      <c r="A25" s="4" t="s">
        <v>54</v>
      </c>
      <c r="B25" s="4" t="s">
        <v>42</v>
      </c>
      <c r="C25" s="5" t="n">
        <v>5367140</v>
      </c>
      <c r="D25" s="5" t="n">
        <v>5900337</v>
      </c>
    </row>
    <row r="26" spans="1:4">
      <c r="A26" s="4" t="s">
        <v>55</v>
      </c>
      <c r="C26" s="4" t="s">
        <v>56</v>
      </c>
      <c r="D26" s="4" t="s">
        <v>56</v>
      </c>
    </row>
    <row r="27" spans="1:4">
      <c r="A27" s="3" t="s">
        <v>57</v>
      </c>
    </row>
    <row r="28" spans="1:4">
      <c r="A28" s="4" t="s">
        <v>58</v>
      </c>
      <c r="C28" s="4" t="s">
        <v>56</v>
      </c>
      <c r="D28" s="4" t="s">
        <v>56</v>
      </c>
    </row>
    <row r="29" spans="1:4">
      <c r="A29" s="4" t="s">
        <v>59</v>
      </c>
      <c r="C29" s="5" t="n">
        <v>1344130</v>
      </c>
      <c r="D29" s="5" t="n">
        <v>1342541</v>
      </c>
    </row>
    <row r="30" spans="1:4">
      <c r="A30" s="4" t="s">
        <v>60</v>
      </c>
      <c r="C30" s="5" t="n">
        <v>6140</v>
      </c>
      <c r="D30" s="5" t="n">
        <v>6140</v>
      </c>
    </row>
    <row r="31" spans="1:4">
      <c r="A31" s="4" t="s">
        <v>61</v>
      </c>
      <c r="C31" s="5" t="n">
        <v>484367</v>
      </c>
      <c r="D31" s="5" t="n">
        <v>299523</v>
      </c>
    </row>
    <row r="32" spans="1:4">
      <c r="A32" s="4" t="s">
        <v>62</v>
      </c>
      <c r="C32" s="5" t="n">
        <v>-107037</v>
      </c>
      <c r="D32" s="5" t="n">
        <v>-78063</v>
      </c>
    </row>
    <row r="33" spans="1:4">
      <c r="A33" s="4" t="s">
        <v>63</v>
      </c>
      <c r="C33" s="5" t="n">
        <v>1728073</v>
      </c>
      <c r="D33" s="5" t="n">
        <v>1570614</v>
      </c>
    </row>
    <row r="34" spans="1:4">
      <c r="A34" s="4" t="s">
        <v>64</v>
      </c>
      <c r="C34" s="5" t="n">
        <v>23903</v>
      </c>
      <c r="D34" s="5" t="n">
        <v>10696</v>
      </c>
    </row>
    <row r="35" spans="1:4">
      <c r="A35" s="4" t="s">
        <v>65</v>
      </c>
      <c r="C35" s="5" t="n">
        <v>1751976</v>
      </c>
      <c r="D35" s="5" t="n">
        <v>1581310</v>
      </c>
    </row>
    <row r="36" spans="1:4">
      <c r="A36" s="4" t="s">
        <v>66</v>
      </c>
      <c r="C36" s="5" t="n">
        <v>7119116</v>
      </c>
      <c r="D36" s="5" t="n">
        <v>7481647</v>
      </c>
    </row>
    <row r="37" spans="1:4">
      <c r="A37" s="4" t="s">
        <v>67</v>
      </c>
    </row>
    <row r="38" spans="1:4">
      <c r="A38" s="3" t="s">
        <v>57</v>
      </c>
    </row>
    <row r="39" spans="1:4">
      <c r="A39" s="4" t="s">
        <v>68</v>
      </c>
      <c r="C39" s="5" t="n">
        <v>473</v>
      </c>
      <c r="D39" s="5" t="n">
        <v>473</v>
      </c>
    </row>
    <row r="40" spans="1:4">
      <c r="A40" s="4" t="s">
        <v>65</v>
      </c>
      <c r="C40" s="7" t="n">
        <v>473</v>
      </c>
      <c r="D40" s="7" t="n">
        <v>473</v>
      </c>
    </row>
    <row r="41" spans="1:4"/>
    <row r="42" spans="1:4">
      <c r="A42" s="4" t="s">
        <v>42</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row>
    <row r="7" spans="1:2">
      <c r="A7" s="4" t="s">
        <v>273</v>
      </c>
      <c r="B7" s="4" t="s">
        <v>276</v>
      </c>
    </row>
    <row r="8" spans="1:2">
      <c r="A8" s="4" t="s">
        <v>77</v>
      </c>
    </row>
    <row r="9" spans="1:2">
      <c r="A9" s="4" t="s">
        <v>269</v>
      </c>
      <c r="B9"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16</v>
      </c>
    </row>
    <row r="4" spans="1:2">
      <c r="A4" s="4" t="s">
        <v>21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4" t="s">
        <v>307</v>
      </c>
      <c r="B3" s="4" t="s">
        <v>308</v>
      </c>
    </row>
    <row r="4" spans="1:2">
      <c r="A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30</v>
      </c>
    </row>
    <row r="3" spans="1:3">
      <c r="A3" s="4" t="s">
        <v>71</v>
      </c>
      <c r="B3" s="7" t="n">
        <v>15101</v>
      </c>
      <c r="C3" s="7" t="n">
        <v>13358</v>
      </c>
    </row>
    <row r="4" spans="1:3">
      <c r="A4" s="3" t="s">
        <v>57</v>
      </c>
    </row>
    <row r="5" spans="1:3">
      <c r="A5" s="4" t="s">
        <v>72</v>
      </c>
      <c r="B5" s="8" t="n">
        <v>0.01</v>
      </c>
      <c r="C5" s="8" t="n">
        <v>0.01</v>
      </c>
    </row>
    <row r="6" spans="1:3">
      <c r="A6" s="4" t="s">
        <v>73</v>
      </c>
      <c r="B6" s="5" t="n">
        <v>200000</v>
      </c>
      <c r="C6" s="5" t="n">
        <v>200000</v>
      </c>
    </row>
    <row r="7" spans="1:3">
      <c r="A7" s="4" t="s">
        <v>74</v>
      </c>
      <c r="B7" s="5" t="n">
        <v>0</v>
      </c>
      <c r="C7" s="5" t="n">
        <v>0</v>
      </c>
    </row>
    <row r="8" spans="1:3">
      <c r="A8" s="4" t="s">
        <v>75</v>
      </c>
      <c r="B8" s="5" t="n">
        <v>0</v>
      </c>
      <c r="C8" s="5" t="n">
        <v>0</v>
      </c>
    </row>
    <row r="9" spans="1:3">
      <c r="A9" s="4" t="s">
        <v>76</v>
      </c>
      <c r="B9" s="5" t="n">
        <v>1688153</v>
      </c>
      <c r="C9" s="5" t="n">
        <v>1325049</v>
      </c>
    </row>
    <row r="10" spans="1:3">
      <c r="A10" s="4" t="s">
        <v>77</v>
      </c>
    </row>
    <row r="11" spans="1:3">
      <c r="A11" s="3" t="s">
        <v>78</v>
      </c>
    </row>
    <row r="12" spans="1:3">
      <c r="A12" s="4" t="s">
        <v>79</v>
      </c>
      <c r="B12" s="7" t="n">
        <v>395951</v>
      </c>
      <c r="C12" s="7" t="n">
        <v>426879</v>
      </c>
    </row>
    <row r="13" spans="1:3">
      <c r="A13" s="3" t="s">
        <v>80</v>
      </c>
    </row>
    <row r="14" spans="1:3">
      <c r="A14" s="4" t="s">
        <v>81</v>
      </c>
      <c r="B14" s="7" t="n">
        <v>43640</v>
      </c>
      <c r="C14" s="7" t="n">
        <v>81832</v>
      </c>
    </row>
    <row r="15" spans="1:3">
      <c r="A15" s="4" t="s">
        <v>67</v>
      </c>
    </row>
    <row r="16" spans="1:3">
      <c r="A16" s="3" t="s">
        <v>57</v>
      </c>
    </row>
    <row r="17" spans="1:3">
      <c r="A17" s="4" t="s">
        <v>82</v>
      </c>
      <c r="B17" s="8" t="n">
        <v>0.01</v>
      </c>
      <c r="C17" s="8" t="n">
        <v>0.01</v>
      </c>
    </row>
    <row r="18" spans="1:3">
      <c r="A18" s="4" t="s">
        <v>83</v>
      </c>
      <c r="B18" s="5" t="n">
        <v>100000000</v>
      </c>
      <c r="C18" s="5" t="n">
        <v>100000000</v>
      </c>
    </row>
    <row r="19" spans="1:3">
      <c r="A19" s="4" t="s">
        <v>84</v>
      </c>
      <c r="B19" s="5" t="n">
        <v>47291463</v>
      </c>
      <c r="C19" s="5" t="n">
        <v>47291463</v>
      </c>
    </row>
    <row r="20" spans="1:3">
      <c r="A20" s="4" t="s">
        <v>85</v>
      </c>
      <c r="B20" s="5" t="n">
        <v>45603310</v>
      </c>
      <c r="C20" s="5" t="n">
        <v>45966414</v>
      </c>
    </row>
    <row r="21" spans="1:3">
      <c r="A21" s="4" t="s">
        <v>86</v>
      </c>
    </row>
    <row r="22" spans="1:3">
      <c r="A22" s="3" t="s">
        <v>57</v>
      </c>
    </row>
    <row r="23" spans="1:3">
      <c r="A23" s="4" t="s">
        <v>82</v>
      </c>
      <c r="B23" s="8" t="n">
        <v>0.01</v>
      </c>
      <c r="C23" s="8" t="n">
        <v>0.01</v>
      </c>
    </row>
    <row r="24" spans="1:3">
      <c r="A24" s="4" t="s">
        <v>83</v>
      </c>
      <c r="B24" s="5" t="n">
        <v>20000000</v>
      </c>
      <c r="C24" s="5" t="n">
        <v>20000000</v>
      </c>
    </row>
    <row r="25" spans="1:3">
      <c r="A25" s="4" t="s">
        <v>84</v>
      </c>
      <c r="B25" s="5" t="n">
        <v>0</v>
      </c>
      <c r="C25" s="5" t="n">
        <v>0</v>
      </c>
    </row>
    <row r="26" spans="1:3">
      <c r="A26" s="4" t="s">
        <v>85</v>
      </c>
      <c r="B26" s="5" t="n">
        <v>0</v>
      </c>
      <c r="C26" s="5" t="n">
        <v>0</v>
      </c>
    </row>
    <row r="27" spans="1:3">
      <c r="A27" s="4" t="s">
        <v>87</v>
      </c>
    </row>
    <row r="28" spans="1:3">
      <c r="A28" s="3" t="s">
        <v>57</v>
      </c>
    </row>
    <row r="29" spans="1:3">
      <c r="A29" s="4" t="s">
        <v>82</v>
      </c>
      <c r="B29" s="8" t="n">
        <v>0.01</v>
      </c>
      <c r="C29" s="8" t="n">
        <v>0.01</v>
      </c>
    </row>
    <row r="30" spans="1:3">
      <c r="A30" s="4" t="s">
        <v>83</v>
      </c>
      <c r="B30" s="5" t="n">
        <v>5000000</v>
      </c>
      <c r="C30" s="5" t="n">
        <v>5000000</v>
      </c>
    </row>
    <row r="31" spans="1:3">
      <c r="A31" s="4" t="s">
        <v>84</v>
      </c>
      <c r="B31" s="5" t="n">
        <v>0</v>
      </c>
      <c r="C31" s="5" t="n">
        <v>0</v>
      </c>
    </row>
    <row r="32" spans="1:3">
      <c r="A32" s="4" t="s">
        <v>85</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42</v>
      </c>
    </row>
    <row r="4" spans="1:2">
      <c r="A4" s="4" t="s">
        <v>313</v>
      </c>
      <c r="B4" s="4" t="s">
        <v>314</v>
      </c>
    </row>
    <row r="5" spans="1:2">
      <c r="A5" s="4" t="s">
        <v>315</v>
      </c>
      <c r="B5" s="4" t="s">
        <v>316</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318</v>
      </c>
    </row>
    <row r="2" spans="1:2">
      <c r="A2" s="3" t="s">
        <v>204</v>
      </c>
    </row>
    <row r="3" spans="1:2">
      <c r="A3" s="4" t="s">
        <v>319</v>
      </c>
      <c r="B3" s="5" t="n">
        <v>171</v>
      </c>
    </row>
    <row r="4" spans="1:2">
      <c r="A4" s="4" t="s">
        <v>320</v>
      </c>
      <c r="B4" s="5" t="n">
        <v>100</v>
      </c>
    </row>
    <row r="5" spans="1:2">
      <c r="A5" s="4" t="s">
        <v>321</v>
      </c>
      <c r="B5" s="5" t="n">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2</v>
      </c>
      <c r="C1" s="2" t="s">
        <v>2</v>
      </c>
      <c r="D1" s="2" t="s">
        <v>29</v>
      </c>
    </row>
    <row r="2" spans="1:4">
      <c r="A2" s="3" t="s">
        <v>30</v>
      </c>
    </row>
    <row r="3" spans="1:4">
      <c r="A3" s="4" t="s">
        <v>31</v>
      </c>
      <c r="C3" s="7" t="n">
        <v>118423</v>
      </c>
      <c r="D3" s="7" t="n">
        <v>115652</v>
      </c>
    </row>
    <row r="4" spans="1:4">
      <c r="A4" s="4" t="s">
        <v>323</v>
      </c>
      <c r="C4" s="5" t="n">
        <v>551728</v>
      </c>
      <c r="D4" s="5" t="n">
        <v>562943</v>
      </c>
    </row>
    <row r="5" spans="1:4">
      <c r="A5" s="4" t="s">
        <v>33</v>
      </c>
      <c r="C5" s="5" t="n">
        <v>52002</v>
      </c>
      <c r="D5" s="5" t="n">
        <v>305764</v>
      </c>
    </row>
    <row r="6" spans="1:4">
      <c r="A6" s="4" t="s">
        <v>34</v>
      </c>
      <c r="C6" s="5" t="n">
        <v>44334</v>
      </c>
      <c r="D6" s="5" t="n">
        <v>71859</v>
      </c>
    </row>
    <row r="7" spans="1:4">
      <c r="A7" s="4" t="s">
        <v>324</v>
      </c>
      <c r="C7" s="5" t="n">
        <v>44334</v>
      </c>
      <c r="D7" s="5" t="n">
        <v>71859</v>
      </c>
    </row>
    <row r="8" spans="1:4">
      <c r="A8" s="4" t="s">
        <v>35</v>
      </c>
      <c r="C8" s="5" t="n">
        <v>766487</v>
      </c>
      <c r="D8" s="5" t="n">
        <v>1056218</v>
      </c>
    </row>
    <row r="9" spans="1:4">
      <c r="A9" s="3" t="s">
        <v>43</v>
      </c>
    </row>
    <row r="10" spans="1:4">
      <c r="A10" s="4" t="s">
        <v>48</v>
      </c>
      <c r="C10" s="5" t="n">
        <v>52002</v>
      </c>
      <c r="D10" s="5" t="n">
        <v>314087</v>
      </c>
    </row>
    <row r="11" spans="1:4">
      <c r="A11" s="4" t="s">
        <v>49</v>
      </c>
      <c r="C11" s="5" t="n">
        <v>19774</v>
      </c>
      <c r="D11" s="5" t="n">
        <v>17169</v>
      </c>
    </row>
    <row r="12" spans="1:4">
      <c r="A12" s="4" t="s">
        <v>50</v>
      </c>
      <c r="C12" s="5" t="n">
        <v>367289</v>
      </c>
      <c r="D12" s="5" t="n">
        <v>670703</v>
      </c>
    </row>
    <row r="13" spans="1:4">
      <c r="A13" s="4" t="s">
        <v>44</v>
      </c>
      <c r="C13" s="5" t="n">
        <v>42089</v>
      </c>
      <c r="D13" s="5" t="n">
        <v>92808</v>
      </c>
    </row>
    <row r="14" spans="1:4">
      <c r="A14" s="4" t="s">
        <v>47</v>
      </c>
      <c r="C14" s="5" t="n">
        <v>28217</v>
      </c>
      <c r="D14" s="5" t="n">
        <v>39563</v>
      </c>
    </row>
    <row r="15" spans="1:4">
      <c r="A15" s="4" t="s">
        <v>36</v>
      </c>
      <c r="C15" s="5" t="n">
        <v>723869</v>
      </c>
      <c r="D15" s="5" t="n">
        <v>734138</v>
      </c>
    </row>
    <row r="16" spans="1:4">
      <c r="A16" s="4" t="s">
        <v>37</v>
      </c>
      <c r="C16" s="5" t="n">
        <v>2187338</v>
      </c>
      <c r="D16" s="5" t="n">
        <v>2142846</v>
      </c>
    </row>
    <row r="17" spans="1:4">
      <c r="A17" s="4" t="s">
        <v>38</v>
      </c>
      <c r="C17" s="5" t="n">
        <v>1772039</v>
      </c>
      <c r="D17" s="5" t="n">
        <v>1767638</v>
      </c>
    </row>
    <row r="18" spans="1:4">
      <c r="A18" s="4" t="s">
        <v>39</v>
      </c>
      <c r="C18" s="5" t="n">
        <v>1527699</v>
      </c>
      <c r="D18" s="5" t="n">
        <v>1581626</v>
      </c>
    </row>
    <row r="19" spans="1:4">
      <c r="A19" s="4" t="s">
        <v>40</v>
      </c>
      <c r="C19" s="5" t="n">
        <v>141684</v>
      </c>
      <c r="D19" s="5" t="n">
        <v>199181</v>
      </c>
    </row>
    <row r="20" spans="1:4">
      <c r="A20" s="4" t="s">
        <v>41</v>
      </c>
      <c r="B20" s="4" t="s">
        <v>42</v>
      </c>
      <c r="C20" s="5" t="n">
        <v>7119116</v>
      </c>
      <c r="D20" s="5" t="n">
        <v>7481647</v>
      </c>
    </row>
    <row r="21" spans="1:4">
      <c r="A21" s="4" t="s">
        <v>51</v>
      </c>
      <c r="C21" s="5" t="n">
        <v>4105922</v>
      </c>
      <c r="D21" s="5" t="n">
        <v>4269652</v>
      </c>
    </row>
    <row r="22" spans="1:4">
      <c r="A22" s="4" t="s">
        <v>53</v>
      </c>
      <c r="C22" s="5" t="n">
        <v>254102</v>
      </c>
      <c r="D22" s="5" t="n">
        <v>340541</v>
      </c>
    </row>
    <row r="23" spans="1:4">
      <c r="A23" s="4" t="s">
        <v>54</v>
      </c>
      <c r="B23" s="4" t="s">
        <v>42</v>
      </c>
      <c r="C23" s="5" t="n">
        <v>5367140</v>
      </c>
      <c r="D23" s="5" t="n">
        <v>5900337</v>
      </c>
    </row>
    <row r="24" spans="1:4">
      <c r="A24" s="4" t="s">
        <v>77</v>
      </c>
    </row>
    <row r="25" spans="1:4">
      <c r="A25" s="3" t="s">
        <v>30</v>
      </c>
    </row>
    <row r="26" spans="1:4">
      <c r="A26" s="4" t="s">
        <v>31</v>
      </c>
      <c r="C26" s="5" t="n">
        <v>11138</v>
      </c>
      <c r="D26" s="5" t="n">
        <v>17180</v>
      </c>
    </row>
    <row r="27" spans="1:4">
      <c r="A27" s="4" t="s">
        <v>323</v>
      </c>
      <c r="C27" s="5" t="n">
        <v>24692</v>
      </c>
      <c r="D27" s="5" t="n">
        <v>24407</v>
      </c>
    </row>
    <row r="28" spans="1:4">
      <c r="A28" s="4" t="s">
        <v>33</v>
      </c>
      <c r="D28" s="5" t="n">
        <v>26695</v>
      </c>
    </row>
    <row r="29" spans="1:4">
      <c r="A29" s="4" t="s">
        <v>34</v>
      </c>
      <c r="C29" s="5" t="n">
        <v>4015</v>
      </c>
      <c r="D29" s="5" t="n">
        <v>6762</v>
      </c>
    </row>
    <row r="30" spans="1:4">
      <c r="A30" s="4" t="s">
        <v>35</v>
      </c>
      <c r="C30" s="5" t="n">
        <v>39845</v>
      </c>
      <c r="D30" s="5" t="n">
        <v>75044</v>
      </c>
    </row>
    <row r="31" spans="1:4">
      <c r="A31" s="4" t="s">
        <v>79</v>
      </c>
      <c r="C31" s="5" t="n">
        <v>395951</v>
      </c>
      <c r="D31" s="5" t="n">
        <v>426879</v>
      </c>
    </row>
    <row r="32" spans="1:4">
      <c r="A32" s="3" t="s">
        <v>43</v>
      </c>
    </row>
    <row r="33" spans="1:4">
      <c r="A33" s="4" t="s">
        <v>48</v>
      </c>
      <c r="D33" s="5" t="n">
        <v>27347</v>
      </c>
    </row>
    <row r="34" spans="1:4">
      <c r="A34" s="4" t="s">
        <v>49</v>
      </c>
      <c r="C34" s="5" t="n">
        <v>16239</v>
      </c>
      <c r="D34" s="5" t="n">
        <v>24146</v>
      </c>
    </row>
    <row r="35" spans="1:4">
      <c r="A35" s="4" t="s">
        <v>50</v>
      </c>
      <c r="C35" s="5" t="n">
        <v>23116</v>
      </c>
      <c r="D35" s="5" t="n">
        <v>109052</v>
      </c>
    </row>
    <row r="36" spans="1:4">
      <c r="A36" s="4" t="s">
        <v>44</v>
      </c>
      <c r="C36" s="5" t="n">
        <v>5846</v>
      </c>
      <c r="D36" s="5" t="n">
        <v>56565</v>
      </c>
    </row>
    <row r="37" spans="1:4">
      <c r="A37" s="4" t="s">
        <v>47</v>
      </c>
      <c r="C37" s="5" t="n">
        <v>1031</v>
      </c>
      <c r="D37" s="5" t="n">
        <v>994</v>
      </c>
    </row>
    <row r="38" spans="1:4">
      <c r="A38" s="4" t="s">
        <v>81</v>
      </c>
      <c r="C38" s="5" t="n">
        <v>43640</v>
      </c>
      <c r="D38" s="5" t="n">
        <v>81832</v>
      </c>
    </row>
    <row r="39" spans="1:4">
      <c r="A39" s="4" t="s">
        <v>36</v>
      </c>
      <c r="C39" s="5" t="n">
        <v>30526</v>
      </c>
      <c r="D39" s="5" t="n">
        <v>25971</v>
      </c>
    </row>
    <row r="40" spans="1:4">
      <c r="A40" s="4" t="s">
        <v>37</v>
      </c>
      <c r="C40" s="5" t="n">
        <v>157105</v>
      </c>
      <c r="D40" s="5" t="n">
        <v>163549</v>
      </c>
    </row>
    <row r="41" spans="1:4">
      <c r="A41" s="4" t="s">
        <v>38</v>
      </c>
      <c r="C41" s="5" t="n">
        <v>156209</v>
      </c>
      <c r="D41" s="5" t="n">
        <v>151808</v>
      </c>
    </row>
    <row r="42" spans="1:4">
      <c r="A42" s="4" t="s">
        <v>39</v>
      </c>
      <c r="C42" s="5" t="n">
        <v>96876</v>
      </c>
      <c r="D42" s="5" t="n">
        <v>97757</v>
      </c>
    </row>
    <row r="43" spans="1:4">
      <c r="A43" s="4" t="s">
        <v>40</v>
      </c>
      <c r="C43" s="5" t="n">
        <v>8100</v>
      </c>
      <c r="D43" s="5" t="n">
        <v>9443</v>
      </c>
    </row>
    <row r="44" spans="1:4">
      <c r="A44" s="4" t="s">
        <v>41</v>
      </c>
      <c r="C44" s="5" t="n">
        <v>488661</v>
      </c>
      <c r="D44" s="5" t="n">
        <v>523572</v>
      </c>
    </row>
    <row r="45" spans="1:4">
      <c r="A45" s="4" t="s">
        <v>51</v>
      </c>
      <c r="C45" s="5" t="n">
        <v>293289</v>
      </c>
      <c r="D45" s="5" t="n">
        <v>245523</v>
      </c>
    </row>
    <row r="46" spans="1:4">
      <c r="A46" s="4" t="s">
        <v>53</v>
      </c>
      <c r="C46" s="5" t="n">
        <v>27401</v>
      </c>
      <c r="D46" s="5" t="n">
        <v>30594</v>
      </c>
    </row>
    <row r="47" spans="1:4">
      <c r="A47" s="4" t="s">
        <v>54</v>
      </c>
      <c r="C47" s="5" t="n">
        <v>343806</v>
      </c>
      <c r="D47" s="5" t="n">
        <v>385169</v>
      </c>
    </row>
    <row r="48" spans="1:4">
      <c r="A48" s="4" t="s">
        <v>325</v>
      </c>
    </row>
    <row r="49" spans="1:4">
      <c r="A49" s="3" t="s">
        <v>30</v>
      </c>
    </row>
    <row r="50" spans="1:4">
      <c r="A50" s="4" t="s">
        <v>33</v>
      </c>
      <c r="D50" s="5" t="n">
        <v>26695</v>
      </c>
    </row>
    <row r="51" spans="1:4">
      <c r="A51" s="4" t="s">
        <v>324</v>
      </c>
      <c r="C51" s="5" t="n">
        <v>18412</v>
      </c>
      <c r="D51" s="5" t="n">
        <v>22038</v>
      </c>
    </row>
    <row r="52" spans="1:4">
      <c r="A52" s="4" t="s">
        <v>35</v>
      </c>
      <c r="C52" s="5" t="n">
        <v>18412</v>
      </c>
      <c r="D52" s="5" t="n">
        <v>48733</v>
      </c>
    </row>
    <row r="53" spans="1:4">
      <c r="A53" s="4" t="s">
        <v>326</v>
      </c>
    </row>
    <row r="54" spans="1:4">
      <c r="A54" s="3" t="s">
        <v>30</v>
      </c>
    </row>
    <row r="55" spans="1:4">
      <c r="A55" s="4" t="s">
        <v>79</v>
      </c>
      <c r="C55" s="5" t="n">
        <v>10907</v>
      </c>
      <c r="D55" s="5" t="n">
        <v>7517</v>
      </c>
    </row>
    <row r="56" spans="1:4">
      <c r="A56" s="4" t="s">
        <v>327</v>
      </c>
    </row>
    <row r="57" spans="1:4">
      <c r="A57" s="3" t="s">
        <v>30</v>
      </c>
    </row>
    <row r="58" spans="1:4">
      <c r="A58" s="4" t="s">
        <v>79</v>
      </c>
      <c r="C58" s="5" t="n">
        <v>123918</v>
      </c>
      <c r="D58" s="5" t="n">
        <v>130362</v>
      </c>
    </row>
    <row r="59" spans="1:4">
      <c r="A59" s="4" t="s">
        <v>328</v>
      </c>
    </row>
    <row r="60" spans="1:4">
      <c r="A60" s="3" t="s">
        <v>30</v>
      </c>
    </row>
    <row r="61" spans="1:4">
      <c r="A61" s="4" t="s">
        <v>79</v>
      </c>
      <c r="C61" s="5" t="n">
        <v>156209</v>
      </c>
      <c r="D61" s="5" t="n">
        <v>151808</v>
      </c>
    </row>
    <row r="62" spans="1:4">
      <c r="A62" s="4" t="s">
        <v>329</v>
      </c>
    </row>
    <row r="63" spans="1:4">
      <c r="A63" s="3" t="s">
        <v>30</v>
      </c>
    </row>
    <row r="64" spans="1:4">
      <c r="A64" s="4" t="s">
        <v>79</v>
      </c>
      <c r="C64" s="5" t="n">
        <v>82641</v>
      </c>
      <c r="D64" s="5" t="n">
        <v>81916</v>
      </c>
    </row>
    <row r="65" spans="1:4">
      <c r="A65" s="4" t="s">
        <v>330</v>
      </c>
    </row>
    <row r="66" spans="1:4">
      <c r="A66" s="3" t="s">
        <v>30</v>
      </c>
    </row>
    <row r="67" spans="1:4">
      <c r="A67" s="4" t="s">
        <v>79</v>
      </c>
      <c r="C67" s="5" t="n">
        <v>3864</v>
      </c>
      <c r="D67" s="5" t="n">
        <v>6543</v>
      </c>
    </row>
    <row r="68" spans="1:4">
      <c r="A68" s="4" t="s">
        <v>331</v>
      </c>
    </row>
    <row r="69" spans="1:4">
      <c r="A69" s="3" t="s">
        <v>43</v>
      </c>
    </row>
    <row r="70" spans="1:4">
      <c r="A70" s="4" t="s">
        <v>48</v>
      </c>
      <c r="D70" s="5" t="n">
        <v>27347</v>
      </c>
    </row>
    <row r="71" spans="1:4">
      <c r="A71" s="4" t="s">
        <v>49</v>
      </c>
      <c r="C71" s="5" t="n">
        <v>16239</v>
      </c>
      <c r="D71" s="5" t="n">
        <v>24146</v>
      </c>
    </row>
    <row r="72" spans="1:4">
      <c r="A72" s="4" t="s">
        <v>50</v>
      </c>
      <c r="C72" s="5" t="n">
        <v>16239</v>
      </c>
      <c r="D72" s="5" t="n">
        <v>51493</v>
      </c>
    </row>
    <row r="73" spans="1:4">
      <c r="A73" s="4" t="s">
        <v>332</v>
      </c>
    </row>
    <row r="74" spans="1:4">
      <c r="A74" s="3" t="s">
        <v>43</v>
      </c>
    </row>
    <row r="75" spans="1:4">
      <c r="A75" s="4" t="s">
        <v>81</v>
      </c>
      <c r="C75" s="7" t="n">
        <v>27401</v>
      </c>
      <c r="D75" s="7" t="n">
        <v>30339</v>
      </c>
    </row>
    <row r="76" spans="1:4"/>
    <row r="77" spans="1:4">
      <c r="A77" s="4" t="s">
        <v>42</v>
      </c>
      <c r="B77" s="4" t="s">
        <v>69</v>
      </c>
    </row>
  </sheetData>
  <mergeCells count="3">
    <mergeCell ref="A1:B1"/>
    <mergeCell ref="A76:C76"/>
    <mergeCell ref="B77:C7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6"/>
  </cols>
  <sheetData>
    <row r="1" spans="1:13">
      <c r="A1" s="1" t="s">
        <v>333</v>
      </c>
      <c r="B1" s="2" t="s">
        <v>334</v>
      </c>
      <c r="C1" s="2" t="s">
        <v>335</v>
      </c>
      <c r="D1" s="2" t="s">
        <v>336</v>
      </c>
      <c r="E1" s="2" t="s">
        <v>2</v>
      </c>
      <c r="F1" s="2" t="s">
        <v>337</v>
      </c>
      <c r="G1" s="2" t="s">
        <v>90</v>
      </c>
      <c r="H1" s="2" t="s">
        <v>2</v>
      </c>
      <c r="I1" s="2" t="s">
        <v>90</v>
      </c>
      <c r="J1" s="2" t="s">
        <v>338</v>
      </c>
      <c r="K1" s="2" t="s">
        <v>29</v>
      </c>
      <c r="L1" s="2" t="s">
        <v>339</v>
      </c>
      <c r="M1" s="2" t="s">
        <v>340</v>
      </c>
    </row>
    <row r="2" spans="1:13">
      <c r="A2" s="3" t="s">
        <v>341</v>
      </c>
    </row>
    <row r="3" spans="1:13">
      <c r="A3" s="4" t="s">
        <v>92</v>
      </c>
      <c r="E3" s="7" t="n">
        <v>693015000</v>
      </c>
      <c r="G3" s="7" t="n">
        <v>611870000</v>
      </c>
      <c r="H3" s="7" t="n">
        <v>1968674000</v>
      </c>
      <c r="I3" s="7" t="n">
        <v>1778302000</v>
      </c>
    </row>
    <row r="4" spans="1:13">
      <c r="A4" s="4" t="s">
        <v>342</v>
      </c>
      <c r="E4" s="7" t="n">
        <v>9500000</v>
      </c>
      <c r="H4" s="7" t="n">
        <v>9500000</v>
      </c>
      <c r="J4" s="7" t="n">
        <v>5400000</v>
      </c>
    </row>
    <row r="5" spans="1:13">
      <c r="A5" s="4" t="s">
        <v>343</v>
      </c>
      <c r="F5" s="7" t="n">
        <v>5400000</v>
      </c>
    </row>
    <row r="6" spans="1:13">
      <c r="A6" s="4" t="s">
        <v>344</v>
      </c>
      <c r="E6" s="5" t="n">
        <v>5</v>
      </c>
      <c r="G6" s="5" t="n">
        <v>20</v>
      </c>
      <c r="H6" s="5" t="n">
        <v>27</v>
      </c>
      <c r="I6" s="5" t="n">
        <v>199</v>
      </c>
    </row>
    <row r="7" spans="1:13">
      <c r="A7" s="4" t="s">
        <v>345</v>
      </c>
      <c r="H7" s="7" t="n">
        <v>-3419000</v>
      </c>
      <c r="I7" s="7" t="n">
        <v>-7251000</v>
      </c>
    </row>
    <row r="8" spans="1:13">
      <c r="A8" s="4" t="s">
        <v>346</v>
      </c>
      <c r="H8" s="5" t="n">
        <v>101387000</v>
      </c>
      <c r="I8" s="5" t="n">
        <v>3533981000</v>
      </c>
    </row>
    <row r="9" spans="1:13">
      <c r="A9" s="4" t="s">
        <v>347</v>
      </c>
      <c r="H9" s="7" t="n">
        <v>-481000</v>
      </c>
      <c r="I9" s="5" t="n">
        <v>-1240000</v>
      </c>
    </row>
    <row r="10" spans="1:13">
      <c r="A10" s="4" t="s">
        <v>348</v>
      </c>
    </row>
    <row r="11" spans="1:13">
      <c r="A11" s="3" t="s">
        <v>341</v>
      </c>
    </row>
    <row r="12" spans="1:13">
      <c r="A12" s="4" t="s">
        <v>345</v>
      </c>
      <c r="I12" s="5" t="n">
        <v>-28907000</v>
      </c>
    </row>
    <row r="13" spans="1:13">
      <c r="A13" s="4" t="s">
        <v>349</v>
      </c>
      <c r="I13" s="5" t="n">
        <v>5063000</v>
      </c>
    </row>
    <row r="14" spans="1:13">
      <c r="A14" s="4" t="s">
        <v>346</v>
      </c>
      <c r="I14" s="5" t="n">
        <v>4433981000</v>
      </c>
    </row>
    <row r="15" spans="1:13">
      <c r="A15" s="4" t="s">
        <v>347</v>
      </c>
      <c r="I15" s="5" t="n">
        <v>-454000</v>
      </c>
    </row>
    <row r="16" spans="1:13">
      <c r="A16" s="4" t="s">
        <v>350</v>
      </c>
    </row>
    <row r="17" spans="1:13">
      <c r="A17" s="3" t="s">
        <v>341</v>
      </c>
    </row>
    <row r="18" spans="1:13">
      <c r="A18" s="4" t="s">
        <v>351</v>
      </c>
      <c r="E18" s="4" t="s">
        <v>352</v>
      </c>
      <c r="H18" s="4" t="s">
        <v>352</v>
      </c>
    </row>
    <row r="19" spans="1:13">
      <c r="A19" s="4" t="s">
        <v>353</v>
      </c>
    </row>
    <row r="20" spans="1:13">
      <c r="A20" s="3" t="s">
        <v>341</v>
      </c>
    </row>
    <row r="21" spans="1:13">
      <c r="A21" s="4" t="s">
        <v>351</v>
      </c>
      <c r="E21" s="4" t="s">
        <v>352</v>
      </c>
      <c r="H21" s="4" t="s">
        <v>352</v>
      </c>
      <c r="K21" s="4" t="s">
        <v>352</v>
      </c>
    </row>
    <row r="22" spans="1:13">
      <c r="A22" s="4" t="s">
        <v>354</v>
      </c>
    </row>
    <row r="23" spans="1:13">
      <c r="A23" s="3" t="s">
        <v>341</v>
      </c>
    </row>
    <row r="24" spans="1:13">
      <c r="A24" s="4" t="s">
        <v>355</v>
      </c>
      <c r="E24" s="7" t="n">
        <v>0</v>
      </c>
      <c r="G24" s="7" t="n">
        <v>0</v>
      </c>
      <c r="H24" s="7" t="n">
        <v>0</v>
      </c>
      <c r="I24" s="5" t="n">
        <v>0</v>
      </c>
    </row>
    <row r="25" spans="1:13">
      <c r="A25" s="4" t="s">
        <v>356</v>
      </c>
      <c r="G25" s="5" t="n">
        <v>3200000</v>
      </c>
      <c r="I25" s="5" t="n">
        <v>8900000</v>
      </c>
    </row>
    <row r="26" spans="1:13">
      <c r="A26" s="4" t="s">
        <v>357</v>
      </c>
    </row>
    <row r="27" spans="1:13">
      <c r="A27" s="3" t="s">
        <v>341</v>
      </c>
    </row>
    <row r="28" spans="1:13">
      <c r="A28" s="4" t="s">
        <v>345</v>
      </c>
      <c r="I28" s="5" t="n">
        <v>21656000</v>
      </c>
    </row>
    <row r="29" spans="1:13">
      <c r="A29" s="4" t="s">
        <v>349</v>
      </c>
      <c r="I29" s="5" t="n">
        <v>-5063000</v>
      </c>
    </row>
    <row r="30" spans="1:13">
      <c r="A30" s="4" t="s">
        <v>346</v>
      </c>
      <c r="I30" s="5" t="n">
        <v>-900000000</v>
      </c>
    </row>
    <row r="31" spans="1:13">
      <c r="A31" s="4" t="s">
        <v>347</v>
      </c>
      <c r="I31" s="5" t="n">
        <v>1080000</v>
      </c>
    </row>
    <row r="32" spans="1:13">
      <c r="A32" s="4" t="s">
        <v>358</v>
      </c>
    </row>
    <row r="33" spans="1:13">
      <c r="A33" s="3" t="s">
        <v>341</v>
      </c>
    </row>
    <row r="34" spans="1:13">
      <c r="A34" s="4" t="s">
        <v>359</v>
      </c>
      <c r="M34" s="7" t="n">
        <v>900000000</v>
      </c>
    </row>
    <row r="35" spans="1:13">
      <c r="A35" s="4" t="s">
        <v>351</v>
      </c>
      <c r="M35" s="4" t="s">
        <v>352</v>
      </c>
    </row>
    <row r="36" spans="1:13">
      <c r="A36" s="4" t="s">
        <v>360</v>
      </c>
      <c r="H36" s="4" t="s">
        <v>361</v>
      </c>
    </row>
    <row r="37" spans="1:13">
      <c r="A37" s="4" t="s">
        <v>362</v>
      </c>
    </row>
    <row r="38" spans="1:13">
      <c r="A38" s="3" t="s">
        <v>341</v>
      </c>
    </row>
    <row r="39" spans="1:13">
      <c r="A39" s="4" t="s">
        <v>92</v>
      </c>
      <c r="E39" s="5" t="n">
        <v>4163000</v>
      </c>
      <c r="G39" s="5" t="n">
        <v>3000000</v>
      </c>
      <c r="H39" s="7" t="n">
        <v>11023000</v>
      </c>
      <c r="I39" s="5" t="n">
        <v>8800000</v>
      </c>
    </row>
    <row r="40" spans="1:13">
      <c r="A40" s="4" t="s">
        <v>363</v>
      </c>
    </row>
    <row r="41" spans="1:13">
      <c r="A41" s="3" t="s">
        <v>341</v>
      </c>
    </row>
    <row r="42" spans="1:13">
      <c r="A42" s="4" t="s">
        <v>92</v>
      </c>
      <c r="G42" s="5" t="n">
        <v>13901000</v>
      </c>
      <c r="I42" s="5" t="n">
        <v>39704000</v>
      </c>
    </row>
    <row r="43" spans="1:13">
      <c r="A43" s="4" t="s">
        <v>364</v>
      </c>
      <c r="G43" s="5" t="n">
        <v>10800000</v>
      </c>
      <c r="I43" s="5" t="n">
        <v>30900000</v>
      </c>
    </row>
    <row r="44" spans="1:13">
      <c r="A44" s="4" t="s">
        <v>365</v>
      </c>
      <c r="G44" s="5" t="n">
        <v>10800000</v>
      </c>
      <c r="I44" s="5" t="n">
        <v>30900000</v>
      </c>
    </row>
    <row r="45" spans="1:13">
      <c r="A45" s="4" t="s">
        <v>366</v>
      </c>
    </row>
    <row r="46" spans="1:13">
      <c r="A46" s="3" t="s">
        <v>341</v>
      </c>
    </row>
    <row r="47" spans="1:13">
      <c r="A47" s="4" t="s">
        <v>364</v>
      </c>
      <c r="E47" s="5" t="n">
        <v>9900000</v>
      </c>
      <c r="G47" s="5" t="n">
        <v>10800000</v>
      </c>
      <c r="H47" s="5" t="n">
        <v>31200000</v>
      </c>
      <c r="I47" s="5" t="n">
        <v>30900000</v>
      </c>
    </row>
    <row r="48" spans="1:13">
      <c r="A48" s="4" t="s">
        <v>365</v>
      </c>
      <c r="E48" s="5" t="n">
        <v>9900000</v>
      </c>
      <c r="G48" s="7" t="n">
        <v>10800000</v>
      </c>
      <c r="H48" s="5" t="n">
        <v>31200000</v>
      </c>
      <c r="I48" s="5" t="n">
        <v>30900000</v>
      </c>
    </row>
    <row r="49" spans="1:13">
      <c r="A49" s="4" t="s">
        <v>35</v>
      </c>
      <c r="E49" s="5" t="n">
        <v>9300000</v>
      </c>
      <c r="H49" s="5" t="n">
        <v>9300000</v>
      </c>
      <c r="K49" s="7" t="n">
        <v>9700000</v>
      </c>
    </row>
    <row r="50" spans="1:13">
      <c r="A50" s="4" t="s">
        <v>50</v>
      </c>
      <c r="E50" s="5" t="n">
        <v>9300000</v>
      </c>
      <c r="H50" s="5" t="n">
        <v>9300000</v>
      </c>
      <c r="K50" s="5" t="n">
        <v>9700000</v>
      </c>
    </row>
    <row r="51" spans="1:13">
      <c r="A51" s="4" t="s">
        <v>367</v>
      </c>
      <c r="E51" s="5" t="n">
        <v>10100000</v>
      </c>
      <c r="H51" s="5" t="n">
        <v>10100000</v>
      </c>
      <c r="K51" s="5" t="n">
        <v>12500000</v>
      </c>
    </row>
    <row r="52" spans="1:13">
      <c r="A52" s="4" t="s">
        <v>368</v>
      </c>
      <c r="E52" s="7" t="n">
        <v>10100000</v>
      </c>
      <c r="H52" s="7" t="n">
        <v>10100000</v>
      </c>
      <c r="K52" s="7" t="n">
        <v>12500000</v>
      </c>
    </row>
    <row r="53" spans="1:13">
      <c r="A53" s="4" t="s">
        <v>285</v>
      </c>
    </row>
    <row r="54" spans="1:13">
      <c r="A54" s="3" t="s">
        <v>341</v>
      </c>
    </row>
    <row r="55" spans="1:13">
      <c r="A55" s="4" t="s">
        <v>369</v>
      </c>
      <c r="B55" s="4" t="s">
        <v>370</v>
      </c>
    </row>
    <row r="56" spans="1:13">
      <c r="A56" s="4" t="s">
        <v>283</v>
      </c>
    </row>
    <row r="57" spans="1:13">
      <c r="A57" s="3" t="s">
        <v>341</v>
      </c>
    </row>
    <row r="58" spans="1:13">
      <c r="A58" s="4" t="s">
        <v>369</v>
      </c>
      <c r="C58" s="4" t="s">
        <v>371</v>
      </c>
    </row>
    <row r="59" spans="1:13">
      <c r="A59" s="4" t="s">
        <v>372</v>
      </c>
    </row>
    <row r="60" spans="1:13">
      <c r="A60" s="3" t="s">
        <v>341</v>
      </c>
    </row>
    <row r="61" spans="1:13">
      <c r="A61" s="4" t="s">
        <v>373</v>
      </c>
      <c r="L61" s="7" t="n">
        <v>927800000</v>
      </c>
    </row>
    <row r="62" spans="1:13">
      <c r="A62" s="4" t="s">
        <v>345</v>
      </c>
      <c r="I62" s="5" t="n">
        <v>21600000</v>
      </c>
    </row>
    <row r="63" spans="1:13">
      <c r="A63" s="4" t="s">
        <v>349</v>
      </c>
      <c r="I63" s="5" t="n">
        <v>5100000</v>
      </c>
    </row>
    <row r="64" spans="1:13">
      <c r="A64" s="4" t="s">
        <v>347</v>
      </c>
      <c r="I64" s="5" t="n">
        <v>1100000</v>
      </c>
    </row>
    <row r="65" spans="1:13">
      <c r="A65" s="4" t="s">
        <v>374</v>
      </c>
    </row>
    <row r="66" spans="1:13">
      <c r="A66" s="3" t="s">
        <v>341</v>
      </c>
    </row>
    <row r="67" spans="1:13">
      <c r="A67" s="4" t="s">
        <v>375</v>
      </c>
      <c r="D67" s="7" t="n">
        <v>25900000</v>
      </c>
    </row>
    <row r="68" spans="1:13">
      <c r="A68" s="4" t="s">
        <v>346</v>
      </c>
      <c r="I68" s="7" t="n">
        <v>900000000</v>
      </c>
    </row>
    <row r="69" spans="1:13">
      <c r="A69" s="4" t="s">
        <v>376</v>
      </c>
    </row>
    <row r="70" spans="1:13">
      <c r="A70" s="3" t="s">
        <v>341</v>
      </c>
    </row>
    <row r="71" spans="1:13">
      <c r="A71" s="4" t="s">
        <v>369</v>
      </c>
      <c r="B71" s="4" t="s">
        <v>370</v>
      </c>
    </row>
    <row r="72" spans="1:13">
      <c r="A72" s="4" t="s">
        <v>377</v>
      </c>
    </row>
    <row r="73" spans="1:13">
      <c r="A73" s="3" t="s">
        <v>341</v>
      </c>
    </row>
    <row r="74" spans="1:13">
      <c r="A74" s="4" t="s">
        <v>369</v>
      </c>
      <c r="C74" s="4" t="s">
        <v>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41</v>
      </c>
    </row>
    <row r="3" spans="1:2">
      <c r="A3" s="4" t="s">
        <v>380</v>
      </c>
      <c r="B3" s="9" t="n">
        <v>9.5</v>
      </c>
    </row>
    <row r="4" spans="1:2">
      <c r="A4" s="4" t="s">
        <v>381</v>
      </c>
      <c r="B4" s="4" t="s">
        <v>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9</v>
      </c>
      <c r="D1" s="2" t="s">
        <v>1</v>
      </c>
    </row>
    <row r="2" spans="1:5">
      <c r="B2" s="2" t="s">
        <v>2</v>
      </c>
      <c r="C2" s="2" t="s">
        <v>90</v>
      </c>
      <c r="D2" s="2" t="s">
        <v>2</v>
      </c>
      <c r="E2" s="2" t="s">
        <v>90</v>
      </c>
    </row>
    <row r="3" spans="1:5">
      <c r="A3" s="3" t="s">
        <v>384</v>
      </c>
    </row>
    <row r="4" spans="1:5">
      <c r="A4" s="4" t="s">
        <v>385</v>
      </c>
      <c r="B4" s="5" t="n">
        <v>45552</v>
      </c>
      <c r="C4" s="5" t="n">
        <v>46107</v>
      </c>
      <c r="D4" s="5" t="n">
        <v>45751</v>
      </c>
      <c r="E4" s="5" t="n">
        <v>45753</v>
      </c>
    </row>
    <row r="5" spans="1:5">
      <c r="A5" s="4" t="s">
        <v>386</v>
      </c>
      <c r="B5" s="5" t="n">
        <v>1786</v>
      </c>
      <c r="C5" s="5" t="n">
        <v>1345</v>
      </c>
      <c r="D5" s="5" t="n">
        <v>1637</v>
      </c>
      <c r="E5" s="5" t="n">
        <v>1276</v>
      </c>
    </row>
    <row r="6" spans="1:5">
      <c r="A6" s="4" t="s">
        <v>387</v>
      </c>
      <c r="B6" s="5" t="n">
        <v>47338</v>
      </c>
      <c r="C6" s="5" t="n">
        <v>47452</v>
      </c>
      <c r="D6" s="5" t="n">
        <v>47388</v>
      </c>
      <c r="E6" s="5" t="n">
        <v>470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1</v>
      </c>
    </row>
    <row r="2" spans="1:5">
      <c r="B2" s="2" t="s">
        <v>2</v>
      </c>
      <c r="C2" s="2" t="s">
        <v>90</v>
      </c>
      <c r="D2" s="2" t="s">
        <v>29</v>
      </c>
      <c r="E2" s="2" t="s">
        <v>339</v>
      </c>
    </row>
    <row r="3" spans="1:5">
      <c r="A3" s="3" t="s">
        <v>151</v>
      </c>
    </row>
    <row r="4" spans="1:5">
      <c r="A4" s="4" t="s">
        <v>162</v>
      </c>
      <c r="C4" s="7" t="n">
        <v>-4044</v>
      </c>
    </row>
    <row r="5" spans="1:5">
      <c r="A5" s="4" t="s">
        <v>163</v>
      </c>
      <c r="B5" s="7" t="n">
        <v>-1749</v>
      </c>
      <c r="C5" s="5" t="n">
        <v>-3105</v>
      </c>
    </row>
    <row r="6" spans="1:5">
      <c r="A6" s="4" t="s">
        <v>165</v>
      </c>
      <c r="B6" s="5" t="n">
        <v>29152</v>
      </c>
      <c r="C6" s="5" t="n">
        <v>-7076</v>
      </c>
    </row>
    <row r="7" spans="1:5">
      <c r="A7" s="4" t="s">
        <v>34</v>
      </c>
      <c r="B7" s="5" t="n">
        <v>3419</v>
      </c>
      <c r="C7" s="5" t="n">
        <v>7251</v>
      </c>
    </row>
    <row r="8" spans="1:5">
      <c r="A8" s="4" t="s">
        <v>166</v>
      </c>
      <c r="B8" s="5" t="n">
        <v>481</v>
      </c>
      <c r="C8" s="5" t="n">
        <v>1240</v>
      </c>
    </row>
    <row r="9" spans="1:5">
      <c r="A9" s="4" t="s">
        <v>169</v>
      </c>
      <c r="B9" s="5" t="n">
        <v>499664</v>
      </c>
      <c r="C9" s="5" t="n">
        <v>63164</v>
      </c>
    </row>
    <row r="10" spans="1:5">
      <c r="A10" s="3" t="s">
        <v>170</v>
      </c>
    </row>
    <row r="11" spans="1:5">
      <c r="A11" s="4" t="s">
        <v>389</v>
      </c>
      <c r="B11" s="5" t="n">
        <v>812</v>
      </c>
      <c r="C11" s="5" t="n">
        <v>834</v>
      </c>
    </row>
    <row r="12" spans="1:5">
      <c r="A12" s="4" t="s">
        <v>177</v>
      </c>
      <c r="B12" s="5" t="n">
        <v>-161738</v>
      </c>
      <c r="C12" s="5" t="n">
        <v>-2042205</v>
      </c>
    </row>
    <row r="13" spans="1:5">
      <c r="A13" s="3" t="s">
        <v>178</v>
      </c>
    </row>
    <row r="14" spans="1:5">
      <c r="A14" s="4" t="s">
        <v>346</v>
      </c>
      <c r="B14" s="5" t="n">
        <v>101387</v>
      </c>
      <c r="C14" s="5" t="n">
        <v>3533981</v>
      </c>
    </row>
    <row r="15" spans="1:5">
      <c r="A15" s="4" t="s">
        <v>162</v>
      </c>
      <c r="C15" s="5" t="n">
        <v>-259603</v>
      </c>
    </row>
    <row r="16" spans="1:5">
      <c r="A16" s="4" t="s">
        <v>390</v>
      </c>
      <c r="B16" s="5" t="n">
        <v>-335155</v>
      </c>
      <c r="C16" s="5" t="n">
        <v>1099363</v>
      </c>
    </row>
    <row r="17" spans="1:5">
      <c r="A17" s="4" t="s">
        <v>190</v>
      </c>
      <c r="B17" s="5" t="n">
        <v>2771</v>
      </c>
      <c r="C17" s="5" t="n">
        <v>-879678</v>
      </c>
    </row>
    <row r="18" spans="1:5">
      <c r="A18" s="4" t="s">
        <v>191</v>
      </c>
      <c r="B18" s="5" t="n">
        <v>118423</v>
      </c>
      <c r="C18" s="5" t="n">
        <v>135801</v>
      </c>
      <c r="D18" s="7" t="n">
        <v>115652</v>
      </c>
      <c r="E18" s="7" t="n">
        <v>1015479</v>
      </c>
    </row>
    <row r="19" spans="1:5">
      <c r="A19" s="3" t="s">
        <v>193</v>
      </c>
    </row>
    <row r="20" spans="1:5">
      <c r="A20" s="4" t="s">
        <v>194</v>
      </c>
      <c r="B20" s="7" t="n">
        <v>170790</v>
      </c>
      <c r="C20" s="5" t="n">
        <v>200875</v>
      </c>
    </row>
    <row r="21" spans="1:5">
      <c r="A21" s="4" t="s">
        <v>391</v>
      </c>
    </row>
    <row r="22" spans="1:5">
      <c r="A22" s="3" t="s">
        <v>151</v>
      </c>
    </row>
    <row r="23" spans="1:5">
      <c r="A23" s="4" t="s">
        <v>162</v>
      </c>
      <c r="C23" s="5" t="n">
        <v>-4044</v>
      </c>
    </row>
    <row r="24" spans="1:5">
      <c r="A24" s="4" t="s">
        <v>165</v>
      </c>
      <c r="C24" s="5" t="n">
        <v>-834</v>
      </c>
    </row>
    <row r="25" spans="1:5">
      <c r="A25" s="4" t="s">
        <v>169</v>
      </c>
      <c r="C25" s="5" t="n">
        <v>-4878</v>
      </c>
    </row>
    <row r="26" spans="1:5">
      <c r="A26" s="3" t="s">
        <v>170</v>
      </c>
    </row>
    <row r="27" spans="1:5">
      <c r="A27" s="4" t="s">
        <v>389</v>
      </c>
      <c r="C27" s="5" t="n">
        <v>834</v>
      </c>
    </row>
    <row r="28" spans="1:5">
      <c r="A28" s="4" t="s">
        <v>177</v>
      </c>
      <c r="C28" s="5" t="n">
        <v>834</v>
      </c>
    </row>
    <row r="29" spans="1:5">
      <c r="A29" s="3" t="s">
        <v>178</v>
      </c>
    </row>
    <row r="30" spans="1:5">
      <c r="A30" s="4" t="s">
        <v>162</v>
      </c>
      <c r="C30" s="5" t="n">
        <v>4044</v>
      </c>
    </row>
    <row r="31" spans="1:5">
      <c r="A31" s="4" t="s">
        <v>390</v>
      </c>
      <c r="C31" s="5" t="n">
        <v>4044</v>
      </c>
    </row>
    <row r="32" spans="1:5">
      <c r="A32" s="4" t="s">
        <v>392</v>
      </c>
    </row>
    <row r="33" spans="1:5">
      <c r="A33" s="3" t="s">
        <v>151</v>
      </c>
    </row>
    <row r="34" spans="1:5">
      <c r="A34" s="4" t="s">
        <v>34</v>
      </c>
      <c r="C34" s="5" t="n">
        <v>-21656</v>
      </c>
    </row>
    <row r="35" spans="1:5">
      <c r="A35" s="4" t="s">
        <v>166</v>
      </c>
      <c r="C35" s="5" t="n">
        <v>-1080</v>
      </c>
    </row>
    <row r="36" spans="1:5">
      <c r="A36" s="4" t="s">
        <v>169</v>
      </c>
      <c r="C36" s="5" t="n">
        <v>-22736</v>
      </c>
    </row>
    <row r="37" spans="1:5">
      <c r="A37" s="3" t="s">
        <v>170</v>
      </c>
    </row>
    <row r="38" spans="1:5">
      <c r="A38" s="4" t="s">
        <v>349</v>
      </c>
      <c r="C38" s="5" t="n">
        <v>-5063</v>
      </c>
    </row>
    <row r="39" spans="1:5">
      <c r="A39" s="4" t="s">
        <v>177</v>
      </c>
      <c r="C39" s="5" t="n">
        <v>-5063</v>
      </c>
    </row>
    <row r="40" spans="1:5">
      <c r="A40" s="3" t="s">
        <v>178</v>
      </c>
    </row>
    <row r="41" spans="1:5">
      <c r="A41" s="4" t="s">
        <v>346</v>
      </c>
      <c r="C41" s="5" t="n">
        <v>-900000</v>
      </c>
    </row>
    <row r="42" spans="1:5">
      <c r="A42" s="4" t="s">
        <v>390</v>
      </c>
      <c r="C42" s="5" t="n">
        <v>-900000</v>
      </c>
    </row>
    <row r="43" spans="1:5">
      <c r="A43" s="4" t="s">
        <v>190</v>
      </c>
      <c r="C43" s="5" t="n">
        <v>-927799</v>
      </c>
    </row>
    <row r="44" spans="1:5">
      <c r="A44" s="4" t="s">
        <v>191</v>
      </c>
      <c r="E44" s="5" t="n">
        <v>927799</v>
      </c>
    </row>
    <row r="45" spans="1:5">
      <c r="A45" s="3" t="s">
        <v>193</v>
      </c>
    </row>
    <row r="46" spans="1:5">
      <c r="A46" s="4" t="s">
        <v>194</v>
      </c>
      <c r="C46" s="5" t="n">
        <v>25875</v>
      </c>
    </row>
    <row r="47" spans="1:5">
      <c r="A47" s="4" t="s">
        <v>393</v>
      </c>
    </row>
    <row r="48" spans="1:5">
      <c r="A48" s="3" t="s">
        <v>151</v>
      </c>
    </row>
    <row r="49" spans="1:5">
      <c r="A49" s="4" t="s">
        <v>163</v>
      </c>
      <c r="C49" s="5" t="n">
        <v>-1239</v>
      </c>
    </row>
    <row r="50" spans="1:5">
      <c r="A50" s="4" t="s">
        <v>165</v>
      </c>
      <c r="C50" s="5" t="n">
        <v>-6242</v>
      </c>
    </row>
    <row r="51" spans="1:5">
      <c r="A51" s="4" t="s">
        <v>34</v>
      </c>
      <c r="C51" s="5" t="n">
        <v>28907</v>
      </c>
    </row>
    <row r="52" spans="1:5">
      <c r="A52" s="4" t="s">
        <v>166</v>
      </c>
      <c r="C52" s="5" t="n">
        <v>454</v>
      </c>
    </row>
    <row r="53" spans="1:5">
      <c r="A53" s="4" t="s">
        <v>169</v>
      </c>
      <c r="C53" s="5" t="n">
        <v>90778</v>
      </c>
    </row>
    <row r="54" spans="1:5">
      <c r="A54" s="3" t="s">
        <v>170</v>
      </c>
    </row>
    <row r="55" spans="1:5">
      <c r="A55" s="4" t="s">
        <v>349</v>
      </c>
      <c r="C55" s="5" t="n">
        <v>5063</v>
      </c>
    </row>
    <row r="56" spans="1:5">
      <c r="A56" s="4" t="s">
        <v>177</v>
      </c>
      <c r="C56" s="5" t="n">
        <v>-2037976</v>
      </c>
    </row>
    <row r="57" spans="1:5">
      <c r="A57" s="3" t="s">
        <v>178</v>
      </c>
    </row>
    <row r="58" spans="1:5">
      <c r="A58" s="4" t="s">
        <v>346</v>
      </c>
      <c r="C58" s="5" t="n">
        <v>4433981</v>
      </c>
    </row>
    <row r="59" spans="1:5">
      <c r="A59" s="4" t="s">
        <v>162</v>
      </c>
      <c r="C59" s="5" t="n">
        <v>-263647</v>
      </c>
    </row>
    <row r="60" spans="1:5">
      <c r="A60" s="4" t="s">
        <v>390</v>
      </c>
      <c r="C60" s="5" t="n">
        <v>1995319</v>
      </c>
    </row>
    <row r="61" spans="1:5">
      <c r="A61" s="4" t="s">
        <v>190</v>
      </c>
      <c r="C61" s="5" t="n">
        <v>48121</v>
      </c>
    </row>
    <row r="62" spans="1:5">
      <c r="A62" s="4" t="s">
        <v>191</v>
      </c>
      <c r="E62" s="7" t="n">
        <v>87680</v>
      </c>
    </row>
    <row r="63" spans="1:5">
      <c r="A63" s="3" t="s">
        <v>193</v>
      </c>
    </row>
    <row r="64" spans="1:5">
      <c r="A64" s="4" t="s">
        <v>194</v>
      </c>
      <c r="C64" s="5" t="n">
        <v>175000</v>
      </c>
    </row>
    <row r="65" spans="1:5">
      <c r="A65" s="4" t="s">
        <v>394</v>
      </c>
    </row>
    <row r="66" spans="1:5">
      <c r="A66" s="3" t="s">
        <v>151</v>
      </c>
    </row>
    <row r="67" spans="1:5">
      <c r="A67" s="4" t="s">
        <v>163</v>
      </c>
      <c r="C67" s="5" t="n">
        <v>-1866</v>
      </c>
    </row>
    <row r="68" spans="1:5">
      <c r="A68" s="4" t="s">
        <v>166</v>
      </c>
      <c r="C68" s="7" t="n">
        <v>18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5"/>
  </cols>
  <sheetData>
    <row r="1" spans="1:8">
      <c r="A1" s="1" t="s">
        <v>395</v>
      </c>
      <c r="B1" s="2" t="s">
        <v>396</v>
      </c>
      <c r="C1" s="2" t="s">
        <v>397</v>
      </c>
      <c r="D1" s="2" t="s">
        <v>398</v>
      </c>
      <c r="E1" s="2" t="s">
        <v>2</v>
      </c>
      <c r="F1" s="2" t="s">
        <v>2</v>
      </c>
      <c r="G1" s="2" t="s">
        <v>2</v>
      </c>
      <c r="H1" s="2" t="s">
        <v>399</v>
      </c>
    </row>
    <row r="2" spans="1:8">
      <c r="A2" s="3" t="s">
        <v>280</v>
      </c>
    </row>
    <row r="3" spans="1:8">
      <c r="A3" s="4" t="s">
        <v>369</v>
      </c>
      <c r="C3" s="4" t="s">
        <v>400</v>
      </c>
    </row>
    <row r="4" spans="1:8">
      <c r="A4" s="4" t="s">
        <v>401</v>
      </c>
      <c r="C4" s="7" t="n">
        <v>97000000</v>
      </c>
    </row>
    <row r="5" spans="1:8">
      <c r="A5" s="4" t="s">
        <v>402</v>
      </c>
      <c r="B5" s="7" t="n">
        <v>3000000</v>
      </c>
      <c r="D5" s="7" t="n">
        <v>94000000</v>
      </c>
    </row>
    <row r="6" spans="1:8">
      <c r="A6" s="4" t="s">
        <v>403</v>
      </c>
      <c r="E6" s="7" t="n">
        <v>1900000</v>
      </c>
      <c r="F6" s="7" t="n">
        <v>1900000</v>
      </c>
      <c r="G6" s="7" t="n">
        <v>1900000</v>
      </c>
    </row>
    <row r="7" spans="1:8">
      <c r="A7" s="4" t="s">
        <v>404</v>
      </c>
      <c r="E7" s="7" t="n">
        <v>0</v>
      </c>
      <c r="F7" s="5" t="n">
        <v>400000</v>
      </c>
    </row>
    <row r="8" spans="1:8">
      <c r="A8" s="4" t="s">
        <v>405</v>
      </c>
      <c r="C8" s="4" t="s">
        <v>406</v>
      </c>
    </row>
    <row r="9" spans="1:8">
      <c r="A9" s="4" t="s">
        <v>407</v>
      </c>
      <c r="F9" s="5" t="n">
        <v>1200000</v>
      </c>
    </row>
    <row r="10" spans="1:8">
      <c r="A10" s="4" t="s">
        <v>408</v>
      </c>
      <c r="F10" s="7" t="n">
        <v>1000000</v>
      </c>
    </row>
    <row r="11" spans="1:8">
      <c r="A11" s="4" t="s">
        <v>409</v>
      </c>
      <c r="G11" s="5" t="n">
        <v>25600000</v>
      </c>
    </row>
    <row r="12" spans="1:8">
      <c r="A12" s="4" t="s">
        <v>410</v>
      </c>
      <c r="G12" s="7" t="n">
        <v>-900000</v>
      </c>
    </row>
    <row r="13" spans="1:8">
      <c r="A13" s="4" t="s">
        <v>411</v>
      </c>
    </row>
    <row r="14" spans="1:8">
      <c r="A14" s="3" t="s">
        <v>280</v>
      </c>
    </row>
    <row r="15" spans="1:8">
      <c r="A15" s="4" t="s">
        <v>412</v>
      </c>
      <c r="H15" s="7" t="n">
        <v>3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3</v>
      </c>
      <c r="B1" s="2" t="s">
        <v>334</v>
      </c>
      <c r="C1" s="2" t="s">
        <v>335</v>
      </c>
      <c r="D1" s="2" t="s">
        <v>396</v>
      </c>
      <c r="E1" s="2" t="s">
        <v>398</v>
      </c>
      <c r="F1" s="2" t="s">
        <v>2</v>
      </c>
      <c r="G1" s="2" t="s">
        <v>397</v>
      </c>
      <c r="H1" s="2" t="s">
        <v>29</v>
      </c>
    </row>
    <row r="2" spans="1:8">
      <c r="A2" s="3" t="s">
        <v>280</v>
      </c>
    </row>
    <row r="3" spans="1:8">
      <c r="A3" s="4" t="s">
        <v>37</v>
      </c>
      <c r="F3" s="7" t="n">
        <v>2187338</v>
      </c>
      <c r="H3" s="7" t="n">
        <v>2142846</v>
      </c>
    </row>
    <row r="4" spans="1:8">
      <c r="A4" s="4" t="s">
        <v>77</v>
      </c>
    </row>
    <row r="5" spans="1:8">
      <c r="A5" s="3" t="s">
        <v>280</v>
      </c>
    </row>
    <row r="6" spans="1:8">
      <c r="A6" s="4" t="s">
        <v>37</v>
      </c>
      <c r="F6" s="7" t="n">
        <v>157105</v>
      </c>
      <c r="H6" s="7" t="n">
        <v>163549</v>
      </c>
    </row>
    <row r="7" spans="1:8">
      <c r="A7" s="4" t="s">
        <v>279</v>
      </c>
    </row>
    <row r="8" spans="1:8">
      <c r="A8" s="3" t="s">
        <v>280</v>
      </c>
    </row>
    <row r="9" spans="1:8">
      <c r="A9" s="4" t="s">
        <v>31</v>
      </c>
      <c r="G9" s="7" t="n">
        <v>11167</v>
      </c>
    </row>
    <row r="10" spans="1:8">
      <c r="A10" s="4" t="s">
        <v>165</v>
      </c>
      <c r="G10" s="5" t="n">
        <v>24712</v>
      </c>
    </row>
    <row r="11" spans="1:8">
      <c r="A11" s="4" t="s">
        <v>34</v>
      </c>
      <c r="G11" s="5" t="n">
        <v>13</v>
      </c>
    </row>
    <row r="12" spans="1:8">
      <c r="A12" s="4" t="s">
        <v>414</v>
      </c>
      <c r="G12" s="5" t="n">
        <v>210</v>
      </c>
    </row>
    <row r="13" spans="1:8">
      <c r="A13" s="4" t="s">
        <v>415</v>
      </c>
      <c r="G13" s="5" t="n">
        <v>45320</v>
      </c>
    </row>
    <row r="14" spans="1:8">
      <c r="A14" s="4" t="s">
        <v>37</v>
      </c>
      <c r="G14" s="5" t="n">
        <v>42094</v>
      </c>
    </row>
    <row r="15" spans="1:8">
      <c r="A15" s="4" t="s">
        <v>416</v>
      </c>
      <c r="G15" s="5" t="n">
        <v>123516</v>
      </c>
    </row>
    <row r="16" spans="1:8">
      <c r="A16" s="4" t="s">
        <v>417</v>
      </c>
      <c r="G16" s="5" t="n">
        <v>-18816</v>
      </c>
    </row>
    <row r="17" spans="1:8">
      <c r="A17" s="4" t="s">
        <v>418</v>
      </c>
      <c r="G17" s="5" t="n">
        <v>-1065</v>
      </c>
    </row>
    <row r="18" spans="1:8">
      <c r="A18" s="4" t="s">
        <v>419</v>
      </c>
      <c r="G18" s="5" t="n">
        <v>-6603</v>
      </c>
    </row>
    <row r="19" spans="1:8">
      <c r="A19" s="4" t="s">
        <v>420</v>
      </c>
      <c r="G19" s="7" t="n">
        <v>97032</v>
      </c>
    </row>
    <row r="20" spans="1:8">
      <c r="A20" s="4" t="s">
        <v>421</v>
      </c>
      <c r="D20" s="7" t="n">
        <v>3000</v>
      </c>
      <c r="E20" s="7" t="n">
        <v>94000</v>
      </c>
    </row>
    <row r="21" spans="1:8">
      <c r="A21" s="4" t="s">
        <v>283</v>
      </c>
    </row>
    <row r="22" spans="1:8">
      <c r="A22" s="3" t="s">
        <v>280</v>
      </c>
    </row>
    <row r="23" spans="1:8">
      <c r="A23" s="4" t="s">
        <v>34</v>
      </c>
      <c r="C23" s="7" t="n">
        <v>35</v>
      </c>
    </row>
    <row r="24" spans="1:8">
      <c r="A24" s="4" t="s">
        <v>414</v>
      </c>
      <c r="C24" s="5" t="n">
        <v>570</v>
      </c>
    </row>
    <row r="25" spans="1:8">
      <c r="A25" s="4" t="s">
        <v>415</v>
      </c>
      <c r="C25" s="5" t="n">
        <v>246</v>
      </c>
    </row>
    <row r="26" spans="1:8">
      <c r="A26" s="4" t="s">
        <v>166</v>
      </c>
      <c r="C26" s="5" t="n">
        <v>26</v>
      </c>
    </row>
    <row r="27" spans="1:8">
      <c r="A27" s="4" t="s">
        <v>416</v>
      </c>
      <c r="C27" s="5" t="n">
        <v>877</v>
      </c>
    </row>
    <row r="28" spans="1:8">
      <c r="A28" s="4" t="s">
        <v>417</v>
      </c>
      <c r="C28" s="5" t="n">
        <v>-30</v>
      </c>
    </row>
    <row r="29" spans="1:8">
      <c r="A29" s="4" t="s">
        <v>420</v>
      </c>
      <c r="C29" s="5" t="n">
        <v>847</v>
      </c>
    </row>
    <row r="30" spans="1:8">
      <c r="A30" s="4" t="s">
        <v>422</v>
      </c>
      <c r="C30" s="5" t="n">
        <v>1434</v>
      </c>
    </row>
    <row r="31" spans="1:8">
      <c r="A31" s="4" t="s">
        <v>421</v>
      </c>
      <c r="C31" s="7" t="n">
        <v>2281</v>
      </c>
    </row>
    <row r="32" spans="1:8">
      <c r="A32" s="4" t="s">
        <v>285</v>
      </c>
    </row>
    <row r="33" spans="1:8">
      <c r="A33" s="3" t="s">
        <v>280</v>
      </c>
    </row>
    <row r="34" spans="1:8">
      <c r="A34" s="4" t="s">
        <v>165</v>
      </c>
      <c r="B34" s="7" t="n">
        <v>2238</v>
      </c>
    </row>
    <row r="35" spans="1:8">
      <c r="A35" s="4" t="s">
        <v>423</v>
      </c>
      <c r="B35" s="5" t="n">
        <v>73</v>
      </c>
    </row>
    <row r="36" spans="1:8">
      <c r="A36" s="4" t="s">
        <v>414</v>
      </c>
      <c r="B36" s="5" t="n">
        <v>758</v>
      </c>
    </row>
    <row r="37" spans="1:8">
      <c r="A37" s="4" t="s">
        <v>415</v>
      </c>
      <c r="B37" s="5" t="n">
        <v>119</v>
      </c>
    </row>
    <row r="38" spans="1:8">
      <c r="A38" s="4" t="s">
        <v>166</v>
      </c>
      <c r="B38" s="5" t="n">
        <v>87</v>
      </c>
    </row>
    <row r="39" spans="1:8">
      <c r="A39" s="4" t="s">
        <v>416</v>
      </c>
      <c r="B39" s="5" t="n">
        <v>3275</v>
      </c>
    </row>
    <row r="40" spans="1:8">
      <c r="A40" s="4" t="s">
        <v>417</v>
      </c>
      <c r="B40" s="5" t="n">
        <v>-1281</v>
      </c>
    </row>
    <row r="41" spans="1:8">
      <c r="A41" s="4" t="s">
        <v>420</v>
      </c>
      <c r="B41" s="5" t="n">
        <v>1994</v>
      </c>
    </row>
    <row r="42" spans="1:8">
      <c r="A42" s="4" t="s">
        <v>422</v>
      </c>
      <c r="B42" s="5" t="n">
        <v>13105</v>
      </c>
    </row>
    <row r="43" spans="1:8">
      <c r="A43" s="4" t="s">
        <v>421</v>
      </c>
      <c r="B43" s="5" t="n">
        <v>15099</v>
      </c>
    </row>
    <row r="44" spans="1:8">
      <c r="A44" s="4" t="s">
        <v>287</v>
      </c>
    </row>
    <row r="45" spans="1:8">
      <c r="A45" s="3" t="s">
        <v>280</v>
      </c>
    </row>
    <row r="46" spans="1:8">
      <c r="A46" s="4" t="s">
        <v>414</v>
      </c>
      <c r="B46" s="5" t="n">
        <v>3136</v>
      </c>
    </row>
    <row r="47" spans="1:8">
      <c r="A47" s="4" t="s">
        <v>38</v>
      </c>
      <c r="B47" s="5" t="n">
        <v>4401</v>
      </c>
    </row>
    <row r="48" spans="1:8">
      <c r="A48" s="4" t="s">
        <v>37</v>
      </c>
      <c r="B48" s="5" t="n">
        <v>2317</v>
      </c>
    </row>
    <row r="49" spans="1:8">
      <c r="A49" s="4" t="s">
        <v>416</v>
      </c>
      <c r="B49" s="5" t="n">
        <v>15573</v>
      </c>
    </row>
    <row r="50" spans="1:8">
      <c r="A50" s="4" t="s">
        <v>424</v>
      </c>
    </row>
    <row r="51" spans="1:8">
      <c r="A51" s="3" t="s">
        <v>280</v>
      </c>
    </row>
    <row r="52" spans="1:8">
      <c r="A52" s="4" t="s">
        <v>415</v>
      </c>
      <c r="B52" s="7" t="n">
        <v>57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25</v>
      </c>
      <c r="B1" s="2" t="s">
        <v>426</v>
      </c>
      <c r="C1" s="2" t="s">
        <v>335</v>
      </c>
    </row>
    <row r="2" spans="1:3">
      <c r="A2" s="3" t="s">
        <v>280</v>
      </c>
    </row>
    <row r="3" spans="1:3">
      <c r="A3" s="4" t="s">
        <v>369</v>
      </c>
      <c r="C3" s="4" t="s">
        <v>371</v>
      </c>
    </row>
    <row r="4" spans="1:3">
      <c r="A4" s="4" t="s">
        <v>401</v>
      </c>
      <c r="C4" s="7" t="n">
        <v>3000000</v>
      </c>
    </row>
    <row r="5" spans="1:3">
      <c r="A5" s="4" t="s">
        <v>404</v>
      </c>
      <c r="C5" s="5" t="n">
        <v>0</v>
      </c>
    </row>
    <row r="6" spans="1:3">
      <c r="A6" s="4" t="s">
        <v>402</v>
      </c>
      <c r="C6" s="7" t="n">
        <v>2281000</v>
      </c>
    </row>
    <row r="7" spans="1:3">
      <c r="A7" s="4" t="s">
        <v>405</v>
      </c>
      <c r="C7" s="4" t="s">
        <v>406</v>
      </c>
    </row>
    <row r="8" spans="1:3">
      <c r="A8" s="4" t="s">
        <v>411</v>
      </c>
    </row>
    <row r="9" spans="1:3">
      <c r="A9" s="3" t="s">
        <v>280</v>
      </c>
    </row>
    <row r="10" spans="1:3">
      <c r="A10" s="4" t="s">
        <v>402</v>
      </c>
      <c r="B10" s="7"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693015</v>
      </c>
      <c r="C4" s="7" t="n">
        <v>611870</v>
      </c>
      <c r="D4" s="7" t="n">
        <v>1968674</v>
      </c>
      <c r="E4" s="7" t="n">
        <v>1778302</v>
      </c>
    </row>
    <row r="5" spans="1:5">
      <c r="A5" s="3" t="s">
        <v>93</v>
      </c>
    </row>
    <row r="6" spans="1:5">
      <c r="A6" s="4" t="s">
        <v>94</v>
      </c>
      <c r="B6" s="5" t="n">
        <v>285363</v>
      </c>
      <c r="C6" s="5" t="n">
        <v>257656</v>
      </c>
      <c r="D6" s="5" t="n">
        <v>838765</v>
      </c>
      <c r="E6" s="5" t="n">
        <v>728995</v>
      </c>
    </row>
    <row r="7" spans="1:5">
      <c r="A7" s="4" t="s">
        <v>95</v>
      </c>
      <c r="B7" s="5" t="n">
        <v>140297</v>
      </c>
      <c r="C7" s="5" t="n">
        <v>140464</v>
      </c>
      <c r="D7" s="5" t="n">
        <v>421105</v>
      </c>
      <c r="E7" s="5" t="n">
        <v>464838</v>
      </c>
    </row>
    <row r="8" spans="1:5">
      <c r="A8" s="4" t="s">
        <v>96</v>
      </c>
      <c r="B8" s="5" t="n">
        <v>15021</v>
      </c>
      <c r="C8" s="5" t="n">
        <v>27869</v>
      </c>
      <c r="D8" s="5" t="n">
        <v>47034</v>
      </c>
      <c r="E8" s="5" t="n">
        <v>78022</v>
      </c>
    </row>
    <row r="9" spans="1:5">
      <c r="A9" s="4" t="s">
        <v>97</v>
      </c>
      <c r="B9" s="5" t="n">
        <v>37157</v>
      </c>
      <c r="C9" s="5" t="n">
        <v>33986</v>
      </c>
      <c r="D9" s="5" t="n">
        <v>110640</v>
      </c>
      <c r="E9" s="5" t="n">
        <v>120701</v>
      </c>
    </row>
    <row r="10" spans="1:5">
      <c r="A10" s="4" t="s">
        <v>98</v>
      </c>
      <c r="B10" s="5" t="n">
        <v>27673</v>
      </c>
      <c r="C10" s="5" t="n">
        <v>25979</v>
      </c>
      <c r="D10" s="5" t="n">
        <v>78577</v>
      </c>
      <c r="E10" s="5" t="n">
        <v>74497</v>
      </c>
    </row>
    <row r="11" spans="1:5">
      <c r="A11" s="4" t="s">
        <v>99</v>
      </c>
      <c r="B11" s="5" t="n">
        <v>-5389</v>
      </c>
      <c r="D11" s="5" t="n">
        <v>-12450</v>
      </c>
    </row>
    <row r="12" spans="1:5">
      <c r="A12" s="4" t="s">
        <v>100</v>
      </c>
      <c r="E12" s="5" t="n">
        <v>-57716</v>
      </c>
    </row>
    <row r="13" spans="1:5">
      <c r="A13" s="4" t="s">
        <v>101</v>
      </c>
      <c r="B13" s="5" t="n">
        <v>500122</v>
      </c>
      <c r="C13" s="5" t="n">
        <v>485954</v>
      </c>
      <c r="D13" s="5" t="n">
        <v>1483671</v>
      </c>
      <c r="E13" s="5" t="n">
        <v>1409337</v>
      </c>
    </row>
    <row r="14" spans="1:5">
      <c r="A14" s="4" t="s">
        <v>102</v>
      </c>
      <c r="B14" s="5" t="n">
        <v>192893</v>
      </c>
      <c r="C14" s="5" t="n">
        <v>125916</v>
      </c>
      <c r="D14" s="5" t="n">
        <v>485003</v>
      </c>
      <c r="E14" s="5" t="n">
        <v>368965</v>
      </c>
    </row>
    <row r="15" spans="1:5">
      <c r="A15" s="4" t="s">
        <v>103</v>
      </c>
      <c r="B15" s="5" t="n">
        <v>-56237</v>
      </c>
      <c r="C15" s="5" t="n">
        <v>-53605</v>
      </c>
      <c r="D15" s="5" t="n">
        <v>-167107</v>
      </c>
      <c r="E15" s="5" t="n">
        <v>-188527</v>
      </c>
    </row>
    <row r="16" spans="1:5">
      <c r="A16" s="4" t="s">
        <v>104</v>
      </c>
      <c r="B16" s="5" t="n">
        <v>-3159</v>
      </c>
      <c r="C16" s="5" t="n">
        <v>-1221</v>
      </c>
      <c r="D16" s="5" t="n">
        <v>-4645</v>
      </c>
      <c r="E16" s="5" t="n">
        <v>-34348</v>
      </c>
    </row>
    <row r="17" spans="1:5">
      <c r="A17" s="4" t="s">
        <v>105</v>
      </c>
      <c r="B17" s="5" t="n">
        <v>2458</v>
      </c>
      <c r="C17" s="5" t="n">
        <v>3156</v>
      </c>
      <c r="D17" s="5" t="n">
        <v>8358</v>
      </c>
      <c r="E17" s="5" t="n">
        <v>8943</v>
      </c>
    </row>
    <row r="18" spans="1:5">
      <c r="A18" s="4" t="s">
        <v>106</v>
      </c>
      <c r="B18" s="5" t="n">
        <v>-884</v>
      </c>
      <c r="C18" s="5" t="n">
        <v>-161</v>
      </c>
      <c r="D18" s="5" t="n">
        <v>-1823</v>
      </c>
      <c r="E18" s="5" t="n">
        <v>-1168</v>
      </c>
    </row>
    <row r="19" spans="1:5">
      <c r="A19" s="4" t="s">
        <v>107</v>
      </c>
      <c r="B19" s="5" t="n">
        <v>135071</v>
      </c>
      <c r="C19" s="5" t="n">
        <v>74085</v>
      </c>
      <c r="D19" s="5" t="n">
        <v>319786</v>
      </c>
      <c r="E19" s="5" t="n">
        <v>153865</v>
      </c>
    </row>
    <row r="20" spans="1:5">
      <c r="A20" s="4" t="s">
        <v>108</v>
      </c>
      <c r="B20" s="5" t="n">
        <v>-35243</v>
      </c>
      <c r="C20" s="5" t="n">
        <v>-32013</v>
      </c>
      <c r="D20" s="5" t="n">
        <v>-86011</v>
      </c>
      <c r="E20" s="5" t="n">
        <v>-58394</v>
      </c>
    </row>
    <row r="21" spans="1:5">
      <c r="A21" s="4" t="s">
        <v>109</v>
      </c>
      <c r="B21" s="5" t="n">
        <v>99828</v>
      </c>
      <c r="C21" s="5" t="n">
        <v>42072</v>
      </c>
      <c r="D21" s="5" t="n">
        <v>233775</v>
      </c>
      <c r="E21" s="5" t="n">
        <v>95471</v>
      </c>
    </row>
    <row r="22" spans="1:5">
      <c r="A22" s="4" t="s">
        <v>110</v>
      </c>
      <c r="B22" s="5" t="n">
        <v>686</v>
      </c>
      <c r="C22" s="5" t="n">
        <v>4403</v>
      </c>
      <c r="D22" s="5" t="n">
        <v>2593</v>
      </c>
      <c r="E22" s="5" t="n">
        <v>1045</v>
      </c>
    </row>
    <row r="23" spans="1:5">
      <c r="A23" s="4" t="s">
        <v>111</v>
      </c>
      <c r="B23" s="7" t="n">
        <v>100514</v>
      </c>
      <c r="C23" s="7" t="n">
        <v>46475</v>
      </c>
      <c r="D23" s="7" t="n">
        <v>236368</v>
      </c>
      <c r="E23" s="7" t="n">
        <v>96516</v>
      </c>
    </row>
    <row r="24" spans="1:5">
      <c r="A24" s="3" t="s">
        <v>112</v>
      </c>
    </row>
    <row r="25" spans="1:5">
      <c r="A25" s="4" t="s">
        <v>113</v>
      </c>
      <c r="B25" s="8" t="n">
        <v>2.21</v>
      </c>
      <c r="C25" s="8" t="n">
        <v>1.01</v>
      </c>
      <c r="D25" s="8" t="n">
        <v>5.17</v>
      </c>
      <c r="E25" s="8" t="n">
        <v>2.11</v>
      </c>
    </row>
    <row r="26" spans="1:5">
      <c r="A26" s="4" t="s">
        <v>114</v>
      </c>
      <c r="B26" s="8" t="n">
        <v>2.12</v>
      </c>
      <c r="C26" s="8" t="n">
        <v>0.98</v>
      </c>
      <c r="D26" s="8" t="n">
        <v>4.99</v>
      </c>
      <c r="E26" s="8" t="n">
        <v>2.05</v>
      </c>
    </row>
    <row r="27" spans="1:5">
      <c r="A27" s="3" t="s">
        <v>115</v>
      </c>
    </row>
    <row r="28" spans="1:5">
      <c r="A28" s="4" t="s">
        <v>113</v>
      </c>
      <c r="B28" s="5" t="n">
        <v>45552</v>
      </c>
      <c r="C28" s="5" t="n">
        <v>46107</v>
      </c>
      <c r="D28" s="5" t="n">
        <v>45751</v>
      </c>
      <c r="E28" s="5" t="n">
        <v>45753</v>
      </c>
    </row>
    <row r="29" spans="1:5">
      <c r="A29" s="4" t="s">
        <v>114</v>
      </c>
      <c r="B29" s="5" t="n">
        <v>47338</v>
      </c>
      <c r="C29" s="5" t="n">
        <v>47452</v>
      </c>
      <c r="D29" s="5" t="n">
        <v>47388</v>
      </c>
      <c r="E29" s="5" t="n">
        <v>47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s>
  <sheetData>
    <row r="1" spans="1:7">
      <c r="A1" s="1" t="s">
        <v>427</v>
      </c>
      <c r="B1" s="2" t="s">
        <v>426</v>
      </c>
      <c r="C1" s="2" t="s">
        <v>334</v>
      </c>
      <c r="D1" s="2" t="s">
        <v>2</v>
      </c>
      <c r="E1" s="2" t="s">
        <v>2</v>
      </c>
      <c r="F1" s="2" t="s">
        <v>2</v>
      </c>
      <c r="G1" s="2" t="s">
        <v>90</v>
      </c>
    </row>
    <row r="2" spans="1:7">
      <c r="A2" s="3" t="s">
        <v>280</v>
      </c>
    </row>
    <row r="3" spans="1:7">
      <c r="A3" s="4" t="s">
        <v>428</v>
      </c>
      <c r="G3" s="7" t="n">
        <v>108694000</v>
      </c>
    </row>
    <row r="4" spans="1:7">
      <c r="A4" s="4" t="s">
        <v>285</v>
      </c>
    </row>
    <row r="5" spans="1:7">
      <c r="A5" s="3" t="s">
        <v>280</v>
      </c>
    </row>
    <row r="6" spans="1:7">
      <c r="A6" s="4" t="s">
        <v>401</v>
      </c>
      <c r="C6" s="7" t="n">
        <v>17600000</v>
      </c>
    </row>
    <row r="7" spans="1:7">
      <c r="A7" s="4" t="s">
        <v>369</v>
      </c>
      <c r="C7" s="4" t="s">
        <v>370</v>
      </c>
    </row>
    <row r="8" spans="1:7">
      <c r="A8" s="4" t="s">
        <v>429</v>
      </c>
      <c r="C8" s="4" t="s">
        <v>430</v>
      </c>
    </row>
    <row r="9" spans="1:7">
      <c r="A9" s="4" t="s">
        <v>431</v>
      </c>
      <c r="F9" s="4" t="s">
        <v>432</v>
      </c>
    </row>
    <row r="10" spans="1:7">
      <c r="A10" s="4" t="s">
        <v>402</v>
      </c>
      <c r="C10" s="7" t="n">
        <v>15099000</v>
      </c>
    </row>
    <row r="11" spans="1:7">
      <c r="A11" s="4" t="s">
        <v>405</v>
      </c>
      <c r="C11" s="4" t="s">
        <v>433</v>
      </c>
    </row>
    <row r="12" spans="1:7">
      <c r="A12" s="4" t="s">
        <v>434</v>
      </c>
      <c r="C12" s="7" t="n">
        <v>15600000</v>
      </c>
    </row>
    <row r="13" spans="1:7">
      <c r="A13" s="4" t="s">
        <v>409</v>
      </c>
      <c r="D13" s="7" t="n">
        <v>1700000</v>
      </c>
    </row>
    <row r="14" spans="1:7">
      <c r="A14" s="4" t="s">
        <v>410</v>
      </c>
      <c r="D14" s="7" t="n">
        <v>800000</v>
      </c>
    </row>
    <row r="15" spans="1:7">
      <c r="A15" s="4" t="s">
        <v>404</v>
      </c>
      <c r="E15" s="7" t="n">
        <v>0</v>
      </c>
      <c r="F15" s="7" t="n">
        <v>0</v>
      </c>
    </row>
    <row r="16" spans="1:7">
      <c r="A16" s="4" t="s">
        <v>435</v>
      </c>
    </row>
    <row r="17" spans="1:7">
      <c r="A17" s="3" t="s">
        <v>280</v>
      </c>
    </row>
    <row r="18" spans="1:7">
      <c r="A18" s="4" t="s">
        <v>402</v>
      </c>
      <c r="B18" s="7" t="n">
        <v>2500000</v>
      </c>
    </row>
    <row r="19" spans="1:7">
      <c r="A19" s="4" t="s">
        <v>436</v>
      </c>
      <c r="B19" s="5" t="n">
        <v>13100000</v>
      </c>
    </row>
    <row r="20" spans="1:7">
      <c r="A20" s="4" t="s">
        <v>428</v>
      </c>
      <c r="B20" s="7" t="n">
        <v>15600000</v>
      </c>
    </row>
    <row r="21" spans="1:7">
      <c r="A21" s="4" t="s">
        <v>287</v>
      </c>
    </row>
    <row r="22" spans="1:7">
      <c r="A22" s="3" t="s">
        <v>280</v>
      </c>
    </row>
    <row r="23" spans="1:7">
      <c r="A23" s="4" t="s">
        <v>369</v>
      </c>
      <c r="C23" s="4" t="s">
        <v>370</v>
      </c>
    </row>
    <row r="24" spans="1:7">
      <c r="A24" s="4" t="s">
        <v>437</v>
      </c>
      <c r="C24" s="4" t="s">
        <v>4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9</v>
      </c>
    </row>
    <row r="3" spans="1:3">
      <c r="A3" s="3" t="s">
        <v>441</v>
      </c>
    </row>
    <row r="4" spans="1:3">
      <c r="A4" s="4" t="s">
        <v>442</v>
      </c>
      <c r="B4" s="7" t="n">
        <v>2220972</v>
      </c>
      <c r="C4" s="7" t="n">
        <v>2164259</v>
      </c>
    </row>
    <row r="5" spans="1:3">
      <c r="A5" s="4" t="s">
        <v>443</v>
      </c>
      <c r="B5" s="5" t="n">
        <v>-693273</v>
      </c>
      <c r="C5" s="5" t="n">
        <v>-582633</v>
      </c>
    </row>
    <row r="6" spans="1:3">
      <c r="A6" s="4" t="s">
        <v>444</v>
      </c>
      <c r="B6" s="7" t="n">
        <v>1527699</v>
      </c>
      <c r="C6" s="7" t="n">
        <v>1581626</v>
      </c>
    </row>
    <row r="7" spans="1:3">
      <c r="A7" s="4" t="s">
        <v>445</v>
      </c>
    </row>
    <row r="8" spans="1:3">
      <c r="A8" s="3" t="s">
        <v>441</v>
      </c>
    </row>
    <row r="9" spans="1:3">
      <c r="A9" s="4" t="s">
        <v>446</v>
      </c>
      <c r="B9" s="4" t="s">
        <v>438</v>
      </c>
      <c r="C9" s="4" t="s">
        <v>438</v>
      </c>
    </row>
    <row r="10" spans="1:3">
      <c r="A10" s="4" t="s">
        <v>442</v>
      </c>
      <c r="B10" s="7" t="n">
        <v>1976888</v>
      </c>
      <c r="C10" s="7" t="n">
        <v>1971170</v>
      </c>
    </row>
    <row r="11" spans="1:3">
      <c r="A11" s="4" t="s">
        <v>443</v>
      </c>
      <c r="B11" s="5" t="n">
        <v>-547528</v>
      </c>
      <c r="C11" s="5" t="n">
        <v>-461345</v>
      </c>
    </row>
    <row r="12" spans="1:3">
      <c r="A12" s="4" t="s">
        <v>444</v>
      </c>
      <c r="B12" s="5" t="n">
        <v>1429360</v>
      </c>
      <c r="C12" s="5" t="n">
        <v>1509825</v>
      </c>
    </row>
    <row r="13" spans="1:3">
      <c r="A13" s="4" t="s">
        <v>447</v>
      </c>
    </row>
    <row r="14" spans="1:3">
      <c r="A14" s="3" t="s">
        <v>441</v>
      </c>
    </row>
    <row r="15" spans="1:3">
      <c r="A15" s="4" t="s">
        <v>442</v>
      </c>
      <c r="B15" s="5" t="n">
        <v>244084</v>
      </c>
      <c r="C15" s="5" t="n">
        <v>193089</v>
      </c>
    </row>
    <row r="16" spans="1:3">
      <c r="A16" s="4" t="s">
        <v>443</v>
      </c>
      <c r="B16" s="5" t="n">
        <v>-145745</v>
      </c>
      <c r="C16" s="5" t="n">
        <v>-121288</v>
      </c>
    </row>
    <row r="17" spans="1:3">
      <c r="A17" s="4" t="s">
        <v>444</v>
      </c>
      <c r="B17" s="7" t="n">
        <v>98339</v>
      </c>
      <c r="C17" s="7" t="n">
        <v>71801</v>
      </c>
    </row>
    <row r="18" spans="1:3">
      <c r="A18" s="4" t="s">
        <v>448</v>
      </c>
    </row>
    <row r="19" spans="1:3">
      <c r="A19" s="3" t="s">
        <v>441</v>
      </c>
    </row>
    <row r="20" spans="1:3">
      <c r="A20" s="4" t="s">
        <v>446</v>
      </c>
      <c r="B20" s="4" t="s">
        <v>433</v>
      </c>
      <c r="C20" s="4" t="s">
        <v>433</v>
      </c>
    </row>
    <row r="21" spans="1:3">
      <c r="A21" s="4" t="s">
        <v>449</v>
      </c>
    </row>
    <row r="22" spans="1:3">
      <c r="A22" s="3" t="s">
        <v>441</v>
      </c>
    </row>
    <row r="23" spans="1:3">
      <c r="A23" s="4" t="s">
        <v>446</v>
      </c>
      <c r="B23" s="4" t="s">
        <v>450</v>
      </c>
      <c r="C23"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452</v>
      </c>
    </row>
    <row r="3" spans="1:3">
      <c r="A3" s="4" t="s">
        <v>453</v>
      </c>
      <c r="B3" s="7" t="n">
        <v>39408</v>
      </c>
    </row>
    <row r="4" spans="1:3">
      <c r="A4" s="5" t="n">
        <v>2019</v>
      </c>
      <c r="B4" s="5" t="n">
        <v>139832</v>
      </c>
    </row>
    <row r="5" spans="1:3">
      <c r="A5" s="5" t="n">
        <v>2020</v>
      </c>
      <c r="B5" s="5" t="n">
        <v>128932</v>
      </c>
    </row>
    <row r="6" spans="1:3">
      <c r="A6" s="5" t="n">
        <v>2021</v>
      </c>
      <c r="B6" s="5" t="n">
        <v>119166</v>
      </c>
    </row>
    <row r="7" spans="1:3">
      <c r="A7" s="5" t="n">
        <v>2022</v>
      </c>
      <c r="B7" s="5" t="n">
        <v>114061</v>
      </c>
    </row>
    <row r="8" spans="1:3">
      <c r="A8" s="5" t="n">
        <v>2023</v>
      </c>
      <c r="B8" s="5" t="n">
        <v>112867</v>
      </c>
    </row>
    <row r="9" spans="1:3">
      <c r="A9" s="4" t="s">
        <v>454</v>
      </c>
      <c r="B9" s="5" t="n">
        <v>873433</v>
      </c>
    </row>
    <row r="10" spans="1:3">
      <c r="A10" s="4" t="s">
        <v>444</v>
      </c>
      <c r="B10" s="7" t="n">
        <v>1527699</v>
      </c>
      <c r="C10" s="7" t="n">
        <v>1581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9</v>
      </c>
    </row>
    <row r="3" spans="1:3">
      <c r="A3" s="3" t="s">
        <v>456</v>
      </c>
    </row>
    <row r="4" spans="1:3">
      <c r="A4" s="4" t="s">
        <v>457</v>
      </c>
      <c r="B4" s="7" t="n">
        <v>2257247</v>
      </c>
      <c r="C4" s="7" t="n">
        <v>2212755</v>
      </c>
    </row>
    <row r="5" spans="1:3">
      <c r="A5" s="4" t="s">
        <v>458</v>
      </c>
      <c r="B5" s="5" t="n">
        <v>-69909</v>
      </c>
      <c r="C5" s="5" t="n">
        <v>-69909</v>
      </c>
    </row>
    <row r="6" spans="1:3">
      <c r="A6" s="4" t="s">
        <v>459</v>
      </c>
      <c r="B6" s="5" t="n">
        <v>2187338</v>
      </c>
      <c r="C6" s="5" t="n">
        <v>2142846</v>
      </c>
    </row>
    <row r="7" spans="1:3">
      <c r="A7" s="4" t="s">
        <v>460</v>
      </c>
      <c r="B7" s="5" t="n">
        <v>42175</v>
      </c>
    </row>
    <row r="8" spans="1:3">
      <c r="A8" s="4" t="s">
        <v>461</v>
      </c>
      <c r="B8" s="5" t="n">
        <v>2317</v>
      </c>
    </row>
    <row r="9" spans="1:3">
      <c r="A9" s="4" t="s">
        <v>462</v>
      </c>
      <c r="B9" s="5" t="n">
        <v>42175</v>
      </c>
    </row>
    <row r="10" spans="1:3">
      <c r="A10" s="4" t="s">
        <v>463</v>
      </c>
      <c r="B10" s="5" t="n">
        <v>2317</v>
      </c>
    </row>
    <row r="11" spans="1:3">
      <c r="A11" s="3" t="s">
        <v>464</v>
      </c>
    </row>
    <row r="12" spans="1:3">
      <c r="A12" s="4" t="s">
        <v>465</v>
      </c>
      <c r="B12" s="5" t="n">
        <v>1819449</v>
      </c>
      <c r="C12" s="5" t="n">
        <v>1815048</v>
      </c>
    </row>
    <row r="13" spans="1:3">
      <c r="A13" s="4" t="s">
        <v>466</v>
      </c>
      <c r="B13" s="5" t="n">
        <v>-47410</v>
      </c>
      <c r="C13" s="5" t="n">
        <v>-47410</v>
      </c>
    </row>
    <row r="14" spans="1:3">
      <c r="A14" s="4" t="s">
        <v>467</v>
      </c>
      <c r="B14" s="5" t="n">
        <v>1772039</v>
      </c>
      <c r="C14" s="7" t="n">
        <v>1767638</v>
      </c>
    </row>
    <row r="15" spans="1:3">
      <c r="A15" s="4" t="s">
        <v>468</v>
      </c>
      <c r="B15" s="5" t="n">
        <v>4401</v>
      </c>
    </row>
    <row r="16" spans="1:3">
      <c r="A16" s="4" t="s">
        <v>469</v>
      </c>
      <c r="B16" s="7" t="n">
        <v>4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0</v>
      </c>
      <c r="B1" s="2" t="s">
        <v>2</v>
      </c>
      <c r="C1" s="2" t="s">
        <v>29</v>
      </c>
    </row>
    <row r="2" spans="1:3">
      <c r="A2" s="3" t="s">
        <v>216</v>
      </c>
    </row>
    <row r="3" spans="1:3">
      <c r="A3" s="4" t="s">
        <v>471</v>
      </c>
      <c r="B3" s="7" t="n">
        <v>51691</v>
      </c>
      <c r="C3" s="7" t="n">
        <v>44775</v>
      </c>
    </row>
    <row r="4" spans="1:3">
      <c r="A4" s="4" t="s">
        <v>472</v>
      </c>
      <c r="B4" s="5" t="n">
        <v>28305</v>
      </c>
      <c r="C4" s="5" t="n">
        <v>68197</v>
      </c>
    </row>
    <row r="5" spans="1:3">
      <c r="A5" s="4" t="s">
        <v>473</v>
      </c>
      <c r="B5" s="5" t="n">
        <v>70977</v>
      </c>
      <c r="C5" s="5" t="n">
        <v>62968</v>
      </c>
    </row>
    <row r="6" spans="1:3">
      <c r="A6" s="4" t="s">
        <v>46</v>
      </c>
      <c r="B6" s="7" t="n">
        <v>150973</v>
      </c>
      <c r="C6" s="7" t="n">
        <v>175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9</v>
      </c>
      <c r="D1" s="2" t="s">
        <v>1</v>
      </c>
    </row>
    <row r="2" spans="1:5">
      <c r="B2" s="2" t="s">
        <v>2</v>
      </c>
      <c r="C2" s="2" t="s">
        <v>90</v>
      </c>
      <c r="D2" s="2" t="s">
        <v>2</v>
      </c>
      <c r="E2" s="2" t="s">
        <v>90</v>
      </c>
    </row>
    <row r="3" spans="1:5">
      <c r="A3" s="4" t="s">
        <v>475</v>
      </c>
    </row>
    <row r="4" spans="1:5">
      <c r="A4" s="3" t="s">
        <v>476</v>
      </c>
    </row>
    <row r="5" spans="1:5">
      <c r="A5" s="4" t="s">
        <v>477</v>
      </c>
      <c r="B5" s="7" t="n">
        <v>3350</v>
      </c>
      <c r="C5" s="7" t="n">
        <v>3913</v>
      </c>
      <c r="D5" s="7" t="n">
        <v>10050</v>
      </c>
      <c r="E5" s="7" t="n">
        <v>11087</v>
      </c>
    </row>
    <row r="6" spans="1:5">
      <c r="A6" s="4" t="s">
        <v>478</v>
      </c>
      <c r="B6" s="5" t="n">
        <v>-6000</v>
      </c>
      <c r="C6" s="5" t="n">
        <v>-7226</v>
      </c>
      <c r="D6" s="5" t="n">
        <v>-18900</v>
      </c>
      <c r="E6" s="5" t="n">
        <v>-20474</v>
      </c>
    </row>
    <row r="7" spans="1:5">
      <c r="A7" s="4" t="s">
        <v>479</v>
      </c>
      <c r="B7" s="5" t="n">
        <v>-2650</v>
      </c>
      <c r="C7" s="5" t="n">
        <v>-3313</v>
      </c>
      <c r="D7" s="5" t="n">
        <v>-8850</v>
      </c>
      <c r="E7" s="5" t="n">
        <v>-9387</v>
      </c>
    </row>
    <row r="8" spans="1:5">
      <c r="A8" s="4" t="s">
        <v>480</v>
      </c>
    </row>
    <row r="9" spans="1:5">
      <c r="A9" s="3" t="s">
        <v>476</v>
      </c>
    </row>
    <row r="10" spans="1:5">
      <c r="A10" s="4" t="s">
        <v>477</v>
      </c>
      <c r="B10" s="5" t="n">
        <v>150</v>
      </c>
      <c r="C10" s="5" t="n">
        <v>157</v>
      </c>
      <c r="D10" s="5" t="n">
        <v>450</v>
      </c>
      <c r="E10" s="5" t="n">
        <v>444</v>
      </c>
    </row>
    <row r="11" spans="1:5">
      <c r="A11" s="4" t="s">
        <v>479</v>
      </c>
      <c r="B11" s="7" t="n">
        <v>150</v>
      </c>
      <c r="C11" s="7" t="n">
        <v>157</v>
      </c>
      <c r="D11" s="7" t="n">
        <v>450</v>
      </c>
      <c r="E11" s="7" t="n">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81</v>
      </c>
      <c r="B1" s="2" t="s">
        <v>1</v>
      </c>
    </row>
    <row r="2" spans="1:2">
      <c r="B2" s="2" t="s">
        <v>379</v>
      </c>
    </row>
    <row r="3" spans="1:2">
      <c r="A3" s="3" t="s">
        <v>476</v>
      </c>
    </row>
    <row r="4" spans="1:2">
      <c r="A4" s="4" t="s">
        <v>482</v>
      </c>
      <c r="B4" s="7" t="n">
        <v>0</v>
      </c>
    </row>
    <row r="5" spans="1:2">
      <c r="A5" s="4" t="s">
        <v>483</v>
      </c>
    </row>
    <row r="6" spans="1:2">
      <c r="A6" s="3" t="s">
        <v>476</v>
      </c>
    </row>
    <row r="7" spans="1:2">
      <c r="A7" s="4" t="s">
        <v>484</v>
      </c>
      <c r="B7" s="7" t="n">
        <v>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5</v>
      </c>
      <c r="B1" s="2" t="s">
        <v>2</v>
      </c>
      <c r="C1" s="2" t="s">
        <v>29</v>
      </c>
    </row>
    <row r="2" spans="1:3">
      <c r="A2" s="3" t="s">
        <v>486</v>
      </c>
    </row>
    <row r="3" spans="1:3">
      <c r="A3" s="4" t="s">
        <v>51</v>
      </c>
      <c r="B3" s="7" t="n">
        <v>4148011</v>
      </c>
      <c r="C3" s="7" t="n">
        <v>4362460</v>
      </c>
    </row>
    <row r="4" spans="1:3">
      <c r="A4" s="4" t="s">
        <v>487</v>
      </c>
      <c r="B4" s="5" t="n">
        <v>-42089</v>
      </c>
      <c r="C4" s="5" t="n">
        <v>-92808</v>
      </c>
    </row>
    <row r="5" spans="1:3">
      <c r="A5" s="4" t="s">
        <v>488</v>
      </c>
      <c r="B5" s="5" t="n">
        <v>4105922</v>
      </c>
      <c r="C5" s="5" t="n">
        <v>4269652</v>
      </c>
    </row>
    <row r="6" spans="1:3">
      <c r="A6" s="4" t="s">
        <v>489</v>
      </c>
    </row>
    <row r="7" spans="1:3">
      <c r="A7" s="3" t="s">
        <v>486</v>
      </c>
    </row>
    <row r="8" spans="1:3">
      <c r="A8" s="4" t="s">
        <v>51</v>
      </c>
      <c r="B8" s="5" t="n">
        <v>2574596</v>
      </c>
      <c r="C8" s="5" t="n">
        <v>2791875</v>
      </c>
    </row>
    <row r="9" spans="1:3">
      <c r="A9" s="4" t="s">
        <v>490</v>
      </c>
    </row>
    <row r="10" spans="1:3">
      <c r="A10" s="3" t="s">
        <v>486</v>
      </c>
    </row>
    <row r="11" spans="1:3">
      <c r="A11" s="4" t="s">
        <v>51</v>
      </c>
      <c r="B11" s="5" t="n">
        <v>5628</v>
      </c>
      <c r="C11" s="5" t="n">
        <v>3000</v>
      </c>
    </row>
    <row r="12" spans="1:3">
      <c r="A12" s="4" t="s">
        <v>491</v>
      </c>
    </row>
    <row r="13" spans="1:3">
      <c r="A13" s="3" t="s">
        <v>486</v>
      </c>
    </row>
    <row r="14" spans="1:3">
      <c r="A14" s="4" t="s">
        <v>51</v>
      </c>
      <c r="B14" s="5" t="n">
        <v>273333</v>
      </c>
      <c r="C14" s="5" t="n">
        <v>273008</v>
      </c>
    </row>
    <row r="15" spans="1:3">
      <c r="A15" s="4" t="s">
        <v>492</v>
      </c>
    </row>
    <row r="16" spans="1:3">
      <c r="A16" s="3" t="s">
        <v>486</v>
      </c>
    </row>
    <row r="17" spans="1:3">
      <c r="A17" s="4" t="s">
        <v>51</v>
      </c>
      <c r="B17" s="5" t="n">
        <v>406689</v>
      </c>
      <c r="C17" s="5" t="n">
        <v>408102</v>
      </c>
    </row>
    <row r="18" spans="1:3">
      <c r="A18" s="4" t="s">
        <v>493</v>
      </c>
    </row>
    <row r="19" spans="1:3">
      <c r="A19" s="3" t="s">
        <v>486</v>
      </c>
    </row>
    <row r="20" spans="1:3">
      <c r="A20" s="4" t="s">
        <v>51</v>
      </c>
      <c r="B20" s="7" t="n">
        <v>887765</v>
      </c>
      <c r="C20" s="7" t="n">
        <v>886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4</v>
      </c>
      <c r="B1" s="2" t="s">
        <v>2</v>
      </c>
      <c r="C1" s="2" t="s">
        <v>29</v>
      </c>
    </row>
    <row r="2" spans="1:3">
      <c r="A2" s="4" t="s">
        <v>495</v>
      </c>
    </row>
    <row r="3" spans="1:3">
      <c r="A3" s="3" t="s">
        <v>486</v>
      </c>
    </row>
    <row r="4" spans="1:3">
      <c r="A4" s="4" t="s">
        <v>496</v>
      </c>
      <c r="B4" s="4" t="s">
        <v>497</v>
      </c>
    </row>
    <row r="5" spans="1:3">
      <c r="A5" s="4" t="s">
        <v>350</v>
      </c>
    </row>
    <row r="6" spans="1:3">
      <c r="A6" s="3" t="s">
        <v>486</v>
      </c>
    </row>
    <row r="7" spans="1:3">
      <c r="A7" s="4" t="s">
        <v>496</v>
      </c>
      <c r="B7" s="4" t="s">
        <v>352</v>
      </c>
    </row>
    <row r="8" spans="1:3">
      <c r="A8" s="4" t="s">
        <v>489</v>
      </c>
    </row>
    <row r="9" spans="1:3">
      <c r="A9" s="3" t="s">
        <v>486</v>
      </c>
    </row>
    <row r="10" spans="1:3">
      <c r="A10" s="4" t="s">
        <v>498</v>
      </c>
      <c r="B10" s="7" t="n">
        <v>46097</v>
      </c>
      <c r="C10" s="7" t="n">
        <v>57547</v>
      </c>
    </row>
    <row r="11" spans="1:3">
      <c r="A11" s="4" t="s">
        <v>491</v>
      </c>
    </row>
    <row r="12" spans="1:3">
      <c r="A12" s="3" t="s">
        <v>486</v>
      </c>
    </row>
    <row r="13" spans="1:3">
      <c r="A13" s="4" t="s">
        <v>498</v>
      </c>
      <c r="B13" s="7" t="n">
        <v>1667</v>
      </c>
      <c r="C13" s="7" t="n">
        <v>1992</v>
      </c>
    </row>
    <row r="14" spans="1:3">
      <c r="A14" s="4" t="s">
        <v>496</v>
      </c>
      <c r="B14" s="4" t="s">
        <v>497</v>
      </c>
      <c r="C14" s="4" t="s">
        <v>497</v>
      </c>
    </row>
    <row r="15" spans="1:3">
      <c r="A15" s="4" t="s">
        <v>492</v>
      </c>
    </row>
    <row r="16" spans="1:3">
      <c r="A16" s="3" t="s">
        <v>486</v>
      </c>
    </row>
    <row r="17" spans="1:3">
      <c r="A17" s="4" t="s">
        <v>498</v>
      </c>
      <c r="B17" s="7" t="n">
        <v>6689</v>
      </c>
      <c r="C17" s="7" t="n">
        <v>8102</v>
      </c>
    </row>
    <row r="18" spans="1:3">
      <c r="A18" s="4" t="s">
        <v>496</v>
      </c>
      <c r="B18" s="4" t="s">
        <v>499</v>
      </c>
      <c r="C18" s="4" t="s">
        <v>499</v>
      </c>
    </row>
    <row r="19" spans="1:3">
      <c r="A19" s="4" t="s">
        <v>493</v>
      </c>
    </row>
    <row r="20" spans="1:3">
      <c r="A20" s="3" t="s">
        <v>486</v>
      </c>
    </row>
    <row r="21" spans="1:3">
      <c r="A21" s="4" t="s">
        <v>498</v>
      </c>
      <c r="B21" s="7" t="n">
        <v>12235</v>
      </c>
      <c r="C21" s="7" t="n">
        <v>13525</v>
      </c>
    </row>
    <row r="22" spans="1:3">
      <c r="A22" s="4" t="s">
        <v>496</v>
      </c>
      <c r="B22" s="4" t="s">
        <v>352</v>
      </c>
      <c r="C22" s="4" t="s">
        <v>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5"/>
    <col customWidth="1" max="10" min="10" width="16"/>
    <col customWidth="1" max="11" min="11" width="15"/>
    <col customWidth="1" max="12" min="12" width="15"/>
  </cols>
  <sheetData>
    <row r="1" spans="1:12">
      <c r="A1" s="1" t="s">
        <v>500</v>
      </c>
      <c r="B1" s="2" t="s">
        <v>501</v>
      </c>
      <c r="C1" s="2" t="s">
        <v>502</v>
      </c>
      <c r="D1" s="2" t="s">
        <v>503</v>
      </c>
      <c r="E1" s="2" t="s">
        <v>504</v>
      </c>
      <c r="F1" s="2" t="s">
        <v>397</v>
      </c>
      <c r="G1" s="2" t="s">
        <v>2</v>
      </c>
      <c r="H1" s="2" t="s">
        <v>90</v>
      </c>
      <c r="I1" s="2" t="s">
        <v>505</v>
      </c>
      <c r="J1" s="2" t="s">
        <v>2</v>
      </c>
      <c r="K1" s="2" t="s">
        <v>90</v>
      </c>
      <c r="L1" s="2" t="s">
        <v>29</v>
      </c>
    </row>
    <row r="2" spans="1:12">
      <c r="A2" s="3" t="s">
        <v>506</v>
      </c>
    </row>
    <row r="3" spans="1:12">
      <c r="A3" s="4" t="s">
        <v>507</v>
      </c>
      <c r="J3" s="7" t="n">
        <v>327489000</v>
      </c>
      <c r="K3" s="7" t="n">
        <v>1891750000</v>
      </c>
    </row>
    <row r="4" spans="1:12">
      <c r="A4" s="4" t="s">
        <v>346</v>
      </c>
      <c r="J4" s="5" t="n">
        <v>101387000</v>
      </c>
      <c r="K4" s="5" t="n">
        <v>3533981000</v>
      </c>
    </row>
    <row r="5" spans="1:12">
      <c r="A5" s="4" t="s">
        <v>51</v>
      </c>
      <c r="G5" s="7" t="n">
        <v>4148011000</v>
      </c>
      <c r="J5" s="5" t="n">
        <v>4148011000</v>
      </c>
      <c r="L5" s="7" t="n">
        <v>4362460000</v>
      </c>
    </row>
    <row r="6" spans="1:12">
      <c r="A6" s="4" t="s">
        <v>44</v>
      </c>
      <c r="G6" s="5" t="n">
        <v>42089000</v>
      </c>
      <c r="J6" s="5" t="n">
        <v>42089000</v>
      </c>
      <c r="L6" s="5" t="n">
        <v>92808000</v>
      </c>
    </row>
    <row r="7" spans="1:12">
      <c r="A7" s="4" t="s">
        <v>104</v>
      </c>
      <c r="G7" s="5" t="n">
        <v>3159000</v>
      </c>
      <c r="H7" s="7" t="n">
        <v>1221000</v>
      </c>
      <c r="J7" s="5" t="n">
        <v>4645000</v>
      </c>
      <c r="K7" s="7" t="n">
        <v>34348000</v>
      </c>
    </row>
    <row r="8" spans="1:12">
      <c r="A8" s="4" t="s">
        <v>490</v>
      </c>
    </row>
    <row r="9" spans="1:12">
      <c r="A9" s="3" t="s">
        <v>506</v>
      </c>
    </row>
    <row r="10" spans="1:12">
      <c r="A10" s="4" t="s">
        <v>508</v>
      </c>
      <c r="G10" s="5" t="n">
        <v>0</v>
      </c>
    </row>
    <row r="11" spans="1:12">
      <c r="A11" s="4" t="s">
        <v>507</v>
      </c>
      <c r="I11" s="7" t="n">
        <v>44000000</v>
      </c>
    </row>
    <row r="12" spans="1:12">
      <c r="A12" s="4" t="s">
        <v>51</v>
      </c>
      <c r="G12" s="5" t="n">
        <v>5628000</v>
      </c>
      <c r="J12" s="5" t="n">
        <v>5628000</v>
      </c>
      <c r="L12" s="5" t="n">
        <v>3000000</v>
      </c>
    </row>
    <row r="13" spans="1:12">
      <c r="A13" s="4" t="s">
        <v>509</v>
      </c>
      <c r="G13" s="5" t="n">
        <v>166400000</v>
      </c>
      <c r="J13" s="7" t="n">
        <v>166400000</v>
      </c>
    </row>
    <row r="14" spans="1:12">
      <c r="A14" s="4" t="s">
        <v>510</v>
      </c>
    </row>
    <row r="15" spans="1:12">
      <c r="A15" s="3" t="s">
        <v>506</v>
      </c>
    </row>
    <row r="16" spans="1:12">
      <c r="A16" s="4" t="s">
        <v>511</v>
      </c>
      <c r="J16" s="4" t="s">
        <v>512</v>
      </c>
    </row>
    <row r="17" spans="1:12">
      <c r="A17" s="4" t="s">
        <v>513</v>
      </c>
    </row>
    <row r="18" spans="1:12">
      <c r="A18" s="3" t="s">
        <v>506</v>
      </c>
    </row>
    <row r="19" spans="1:12">
      <c r="A19" s="4" t="s">
        <v>508</v>
      </c>
      <c r="D19" s="7" t="n">
        <v>5600000</v>
      </c>
    </row>
    <row r="20" spans="1:12">
      <c r="A20" s="4" t="s">
        <v>507</v>
      </c>
      <c r="E20" s="7" t="n">
        <v>3000000</v>
      </c>
    </row>
    <row r="21" spans="1:12">
      <c r="A21" s="4" t="s">
        <v>514</v>
      </c>
    </row>
    <row r="22" spans="1:12">
      <c r="A22" s="3" t="s">
        <v>506</v>
      </c>
    </row>
    <row r="23" spans="1:12">
      <c r="A23" s="4" t="s">
        <v>507</v>
      </c>
      <c r="G23" s="5" t="n">
        <v>135000000</v>
      </c>
      <c r="J23" s="7" t="n">
        <v>195000000</v>
      </c>
    </row>
    <row r="24" spans="1:12">
      <c r="A24" s="4" t="s">
        <v>104</v>
      </c>
      <c r="G24" s="5" t="n">
        <v>3200000</v>
      </c>
      <c r="J24" s="5" t="n">
        <v>4600000</v>
      </c>
    </row>
    <row r="25" spans="1:12">
      <c r="A25" s="4" t="s">
        <v>515</v>
      </c>
    </row>
    <row r="26" spans="1:12">
      <c r="A26" s="3" t="s">
        <v>506</v>
      </c>
    </row>
    <row r="27" spans="1:12">
      <c r="A27" s="4" t="s">
        <v>507</v>
      </c>
      <c r="B27" s="7" t="n">
        <v>70000000</v>
      </c>
      <c r="C27" s="7" t="n">
        <v>55000000</v>
      </c>
    </row>
    <row r="28" spans="1:12">
      <c r="A28" s="4" t="s">
        <v>516</v>
      </c>
    </row>
    <row r="29" spans="1:12">
      <c r="A29" s="3" t="s">
        <v>506</v>
      </c>
    </row>
    <row r="30" spans="1:12">
      <c r="A30" s="4" t="s">
        <v>507</v>
      </c>
      <c r="J30" s="5" t="n">
        <v>31100000</v>
      </c>
    </row>
    <row r="31" spans="1:12">
      <c r="A31" s="4" t="s">
        <v>51</v>
      </c>
      <c r="G31" s="5" t="n">
        <v>2574596000</v>
      </c>
      <c r="J31" s="5" t="n">
        <v>2574596000</v>
      </c>
      <c r="L31" s="5" t="n">
        <v>2791875000</v>
      </c>
    </row>
    <row r="32" spans="1:12">
      <c r="A32" s="4" t="s">
        <v>517</v>
      </c>
    </row>
    <row r="33" spans="1:12">
      <c r="A33" s="3" t="s">
        <v>506</v>
      </c>
    </row>
    <row r="34" spans="1:12">
      <c r="A34" s="4" t="s">
        <v>51</v>
      </c>
      <c r="G34" s="5" t="n">
        <v>51700000</v>
      </c>
      <c r="J34" s="5" t="n">
        <v>51700000</v>
      </c>
    </row>
    <row r="35" spans="1:12">
      <c r="A35" s="4" t="s">
        <v>44</v>
      </c>
      <c r="G35" s="7" t="n">
        <v>1900000</v>
      </c>
      <c r="J35" s="7" t="n">
        <v>1900000</v>
      </c>
    </row>
    <row r="36" spans="1:12">
      <c r="A36" s="4" t="s">
        <v>518</v>
      </c>
    </row>
    <row r="37" spans="1:12">
      <c r="A37" s="3" t="s">
        <v>506</v>
      </c>
    </row>
    <row r="38" spans="1:12">
      <c r="A38" s="4" t="s">
        <v>507</v>
      </c>
      <c r="D38" s="7" t="n">
        <v>5600000</v>
      </c>
      <c r="E38" s="5" t="n">
        <v>48800000</v>
      </c>
    </row>
    <row r="39" spans="1:12">
      <c r="A39" s="4" t="s">
        <v>346</v>
      </c>
      <c r="E39" s="7" t="n">
        <v>51800000</v>
      </c>
    </row>
    <row r="40" spans="1:12">
      <c r="A40" s="4" t="s">
        <v>519</v>
      </c>
      <c r="J40" s="4" t="s">
        <v>520</v>
      </c>
    </row>
    <row r="41" spans="1:12">
      <c r="A41" s="4" t="s">
        <v>495</v>
      </c>
    </row>
    <row r="42" spans="1:12">
      <c r="A42" s="3" t="s">
        <v>506</v>
      </c>
    </row>
    <row r="43" spans="1:12">
      <c r="A43" s="4" t="s">
        <v>496</v>
      </c>
      <c r="G43" s="4" t="s">
        <v>497</v>
      </c>
      <c r="J43" s="4" t="s">
        <v>497</v>
      </c>
    </row>
    <row r="44" spans="1:12">
      <c r="A44" s="4" t="s">
        <v>521</v>
      </c>
    </row>
    <row r="45" spans="1:12">
      <c r="A45" s="3" t="s">
        <v>506</v>
      </c>
    </row>
    <row r="46" spans="1:12">
      <c r="A46" s="4" t="s">
        <v>51</v>
      </c>
      <c r="G46" s="7" t="n">
        <v>273333000</v>
      </c>
      <c r="J46" s="7" t="n">
        <v>273333000</v>
      </c>
      <c r="L46" s="7" t="n">
        <v>273008000</v>
      </c>
    </row>
    <row r="47" spans="1:12">
      <c r="A47" s="4" t="s">
        <v>496</v>
      </c>
      <c r="G47" s="4" t="s">
        <v>497</v>
      </c>
      <c r="J47" s="4" t="s">
        <v>497</v>
      </c>
      <c r="L47" s="4" t="s">
        <v>497</v>
      </c>
    </row>
    <row r="48" spans="1:12">
      <c r="A48" s="4" t="s">
        <v>350</v>
      </c>
    </row>
    <row r="49" spans="1:12">
      <c r="A49" s="3" t="s">
        <v>506</v>
      </c>
    </row>
    <row r="50" spans="1:12">
      <c r="A50" s="4" t="s">
        <v>496</v>
      </c>
      <c r="G50" s="4" t="s">
        <v>352</v>
      </c>
      <c r="J50" s="4" t="s">
        <v>352</v>
      </c>
    </row>
    <row r="51" spans="1:12">
      <c r="A51" s="4" t="s">
        <v>353</v>
      </c>
    </row>
    <row r="52" spans="1:12">
      <c r="A52" s="3" t="s">
        <v>506</v>
      </c>
    </row>
    <row r="53" spans="1:12">
      <c r="A53" s="4" t="s">
        <v>51</v>
      </c>
      <c r="G53" s="7" t="n">
        <v>887765000</v>
      </c>
      <c r="J53" s="7" t="n">
        <v>887765000</v>
      </c>
      <c r="L53" s="7" t="n">
        <v>886475000</v>
      </c>
    </row>
    <row r="54" spans="1:12">
      <c r="A54" s="4" t="s">
        <v>496</v>
      </c>
      <c r="G54" s="4" t="s">
        <v>352</v>
      </c>
      <c r="J54" s="4" t="s">
        <v>352</v>
      </c>
      <c r="L54" s="4" t="s">
        <v>352</v>
      </c>
    </row>
    <row r="55" spans="1:12">
      <c r="A55" s="4" t="s">
        <v>522</v>
      </c>
    </row>
    <row r="56" spans="1:12">
      <c r="A56" s="3" t="s">
        <v>506</v>
      </c>
    </row>
    <row r="57" spans="1:12">
      <c r="A57" s="4" t="s">
        <v>51</v>
      </c>
      <c r="G57" s="7" t="n">
        <v>406689000</v>
      </c>
      <c r="J57" s="7" t="n">
        <v>406689000</v>
      </c>
      <c r="L57" s="7" t="n">
        <v>408102000</v>
      </c>
    </row>
    <row r="58" spans="1:12">
      <c r="A58" s="4" t="s">
        <v>496</v>
      </c>
      <c r="G58" s="4" t="s">
        <v>499</v>
      </c>
      <c r="J58" s="4" t="s">
        <v>499</v>
      </c>
      <c r="L58" s="4" t="s">
        <v>499</v>
      </c>
    </row>
    <row r="59" spans="1:12">
      <c r="A59" s="4" t="s">
        <v>523</v>
      </c>
    </row>
    <row r="60" spans="1:12">
      <c r="A60" s="3" t="s">
        <v>506</v>
      </c>
    </row>
    <row r="61" spans="1:12">
      <c r="A61" s="4" t="s">
        <v>508</v>
      </c>
      <c r="F61" s="7" t="n">
        <v>4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27"/>
    <col customWidth="1" max="6" min="6" width="48"/>
    <col customWidth="1" max="7" min="7" width="24"/>
    <col customWidth="1" max="8" min="8" width="34"/>
  </cols>
  <sheetData>
    <row r="1" spans="1:8">
      <c r="A1" s="1" t="s">
        <v>116</v>
      </c>
      <c r="B1" s="2" t="s">
        <v>117</v>
      </c>
      <c r="C1" s="2" t="s">
        <v>67</v>
      </c>
      <c r="D1" s="2" t="s">
        <v>118</v>
      </c>
      <c r="E1" s="2" t="s">
        <v>119</v>
      </c>
      <c r="F1" s="2" t="s">
        <v>120</v>
      </c>
      <c r="G1" s="2" t="s">
        <v>121</v>
      </c>
      <c r="H1" s="2" t="s">
        <v>122</v>
      </c>
    </row>
    <row r="2" spans="1:8">
      <c r="A2" s="4" t="s">
        <v>123</v>
      </c>
      <c r="B2" s="7" t="n">
        <v>284354</v>
      </c>
      <c r="C2" s="7" t="n">
        <v>316</v>
      </c>
      <c r="D2" s="7" t="n">
        <v>386921</v>
      </c>
      <c r="E2" s="7" t="n">
        <v>-176583</v>
      </c>
      <c r="G2" s="7" t="n">
        <v>-41513</v>
      </c>
      <c r="H2" s="7" t="n">
        <v>115213</v>
      </c>
    </row>
    <row r="3" spans="1:8">
      <c r="A3" s="4" t="s">
        <v>124</v>
      </c>
      <c r="C3" s="5" t="n">
        <v>31621369</v>
      </c>
    </row>
    <row r="4" spans="1:8">
      <c r="A4" s="4" t="s">
        <v>124</v>
      </c>
      <c r="G4" s="5" t="n">
        <v>876744</v>
      </c>
    </row>
    <row r="5" spans="1:8">
      <c r="A5" s="4" t="s">
        <v>125</v>
      </c>
      <c r="B5" s="5" t="n">
        <v>1031443</v>
      </c>
      <c r="C5" s="7" t="n">
        <v>157</v>
      </c>
      <c r="D5" s="5" t="n">
        <v>1007956</v>
      </c>
      <c r="G5" s="7" t="n">
        <v>23330</v>
      </c>
    </row>
    <row r="6" spans="1:8">
      <c r="A6" s="4" t="s">
        <v>126</v>
      </c>
      <c r="C6" s="5" t="n">
        <v>15670094</v>
      </c>
      <c r="G6" s="5" t="n">
        <v>560316</v>
      </c>
    </row>
    <row r="7" spans="1:8">
      <c r="A7" s="4" t="s">
        <v>127</v>
      </c>
      <c r="B7" s="5" t="n">
        <v>10702</v>
      </c>
      <c r="D7" s="5" t="n">
        <v>10702</v>
      </c>
    </row>
    <row r="8" spans="1:8">
      <c r="A8" s="4" t="s">
        <v>128</v>
      </c>
      <c r="B8" s="5" t="n">
        <v>-99008</v>
      </c>
      <c r="G8" s="7" t="n">
        <v>-99008</v>
      </c>
    </row>
    <row r="9" spans="1:8">
      <c r="A9" s="4" t="s">
        <v>129</v>
      </c>
      <c r="G9" s="5" t="n">
        <v>-1689132</v>
      </c>
    </row>
    <row r="10" spans="1:8">
      <c r="A10" s="4" t="s">
        <v>130</v>
      </c>
      <c r="B10" s="5" t="n">
        <v>17512</v>
      </c>
      <c r="D10" s="5" t="n">
        <v>17512</v>
      </c>
    </row>
    <row r="11" spans="1:8">
      <c r="A11" s="4" t="s">
        <v>131</v>
      </c>
      <c r="B11" s="5" t="n">
        <v>3690</v>
      </c>
      <c r="D11" s="5" t="n">
        <v>-10273</v>
      </c>
      <c r="G11" s="7" t="n">
        <v>13963</v>
      </c>
    </row>
    <row r="12" spans="1:8">
      <c r="A12" s="4" t="s">
        <v>132</v>
      </c>
      <c r="G12" s="5" t="n">
        <v>270224</v>
      </c>
    </row>
    <row r="13" spans="1:8">
      <c r="A13" s="4" t="s">
        <v>133</v>
      </c>
      <c r="B13" s="5" t="n">
        <v>-42132</v>
      </c>
      <c r="D13" s="5" t="n">
        <v>-42132</v>
      </c>
    </row>
    <row r="14" spans="1:8">
      <c r="A14" s="4" t="s">
        <v>134</v>
      </c>
      <c r="B14" s="5" t="n">
        <v>-108694</v>
      </c>
      <c r="H14" s="5" t="n">
        <v>-108694</v>
      </c>
    </row>
    <row r="15" spans="1:8">
      <c r="A15" s="4" t="s">
        <v>135</v>
      </c>
      <c r="B15" s="5" t="n">
        <v>7600</v>
      </c>
      <c r="H15" s="5" t="n">
        <v>7600</v>
      </c>
    </row>
    <row r="16" spans="1:8">
      <c r="A16" s="4" t="s">
        <v>136</v>
      </c>
      <c r="B16" s="5" t="n">
        <v>-3655</v>
      </c>
      <c r="E16" s="5" t="n">
        <v>345</v>
      </c>
      <c r="H16" s="5" t="n">
        <v>-4000</v>
      </c>
    </row>
    <row r="17" spans="1:8">
      <c r="A17" s="4" t="s">
        <v>137</v>
      </c>
      <c r="B17" s="5" t="n">
        <v>659</v>
      </c>
      <c r="H17" s="5" t="n">
        <v>659</v>
      </c>
    </row>
    <row r="18" spans="1:8">
      <c r="A18" s="4" t="s">
        <v>138</v>
      </c>
      <c r="B18" s="5" t="n">
        <v>-243</v>
      </c>
      <c r="H18" s="5" t="n">
        <v>-243</v>
      </c>
    </row>
    <row r="19" spans="1:8">
      <c r="A19" s="4" t="s">
        <v>109</v>
      </c>
      <c r="B19" s="5" t="n">
        <v>95471</v>
      </c>
      <c r="E19" s="5" t="n">
        <v>96516</v>
      </c>
      <c r="H19" s="5" t="n">
        <v>-1045</v>
      </c>
    </row>
    <row r="20" spans="1:8">
      <c r="A20" s="4" t="s">
        <v>139</v>
      </c>
      <c r="B20" s="5" t="n">
        <v>1198463</v>
      </c>
      <c r="C20" s="7" t="n">
        <v>473</v>
      </c>
      <c r="D20" s="5" t="n">
        <v>1370686</v>
      </c>
      <c r="E20" s="5" t="n">
        <v>-78958</v>
      </c>
      <c r="G20" s="7" t="n">
        <v>-103228</v>
      </c>
      <c r="H20" s="5" t="n">
        <v>9490</v>
      </c>
    </row>
    <row r="21" spans="1:8">
      <c r="A21" s="4" t="s">
        <v>140</v>
      </c>
      <c r="C21" s="5" t="n">
        <v>47291463</v>
      </c>
    </row>
    <row r="22" spans="1:8">
      <c r="A22" s="4" t="s">
        <v>140</v>
      </c>
      <c r="G22" s="5" t="n">
        <v>1735336</v>
      </c>
    </row>
    <row r="23" spans="1:8">
      <c r="A23" s="4" t="s">
        <v>141</v>
      </c>
      <c r="B23" s="5" t="n">
        <v>1203546</v>
      </c>
      <c r="C23" s="7" t="n">
        <v>473</v>
      </c>
      <c r="D23" s="5" t="n">
        <v>1380035</v>
      </c>
      <c r="E23" s="5" t="n">
        <v>-125433</v>
      </c>
      <c r="G23" s="7" t="n">
        <v>-64763</v>
      </c>
      <c r="H23" s="5" t="n">
        <v>13234</v>
      </c>
    </row>
    <row r="24" spans="1:8">
      <c r="A24" s="4" t="s">
        <v>142</v>
      </c>
      <c r="C24" s="5" t="n">
        <v>47291463</v>
      </c>
    </row>
    <row r="25" spans="1:8">
      <c r="A25" s="4" t="s">
        <v>142</v>
      </c>
      <c r="G25" s="5" t="n">
        <v>1073339</v>
      </c>
    </row>
    <row r="26" spans="1:8">
      <c r="A26" s="4" t="s">
        <v>128</v>
      </c>
      <c r="B26" s="5" t="n">
        <v>-40714</v>
      </c>
      <c r="G26" s="7" t="n">
        <v>-40714</v>
      </c>
    </row>
    <row r="27" spans="1:8">
      <c r="A27" s="4" t="s">
        <v>129</v>
      </c>
      <c r="G27" s="5" t="n">
        <v>-687492</v>
      </c>
    </row>
    <row r="28" spans="1:8">
      <c r="A28" s="4" t="s">
        <v>130</v>
      </c>
      <c r="B28" s="5" t="n">
        <v>6203</v>
      </c>
      <c r="D28" s="5" t="n">
        <v>6203</v>
      </c>
    </row>
    <row r="29" spans="1:8">
      <c r="A29" s="4" t="s">
        <v>131</v>
      </c>
      <c r="B29" s="5" t="n">
        <v>561</v>
      </c>
      <c r="D29" s="5" t="n">
        <v>-1688</v>
      </c>
      <c r="G29" s="7" t="n">
        <v>2249</v>
      </c>
    </row>
    <row r="30" spans="1:8">
      <c r="A30" s="4" t="s">
        <v>132</v>
      </c>
      <c r="G30" s="5" t="n">
        <v>25495</v>
      </c>
    </row>
    <row r="31" spans="1:8">
      <c r="A31" s="4" t="s">
        <v>133</v>
      </c>
      <c r="B31" s="5" t="n">
        <v>-13864</v>
      </c>
      <c r="D31" s="5" t="n">
        <v>-13864</v>
      </c>
    </row>
    <row r="32" spans="1:8">
      <c r="A32" s="4" t="s">
        <v>137</v>
      </c>
      <c r="B32" s="5" t="n">
        <v>659</v>
      </c>
      <c r="H32" s="5" t="n">
        <v>659</v>
      </c>
    </row>
    <row r="33" spans="1:8">
      <c r="A33" s="4" t="s">
        <v>109</v>
      </c>
      <c r="B33" s="5" t="n">
        <v>42072</v>
      </c>
      <c r="E33" s="5" t="n">
        <v>46475</v>
      </c>
      <c r="H33" s="5" t="n">
        <v>-4403</v>
      </c>
    </row>
    <row r="34" spans="1:8">
      <c r="A34" s="4" t="s">
        <v>139</v>
      </c>
      <c r="B34" s="5" t="n">
        <v>1198463</v>
      </c>
      <c r="C34" s="7" t="n">
        <v>473</v>
      </c>
      <c r="D34" s="5" t="n">
        <v>1370686</v>
      </c>
      <c r="E34" s="5" t="n">
        <v>-78958</v>
      </c>
      <c r="G34" s="7" t="n">
        <v>-103228</v>
      </c>
      <c r="H34" s="5" t="n">
        <v>9490</v>
      </c>
    </row>
    <row r="35" spans="1:8">
      <c r="A35" s="4" t="s">
        <v>140</v>
      </c>
      <c r="C35" s="5" t="n">
        <v>47291463</v>
      </c>
    </row>
    <row r="36" spans="1:8">
      <c r="A36" s="4" t="s">
        <v>140</v>
      </c>
      <c r="G36" s="5" t="n">
        <v>1735336</v>
      </c>
    </row>
    <row r="37" spans="1:8">
      <c r="A37" s="4" t="s">
        <v>143</v>
      </c>
      <c r="B37" s="5" t="n">
        <v>764</v>
      </c>
      <c r="E37" s="5" t="n">
        <v>764</v>
      </c>
    </row>
    <row r="38" spans="1:8">
      <c r="A38" s="4" t="s">
        <v>144</v>
      </c>
      <c r="B38" s="7" t="n">
        <v>1581310</v>
      </c>
      <c r="C38" s="7" t="n">
        <v>473</v>
      </c>
      <c r="D38" s="5" t="n">
        <v>1342541</v>
      </c>
      <c r="E38" s="5" t="n">
        <v>299523</v>
      </c>
      <c r="F38" s="7" t="n">
        <v>6140</v>
      </c>
      <c r="G38" s="7" t="n">
        <v>-78063</v>
      </c>
      <c r="H38" s="5" t="n">
        <v>10696</v>
      </c>
    </row>
    <row r="39" spans="1:8">
      <c r="A39" s="4" t="s">
        <v>145</v>
      </c>
      <c r="C39" s="5" t="n">
        <v>47291463</v>
      </c>
    </row>
    <row r="40" spans="1:8">
      <c r="A40" s="4" t="s">
        <v>145</v>
      </c>
      <c r="B40" s="5" t="n">
        <v>-1325049</v>
      </c>
      <c r="G40" s="5" t="n">
        <v>1325049</v>
      </c>
    </row>
    <row r="41" spans="1:8">
      <c r="A41" s="4" t="s">
        <v>128</v>
      </c>
      <c r="B41" s="7" t="n">
        <v>-50524</v>
      </c>
      <c r="C41" s="7" t="n">
        <v>-50500</v>
      </c>
      <c r="G41" s="7" t="n">
        <v>-50524</v>
      </c>
    </row>
    <row r="42" spans="1:8">
      <c r="A42" s="4" t="s">
        <v>129</v>
      </c>
      <c r="C42" s="5" t="n">
        <v>-751920</v>
      </c>
      <c r="G42" s="5" t="n">
        <v>-751920</v>
      </c>
    </row>
    <row r="43" spans="1:8">
      <c r="A43" s="4" t="s">
        <v>130</v>
      </c>
      <c r="B43" s="5" t="n">
        <v>22807</v>
      </c>
      <c r="D43" s="5" t="n">
        <v>22807</v>
      </c>
    </row>
    <row r="44" spans="1:8">
      <c r="A44" s="4" t="s">
        <v>131</v>
      </c>
      <c r="B44" s="5" t="n">
        <v>332</v>
      </c>
      <c r="D44" s="5" t="n">
        <v>-21218</v>
      </c>
      <c r="G44" s="7" t="n">
        <v>21550</v>
      </c>
    </row>
    <row r="45" spans="1:8">
      <c r="A45" s="4" t="s">
        <v>132</v>
      </c>
      <c r="G45" s="5" t="n">
        <v>388816</v>
      </c>
    </row>
    <row r="46" spans="1:8">
      <c r="A46" s="4" t="s">
        <v>133</v>
      </c>
      <c r="B46" s="5" t="n">
        <v>-51524</v>
      </c>
      <c r="E46" s="5" t="n">
        <v>-51524</v>
      </c>
    </row>
    <row r="47" spans="1:8">
      <c r="A47" s="4" t="s">
        <v>135</v>
      </c>
      <c r="B47" s="5" t="n">
        <v>15574</v>
      </c>
      <c r="H47" s="5" t="n">
        <v>15574</v>
      </c>
    </row>
    <row r="48" spans="1:8">
      <c r="A48" s="4" t="s">
        <v>137</v>
      </c>
      <c r="B48" s="5" t="n">
        <v>226</v>
      </c>
      <c r="H48" s="5" t="n">
        <v>226</v>
      </c>
    </row>
    <row r="49" spans="1:8">
      <c r="A49" s="4" t="s">
        <v>109</v>
      </c>
      <c r="B49" s="5" t="n">
        <v>233775</v>
      </c>
      <c r="E49" s="5" t="n">
        <v>236368</v>
      </c>
      <c r="H49" s="5" t="n">
        <v>-2593</v>
      </c>
    </row>
    <row r="50" spans="1:8">
      <c r="A50" s="4" t="s">
        <v>146</v>
      </c>
      <c r="B50" s="7" t="n">
        <v>1751976</v>
      </c>
      <c r="C50" s="7" t="n">
        <v>473</v>
      </c>
      <c r="D50" s="5" t="n">
        <v>1344130</v>
      </c>
      <c r="E50" s="5" t="n">
        <v>484367</v>
      </c>
      <c r="F50" s="5" t="n">
        <v>6140</v>
      </c>
      <c r="G50" s="7" t="n">
        <v>-107037</v>
      </c>
      <c r="H50" s="5" t="n">
        <v>23903</v>
      </c>
    </row>
    <row r="51" spans="1:8">
      <c r="A51" s="4" t="s">
        <v>147</v>
      </c>
      <c r="C51" s="5" t="n">
        <v>47291463</v>
      </c>
    </row>
    <row r="52" spans="1:8">
      <c r="A52" s="4" t="s">
        <v>147</v>
      </c>
      <c r="B52" s="5" t="n">
        <v>-1688153</v>
      </c>
      <c r="G52" s="5" t="n">
        <v>1688153</v>
      </c>
    </row>
    <row r="53" spans="1:8">
      <c r="A53" s="4" t="s">
        <v>148</v>
      </c>
      <c r="B53" s="7" t="n">
        <v>1642454</v>
      </c>
      <c r="C53" s="7" t="n">
        <v>473</v>
      </c>
      <c r="D53" s="5" t="n">
        <v>1337738</v>
      </c>
      <c r="E53" s="5" t="n">
        <v>400934</v>
      </c>
      <c r="F53" s="5" t="n">
        <v>6140</v>
      </c>
      <c r="G53" s="7" t="n">
        <v>-111846</v>
      </c>
      <c r="H53" s="5" t="n">
        <v>9015</v>
      </c>
    </row>
    <row r="54" spans="1:8">
      <c r="A54" s="4" t="s">
        <v>149</v>
      </c>
      <c r="C54" s="5" t="n">
        <v>47291463</v>
      </c>
    </row>
    <row r="55" spans="1:8">
      <c r="A55" s="4" t="s">
        <v>149</v>
      </c>
      <c r="G55" s="5" t="n">
        <v>1769428</v>
      </c>
    </row>
    <row r="56" spans="1:8">
      <c r="A56" s="4" t="s">
        <v>130</v>
      </c>
      <c r="B56" s="5" t="n">
        <v>8212</v>
      </c>
      <c r="D56" s="5" t="n">
        <v>8212</v>
      </c>
    </row>
    <row r="57" spans="1:8">
      <c r="A57" s="4" t="s">
        <v>131</v>
      </c>
      <c r="B57" s="5" t="n">
        <v>2989</v>
      </c>
      <c r="D57" s="5" t="n">
        <v>-1820</v>
      </c>
      <c r="G57" s="7" t="n">
        <v>4809</v>
      </c>
    </row>
    <row r="58" spans="1:8">
      <c r="A58" s="4" t="s">
        <v>132</v>
      </c>
      <c r="G58" s="5" t="n">
        <v>81275</v>
      </c>
    </row>
    <row r="59" spans="1:8">
      <c r="A59" s="4" t="s">
        <v>133</v>
      </c>
      <c r="B59" s="5" t="n">
        <v>-17081</v>
      </c>
      <c r="E59" s="5" t="n">
        <v>-17081</v>
      </c>
    </row>
    <row r="60" spans="1:8">
      <c r="A60" s="4" t="s">
        <v>135</v>
      </c>
      <c r="B60" s="5" t="n">
        <v>15574</v>
      </c>
      <c r="H60" s="5" t="n">
        <v>15574</v>
      </c>
    </row>
    <row r="61" spans="1:8">
      <c r="A61" s="4" t="s">
        <v>109</v>
      </c>
      <c r="B61" s="5" t="n">
        <v>99828</v>
      </c>
      <c r="E61" s="5" t="n">
        <v>100514</v>
      </c>
      <c r="H61" s="5" t="n">
        <v>-686</v>
      </c>
    </row>
    <row r="62" spans="1:8">
      <c r="A62" s="4" t="s">
        <v>146</v>
      </c>
      <c r="B62" s="7" t="n">
        <v>1751976</v>
      </c>
      <c r="C62" s="7" t="n">
        <v>473</v>
      </c>
      <c r="D62" s="7" t="n">
        <v>1344130</v>
      </c>
      <c r="E62" s="7" t="n">
        <v>484367</v>
      </c>
      <c r="F62" s="7" t="n">
        <v>6140</v>
      </c>
      <c r="G62" s="7" t="n">
        <v>-107037</v>
      </c>
      <c r="H62" s="7" t="n">
        <v>23903</v>
      </c>
    </row>
    <row r="63" spans="1:8">
      <c r="A63" s="4" t="s">
        <v>147</v>
      </c>
      <c r="C63" s="5" t="n">
        <v>47291463</v>
      </c>
    </row>
    <row r="64" spans="1:8">
      <c r="A64" s="4" t="s">
        <v>147</v>
      </c>
      <c r="B64" s="5" t="n">
        <v>-1688153</v>
      </c>
      <c r="G64" s="5" t="n">
        <v>16881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9</v>
      </c>
    </row>
    <row r="2" spans="1:4">
      <c r="A2" s="4" t="s">
        <v>525</v>
      </c>
    </row>
    <row r="3" spans="1:4">
      <c r="A3" s="3" t="s">
        <v>526</v>
      </c>
    </row>
    <row r="4" spans="1:4">
      <c r="A4" s="4" t="s">
        <v>527</v>
      </c>
      <c r="B4" s="4" t="s">
        <v>42</v>
      </c>
      <c r="C4" s="7" t="n">
        <v>2574596</v>
      </c>
      <c r="D4" s="7" t="n">
        <v>2791875</v>
      </c>
    </row>
    <row r="5" spans="1:4">
      <c r="A5" s="4" t="s">
        <v>528</v>
      </c>
    </row>
    <row r="6" spans="1:4">
      <c r="A6" s="3" t="s">
        <v>526</v>
      </c>
    </row>
    <row r="7" spans="1:4">
      <c r="A7" s="4" t="s">
        <v>527</v>
      </c>
      <c r="B7" s="4" t="s">
        <v>42</v>
      </c>
      <c r="C7" s="5" t="n">
        <v>2623723</v>
      </c>
      <c r="D7" s="5" t="n">
        <v>2852199</v>
      </c>
    </row>
    <row r="8" spans="1:4">
      <c r="A8" s="4" t="s">
        <v>529</v>
      </c>
    </row>
    <row r="9" spans="1:4">
      <c r="A9" s="3" t="s">
        <v>526</v>
      </c>
    </row>
    <row r="10" spans="1:4">
      <c r="A10" s="4" t="s">
        <v>527</v>
      </c>
      <c r="B10" s="4" t="s">
        <v>42</v>
      </c>
      <c r="C10" s="5" t="n">
        <v>5628</v>
      </c>
      <c r="D10" s="5" t="n">
        <v>3000</v>
      </c>
    </row>
    <row r="11" spans="1:4">
      <c r="A11" s="4" t="s">
        <v>530</v>
      </c>
    </row>
    <row r="12" spans="1:4">
      <c r="A12" s="3" t="s">
        <v>526</v>
      </c>
    </row>
    <row r="13" spans="1:4">
      <c r="A13" s="4" t="s">
        <v>527</v>
      </c>
      <c r="B13" s="4" t="s">
        <v>42</v>
      </c>
      <c r="C13" s="5" t="n">
        <v>5602</v>
      </c>
      <c r="D13" s="5" t="n">
        <v>2985</v>
      </c>
    </row>
    <row r="14" spans="1:4">
      <c r="A14" s="4" t="s">
        <v>531</v>
      </c>
    </row>
    <row r="15" spans="1:4">
      <c r="A15" s="3" t="s">
        <v>526</v>
      </c>
    </row>
    <row r="16" spans="1:4">
      <c r="A16" s="4" t="s">
        <v>527</v>
      </c>
      <c r="B16" s="4" t="s">
        <v>532</v>
      </c>
      <c r="C16" s="5" t="n">
        <v>273333</v>
      </c>
      <c r="D16" s="5" t="n">
        <v>273008</v>
      </c>
    </row>
    <row r="17" spans="1:4">
      <c r="A17" s="4" t="s">
        <v>533</v>
      </c>
    </row>
    <row r="18" spans="1:4">
      <c r="A18" s="3" t="s">
        <v>526</v>
      </c>
    </row>
    <row r="19" spans="1:4">
      <c r="A19" s="4" t="s">
        <v>527</v>
      </c>
      <c r="B19" s="4" t="s">
        <v>532</v>
      </c>
      <c r="C19" s="5" t="n">
        <v>279469</v>
      </c>
      <c r="D19" s="5" t="n">
        <v>284625</v>
      </c>
    </row>
    <row r="20" spans="1:4">
      <c r="A20" s="4" t="s">
        <v>534</v>
      </c>
    </row>
    <row r="21" spans="1:4">
      <c r="A21" s="3" t="s">
        <v>526</v>
      </c>
    </row>
    <row r="22" spans="1:4">
      <c r="A22" s="4" t="s">
        <v>527</v>
      </c>
      <c r="B22" s="4" t="s">
        <v>532</v>
      </c>
      <c r="C22" s="5" t="n">
        <v>406689</v>
      </c>
      <c r="D22" s="5" t="n">
        <v>408102</v>
      </c>
    </row>
    <row r="23" spans="1:4">
      <c r="A23" s="4" t="s">
        <v>535</v>
      </c>
    </row>
    <row r="24" spans="1:4">
      <c r="A24" s="3" t="s">
        <v>526</v>
      </c>
    </row>
    <row r="25" spans="1:4">
      <c r="A25" s="4" t="s">
        <v>527</v>
      </c>
      <c r="B25" s="4" t="s">
        <v>532</v>
      </c>
      <c r="C25" s="5" t="n">
        <v>406500</v>
      </c>
      <c r="D25" s="5" t="n">
        <v>415500</v>
      </c>
    </row>
    <row r="26" spans="1:4">
      <c r="A26" s="4" t="s">
        <v>536</v>
      </c>
    </row>
    <row r="27" spans="1:4">
      <c r="A27" s="3" t="s">
        <v>526</v>
      </c>
    </row>
    <row r="28" spans="1:4">
      <c r="A28" s="4" t="s">
        <v>527</v>
      </c>
      <c r="B28" s="4" t="s">
        <v>532</v>
      </c>
      <c r="C28" s="5" t="n">
        <v>887765</v>
      </c>
      <c r="D28" s="5" t="n">
        <v>886475</v>
      </c>
    </row>
    <row r="29" spans="1:4">
      <c r="A29" s="4" t="s">
        <v>537</v>
      </c>
    </row>
    <row r="30" spans="1:4">
      <c r="A30" s="3" t="s">
        <v>526</v>
      </c>
    </row>
    <row r="31" spans="1:4">
      <c r="A31" s="4" t="s">
        <v>527</v>
      </c>
      <c r="B31" s="4" t="s">
        <v>532</v>
      </c>
      <c r="C31" s="7" t="n">
        <v>878625</v>
      </c>
      <c r="D31" s="7" t="n">
        <v>925875</v>
      </c>
    </row>
    <row r="32" spans="1:4"/>
    <row r="33" spans="1:4">
      <c r="A33" s="4" t="s">
        <v>42</v>
      </c>
      <c r="B33" s="4" t="s">
        <v>538</v>
      </c>
    </row>
    <row r="34" spans="1:4">
      <c r="A34" s="4" t="s">
        <v>532</v>
      </c>
      <c r="B34" s="4" t="s">
        <v>539</v>
      </c>
    </row>
  </sheetData>
  <mergeCells count="4">
    <mergeCell ref="A1:B1"/>
    <mergeCell ref="A32:C32"/>
    <mergeCell ref="B33:C33"/>
    <mergeCell ref="B34:C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89</v>
      </c>
      <c r="D1" s="2" t="s">
        <v>1</v>
      </c>
    </row>
    <row r="2" spans="1:6">
      <c r="B2" s="2" t="s">
        <v>2</v>
      </c>
      <c r="C2" s="2" t="s">
        <v>90</v>
      </c>
      <c r="D2" s="2" t="s">
        <v>2</v>
      </c>
      <c r="E2" s="2" t="s">
        <v>90</v>
      </c>
      <c r="F2" s="2" t="s">
        <v>541</v>
      </c>
    </row>
    <row r="3" spans="1:6">
      <c r="A3" s="3" t="s">
        <v>542</v>
      </c>
    </row>
    <row r="4" spans="1:6">
      <c r="A4" s="4" t="s">
        <v>128</v>
      </c>
      <c r="C4" s="7" t="n">
        <v>40714</v>
      </c>
      <c r="D4" s="7" t="n">
        <v>50524</v>
      </c>
      <c r="E4" s="7" t="n">
        <v>99008</v>
      </c>
    </row>
    <row r="5" spans="1:6">
      <c r="A5" s="4" t="s">
        <v>543</v>
      </c>
      <c r="B5" s="9" t="n">
        <v>17.1</v>
      </c>
      <c r="C5" s="9" t="n">
        <v>13.9</v>
      </c>
      <c r="D5" s="9" t="n">
        <v>51.5</v>
      </c>
      <c r="E5" s="9" t="n">
        <v>42.1</v>
      </c>
    </row>
    <row r="6" spans="1:6">
      <c r="A6" s="4" t="s">
        <v>544</v>
      </c>
      <c r="B6" s="10" t="n">
        <v>0.375</v>
      </c>
      <c r="C6" s="8" t="n">
        <v>0.3</v>
      </c>
      <c r="D6" s="10" t="n">
        <v>1.125</v>
      </c>
      <c r="E6" s="8" t="n">
        <v>0.9</v>
      </c>
    </row>
    <row r="7" spans="1:6">
      <c r="A7" s="4" t="s">
        <v>67</v>
      </c>
    </row>
    <row r="8" spans="1:6">
      <c r="A8" s="3" t="s">
        <v>542</v>
      </c>
    </row>
    <row r="9" spans="1:6">
      <c r="A9" s="4" t="s">
        <v>545</v>
      </c>
      <c r="F9" s="7" t="n">
        <v>200000</v>
      </c>
    </row>
    <row r="10" spans="1:6">
      <c r="A10" s="4" t="s">
        <v>546</v>
      </c>
      <c r="B10" s="7" t="n">
        <v>201900</v>
      </c>
      <c r="D10" s="7" t="n">
        <v>201900</v>
      </c>
      <c r="F10" s="7" t="n">
        <v>218600</v>
      </c>
    </row>
    <row r="11" spans="1:6">
      <c r="A11" s="4" t="s">
        <v>129</v>
      </c>
      <c r="D11" s="5" t="n">
        <v>751920</v>
      </c>
    </row>
    <row r="12" spans="1:6">
      <c r="A12" s="4" t="s">
        <v>128</v>
      </c>
      <c r="D12" s="7" t="n">
        <v>50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547</v>
      </c>
      <c r="B1" s="2" t="s">
        <v>1</v>
      </c>
    </row>
    <row r="2" spans="1:2">
      <c r="B2" s="2" t="s">
        <v>548</v>
      </c>
    </row>
    <row r="3" spans="1:2">
      <c r="A3" s="3" t="s">
        <v>549</v>
      </c>
    </row>
    <row r="4" spans="1:2">
      <c r="A4" s="4" t="s">
        <v>550</v>
      </c>
      <c r="B4" s="5" t="n">
        <v>667500</v>
      </c>
    </row>
    <row r="5" spans="1:2">
      <c r="A5" s="4" t="s">
        <v>551</v>
      </c>
      <c r="B5" s="9" t="n">
        <v>43.4</v>
      </c>
    </row>
    <row r="6" spans="1:2">
      <c r="A6" s="4" t="s">
        <v>483</v>
      </c>
    </row>
    <row r="7" spans="1:2">
      <c r="A7" s="3" t="s">
        <v>549</v>
      </c>
    </row>
    <row r="8" spans="1:2">
      <c r="A8" s="4" t="s">
        <v>552</v>
      </c>
      <c r="B8" s="4" t="s">
        <v>553</v>
      </c>
    </row>
    <row r="9" spans="1:2">
      <c r="A9" s="4" t="s">
        <v>554</v>
      </c>
    </row>
    <row r="10" spans="1:2">
      <c r="A10" s="3" t="s">
        <v>549</v>
      </c>
    </row>
    <row r="11" spans="1:2">
      <c r="A11" s="4" t="s">
        <v>552</v>
      </c>
      <c r="B11"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9</v>
      </c>
      <c r="D1" s="2" t="s">
        <v>1</v>
      </c>
    </row>
    <row r="2" spans="1:5">
      <c r="B2" s="2" t="s">
        <v>2</v>
      </c>
      <c r="C2" s="2" t="s">
        <v>90</v>
      </c>
      <c r="D2" s="2" t="s">
        <v>2</v>
      </c>
      <c r="E2" s="2" t="s">
        <v>90</v>
      </c>
    </row>
    <row r="3" spans="1:5">
      <c r="A3" s="3" t="s">
        <v>556</v>
      </c>
    </row>
    <row r="4" spans="1:5">
      <c r="A4" s="4" t="s">
        <v>557</v>
      </c>
      <c r="B4" s="7" t="n">
        <v>35243</v>
      </c>
      <c r="C4" s="7" t="n">
        <v>32013</v>
      </c>
      <c r="D4" s="7" t="n">
        <v>86011</v>
      </c>
      <c r="E4" s="7" t="n">
        <v>58394</v>
      </c>
    </row>
    <row r="5" spans="1:5">
      <c r="A5" s="4" t="s">
        <v>558</v>
      </c>
      <c r="B5" s="4" t="s">
        <v>559</v>
      </c>
      <c r="C5" s="4" t="s">
        <v>560</v>
      </c>
      <c r="D5" s="4" t="s">
        <v>561</v>
      </c>
      <c r="E5" s="4" t="s">
        <v>562</v>
      </c>
    </row>
    <row r="6" spans="1:5">
      <c r="A6" s="4" t="s">
        <v>563</v>
      </c>
      <c r="D6" s="4" t="s">
        <v>564</v>
      </c>
      <c r="E6" s="4" t="s">
        <v>565</v>
      </c>
    </row>
    <row r="7" spans="1:5">
      <c r="A7" s="4" t="s">
        <v>566</v>
      </c>
      <c r="D7" s="4" t="s">
        <v>567</v>
      </c>
    </row>
    <row r="8" spans="1:5">
      <c r="A8" s="4" t="s">
        <v>568</v>
      </c>
      <c r="B8" s="7" t="n">
        <v>1400</v>
      </c>
      <c r="D8" s="7" t="n">
        <v>2300</v>
      </c>
    </row>
    <row r="9" spans="1:5">
      <c r="A9" s="4" t="s">
        <v>569</v>
      </c>
      <c r="B9" s="4" t="s">
        <v>570</v>
      </c>
      <c r="D9" s="4" t="s">
        <v>571</v>
      </c>
    </row>
    <row r="10" spans="1:5">
      <c r="A10" s="4" t="s">
        <v>572</v>
      </c>
      <c r="B10" s="7" t="n">
        <v>500</v>
      </c>
      <c r="D10" s="7" t="n">
        <v>-900</v>
      </c>
    </row>
    <row r="11" spans="1:5">
      <c r="A11" s="4" t="s">
        <v>573</v>
      </c>
      <c r="B11" s="4" t="s">
        <v>574</v>
      </c>
      <c r="D11" s="4" t="s">
        <v>575</v>
      </c>
    </row>
    <row r="12" spans="1:5">
      <c r="A12" s="4" t="s">
        <v>576</v>
      </c>
      <c r="E12" s="7" t="n">
        <v>1500</v>
      </c>
    </row>
    <row r="13" spans="1:5">
      <c r="A13" s="4" t="s">
        <v>577</v>
      </c>
      <c r="D13" s="4" t="s">
        <v>578</v>
      </c>
    </row>
    <row r="14" spans="1:5">
      <c r="A14" s="4" t="s">
        <v>579</v>
      </c>
      <c r="E14" s="5" t="n">
        <v>1700</v>
      </c>
    </row>
    <row r="15" spans="1:5">
      <c r="A15" s="4" t="s">
        <v>580</v>
      </c>
      <c r="D15" s="4" t="s">
        <v>581</v>
      </c>
    </row>
    <row r="16" spans="1:5">
      <c r="A16" s="4" t="s">
        <v>582</v>
      </c>
      <c r="E16" s="5" t="n">
        <v>7800</v>
      </c>
    </row>
    <row r="17" spans="1:5">
      <c r="A17" s="4" t="s">
        <v>583</v>
      </c>
      <c r="D17" s="4" t="s">
        <v>584</v>
      </c>
    </row>
    <row r="18" spans="1:5">
      <c r="A18" s="4" t="s">
        <v>585</v>
      </c>
      <c r="D18" s="7" t="n">
        <v>1600</v>
      </c>
    </row>
    <row r="19" spans="1:5">
      <c r="A19" s="4" t="s">
        <v>586</v>
      </c>
      <c r="D19" s="4" t="s">
        <v>581</v>
      </c>
    </row>
    <row r="20" spans="1:5">
      <c r="A20" s="4" t="s">
        <v>587</v>
      </c>
      <c r="E20" s="7" t="n">
        <v>300</v>
      </c>
    </row>
    <row r="21" spans="1:5">
      <c r="A21" s="4" t="s">
        <v>588</v>
      </c>
      <c r="D21" s="4" t="s">
        <v>589</v>
      </c>
    </row>
    <row r="22" spans="1:5">
      <c r="A22" s="4" t="s">
        <v>590</v>
      </c>
    </row>
    <row r="23" spans="1:5">
      <c r="A23" s="3" t="s">
        <v>556</v>
      </c>
    </row>
    <row r="24" spans="1:5">
      <c r="A24" s="4" t="s">
        <v>591</v>
      </c>
      <c r="D24" s="7" t="n">
        <v>-2100</v>
      </c>
    </row>
    <row r="25" spans="1:5">
      <c r="A25" s="4" t="s">
        <v>592</v>
      </c>
      <c r="B25" s="4" t="s">
        <v>593</v>
      </c>
      <c r="D25" s="4" t="s">
        <v>5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8"/>
  </cols>
  <sheetData>
    <row r="1" spans="1:5">
      <c r="A1" s="1" t="s">
        <v>595</v>
      </c>
      <c r="B1" s="2" t="s">
        <v>596</v>
      </c>
      <c r="C1" s="2" t="s">
        <v>597</v>
      </c>
      <c r="D1" s="2" t="s">
        <v>598</v>
      </c>
      <c r="E1" s="2" t="s">
        <v>599</v>
      </c>
    </row>
    <row r="2" spans="1:5">
      <c r="A2" s="3" t="s">
        <v>600</v>
      </c>
    </row>
    <row r="3" spans="1:5">
      <c r="A3" s="4" t="s">
        <v>601</v>
      </c>
      <c r="E3" s="4" t="s">
        <v>602</v>
      </c>
    </row>
    <row r="4" spans="1:5">
      <c r="A4" s="4" t="s">
        <v>603</v>
      </c>
      <c r="E4" s="4" t="s">
        <v>604</v>
      </c>
    </row>
    <row r="5" spans="1:5">
      <c r="A5" s="4" t="s">
        <v>605</v>
      </c>
      <c r="E5" s="4" t="s">
        <v>606</v>
      </c>
    </row>
    <row r="6" spans="1:5">
      <c r="A6" s="4" t="s">
        <v>607</v>
      </c>
      <c r="E6" s="4" t="s">
        <v>608</v>
      </c>
    </row>
    <row r="7" spans="1:5">
      <c r="A7" s="4" t="s">
        <v>609</v>
      </c>
      <c r="C7" s="5" t="n">
        <v>11</v>
      </c>
    </row>
    <row r="8" spans="1:5">
      <c r="A8" s="4" t="s">
        <v>610</v>
      </c>
      <c r="E8" s="5" t="n">
        <v>2</v>
      </c>
    </row>
    <row r="9" spans="1:5">
      <c r="A9" s="4" t="s">
        <v>611</v>
      </c>
      <c r="D9" s="5" t="n">
        <v>1</v>
      </c>
    </row>
    <row r="10" spans="1:5">
      <c r="A10" s="4" t="s">
        <v>612</v>
      </c>
      <c r="E10" s="5" t="n">
        <v>10</v>
      </c>
    </row>
    <row r="11" spans="1:5">
      <c r="A11" s="4" t="s">
        <v>613</v>
      </c>
      <c r="E11" s="5" t="n">
        <v>8</v>
      </c>
    </row>
    <row r="12" spans="1:5">
      <c r="A12" s="4" t="s">
        <v>614</v>
      </c>
      <c r="E12" s="7" t="n">
        <v>314100000</v>
      </c>
    </row>
    <row r="13" spans="1:5">
      <c r="A13" s="4" t="s">
        <v>615</v>
      </c>
      <c r="E13" s="5" t="n">
        <v>2750000000</v>
      </c>
    </row>
    <row r="14" spans="1:5">
      <c r="A14" s="4" t="s">
        <v>616</v>
      </c>
      <c r="E14" s="5" t="n">
        <v>1000000000</v>
      </c>
    </row>
    <row r="15" spans="1:5">
      <c r="A15" s="4" t="s">
        <v>617</v>
      </c>
      <c r="B15" s="7" t="n">
        <v>1950000000</v>
      </c>
    </row>
    <row r="16" spans="1:5">
      <c r="A16" s="4" t="s">
        <v>618</v>
      </c>
      <c r="E16" s="5" t="n">
        <v>16100000</v>
      </c>
    </row>
    <row r="17" spans="1:5">
      <c r="A17" s="4" t="s">
        <v>619</v>
      </c>
      <c r="E17" s="7" t="n">
        <v>12500000</v>
      </c>
    </row>
    <row r="18" spans="1:5">
      <c r="A18" s="4" t="s">
        <v>77</v>
      </c>
    </row>
    <row r="19" spans="1:5">
      <c r="A19" s="3" t="s">
        <v>600</v>
      </c>
    </row>
    <row r="20" spans="1:5">
      <c r="A20" s="4" t="s">
        <v>620</v>
      </c>
      <c r="E20" s="5" t="n">
        <v>17</v>
      </c>
    </row>
    <row r="21" spans="1:5">
      <c r="A21" s="4" t="s">
        <v>621</v>
      </c>
    </row>
    <row r="22" spans="1:5">
      <c r="A22" s="3" t="s">
        <v>600</v>
      </c>
    </row>
    <row r="23" spans="1:5">
      <c r="A23" s="4" t="s">
        <v>609</v>
      </c>
      <c r="C23" s="5" t="n">
        <v>10</v>
      </c>
    </row>
    <row r="24" spans="1:5">
      <c r="A24" s="4" t="s">
        <v>609</v>
      </c>
      <c r="D24" s="5" t="n">
        <v>1</v>
      </c>
    </row>
    <row r="25" spans="1:5">
      <c r="A25" s="4" t="s">
        <v>620</v>
      </c>
      <c r="E25" s="5"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22</v>
      </c>
      <c r="B1" s="2" t="s">
        <v>623</v>
      </c>
      <c r="C1" s="2" t="s">
        <v>379</v>
      </c>
    </row>
    <row r="2" spans="1:3">
      <c r="A2" s="4" t="s">
        <v>624</v>
      </c>
    </row>
    <row r="3" spans="1:3">
      <c r="A3" s="3" t="s">
        <v>625</v>
      </c>
    </row>
    <row r="4" spans="1:3">
      <c r="A4" s="4" t="s">
        <v>626</v>
      </c>
      <c r="C4" s="4" t="s">
        <v>627</v>
      </c>
    </row>
    <row r="5" spans="1:3">
      <c r="A5" s="4" t="s">
        <v>628</v>
      </c>
      <c r="B5" s="5" t="n">
        <v>13</v>
      </c>
    </row>
    <row r="6" spans="1:3">
      <c r="A6" s="4" t="s">
        <v>629</v>
      </c>
    </row>
    <row r="7" spans="1:3">
      <c r="A7" s="3" t="s">
        <v>625</v>
      </c>
    </row>
    <row r="8" spans="1:3">
      <c r="A8" s="4" t="s">
        <v>628</v>
      </c>
      <c r="B8" s="5" t="n">
        <v>8</v>
      </c>
    </row>
    <row r="9" spans="1:3">
      <c r="A9" s="4" t="s">
        <v>630</v>
      </c>
    </row>
    <row r="10" spans="1:3">
      <c r="A10" s="3" t="s">
        <v>625</v>
      </c>
    </row>
    <row r="11" spans="1:3">
      <c r="A11" s="4" t="s">
        <v>628</v>
      </c>
      <c r="B11" s="5" t="n">
        <v>3</v>
      </c>
    </row>
    <row r="12" spans="1:3">
      <c r="A12" s="4" t="s">
        <v>631</v>
      </c>
    </row>
    <row r="13" spans="1:3">
      <c r="A13" s="3" t="s">
        <v>625</v>
      </c>
    </row>
    <row r="14" spans="1:3">
      <c r="A14" s="4" t="s">
        <v>628</v>
      </c>
      <c r="B14" s="5" t="n">
        <v>2</v>
      </c>
    </row>
    <row r="15" spans="1:3">
      <c r="A15" s="4" t="s">
        <v>632</v>
      </c>
    </row>
    <row r="16" spans="1:3">
      <c r="A16" s="3" t="s">
        <v>625</v>
      </c>
    </row>
    <row r="17" spans="1:3">
      <c r="A17" s="4" t="s">
        <v>633</v>
      </c>
      <c r="B17" s="5" t="n">
        <v>1</v>
      </c>
    </row>
    <row r="18" spans="1:3">
      <c r="A18" s="4" t="s">
        <v>634</v>
      </c>
    </row>
    <row r="19" spans="1:3">
      <c r="A19" s="3" t="s">
        <v>635</v>
      </c>
    </row>
    <row r="20" spans="1:3">
      <c r="A20" s="4" t="s">
        <v>636</v>
      </c>
      <c r="C20" s="9" t="n">
        <v>227.6</v>
      </c>
    </row>
    <row r="21" spans="1:3">
      <c r="A21" s="4" t="s">
        <v>637</v>
      </c>
      <c r="C21" s="9" t="n">
        <v>224.6</v>
      </c>
    </row>
    <row r="22" spans="1:3">
      <c r="A22" s="4" t="s">
        <v>638</v>
      </c>
      <c r="C22" s="4" t="s">
        <v>639</v>
      </c>
    </row>
    <row r="23" spans="1:3">
      <c r="A23" s="4" t="s">
        <v>640</v>
      </c>
    </row>
    <row r="24" spans="1:3">
      <c r="A24" s="3" t="s">
        <v>635</v>
      </c>
    </row>
    <row r="25" spans="1:3">
      <c r="A25" s="4" t="s">
        <v>637</v>
      </c>
      <c r="C25" s="9" t="n">
        <v>51.6</v>
      </c>
    </row>
    <row r="26" spans="1:3">
      <c r="A26" s="4" t="s">
        <v>638</v>
      </c>
      <c r="C26" s="4" t="s">
        <v>641</v>
      </c>
    </row>
    <row r="27" spans="1:3">
      <c r="A27" s="4" t="s">
        <v>642</v>
      </c>
    </row>
    <row r="28" spans="1:3">
      <c r="A28" s="3" t="s">
        <v>635</v>
      </c>
    </row>
    <row r="29" spans="1:3">
      <c r="A29" s="4" t="s">
        <v>637</v>
      </c>
      <c r="C29" s="9" t="n">
        <v>22.9</v>
      </c>
    </row>
    <row r="30" spans="1:3">
      <c r="A30" s="4" t="s">
        <v>638</v>
      </c>
      <c r="C30" s="4" t="s">
        <v>6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4</v>
      </c>
      <c r="C1" s="2" t="s">
        <v>89</v>
      </c>
      <c r="E1" s="2" t="s">
        <v>1</v>
      </c>
    </row>
    <row r="2" spans="1:7">
      <c r="C2" s="2" t="s">
        <v>2</v>
      </c>
      <c r="D2" s="2" t="s">
        <v>90</v>
      </c>
      <c r="E2" s="2" t="s">
        <v>2</v>
      </c>
      <c r="F2" s="2" t="s">
        <v>90</v>
      </c>
      <c r="G2" s="2" t="s">
        <v>29</v>
      </c>
    </row>
    <row r="3" spans="1:7">
      <c r="A3" s="3" t="s">
        <v>645</v>
      </c>
    </row>
    <row r="4" spans="1:7">
      <c r="A4" s="4" t="s">
        <v>92</v>
      </c>
      <c r="C4" s="7" t="n">
        <v>693015</v>
      </c>
      <c r="D4" s="7" t="n">
        <v>611870</v>
      </c>
      <c r="E4" s="7" t="n">
        <v>1968674</v>
      </c>
      <c r="F4" s="7" t="n">
        <v>1778302</v>
      </c>
    </row>
    <row r="5" spans="1:7">
      <c r="A5" s="4" t="s">
        <v>98</v>
      </c>
      <c r="C5" s="5" t="n">
        <v>27673</v>
      </c>
      <c r="D5" s="5" t="n">
        <v>25979</v>
      </c>
      <c r="E5" s="5" t="n">
        <v>78577</v>
      </c>
      <c r="F5" s="5" t="n">
        <v>74497</v>
      </c>
    </row>
    <row r="6" spans="1:7">
      <c r="A6" s="4" t="s">
        <v>97</v>
      </c>
      <c r="C6" s="5" t="n">
        <v>37157</v>
      </c>
      <c r="D6" s="5" t="n">
        <v>33986</v>
      </c>
      <c r="E6" s="5" t="n">
        <v>110640</v>
      </c>
      <c r="F6" s="5" t="n">
        <v>120701</v>
      </c>
    </row>
    <row r="7" spans="1:7">
      <c r="A7" s="4" t="s">
        <v>646</v>
      </c>
      <c r="C7" s="5" t="n">
        <v>192893</v>
      </c>
      <c r="D7" s="5" t="n">
        <v>125916</v>
      </c>
      <c r="E7" s="5" t="n">
        <v>485003</v>
      </c>
      <c r="F7" s="5" t="n">
        <v>368965</v>
      </c>
    </row>
    <row r="8" spans="1:7">
      <c r="A8" s="4" t="s">
        <v>37</v>
      </c>
      <c r="C8" s="5" t="n">
        <v>2187338</v>
      </c>
      <c r="E8" s="5" t="n">
        <v>2187338</v>
      </c>
      <c r="G8" s="7" t="n">
        <v>2142846</v>
      </c>
    </row>
    <row r="9" spans="1:7">
      <c r="A9" s="4" t="s">
        <v>647</v>
      </c>
      <c r="B9" s="4" t="s">
        <v>42</v>
      </c>
      <c r="C9" s="5" t="n">
        <v>7119116</v>
      </c>
      <c r="E9" s="5" t="n">
        <v>7119116</v>
      </c>
      <c r="G9" s="5" t="n">
        <v>7481647</v>
      </c>
    </row>
    <row r="10" spans="1:7">
      <c r="A10" s="4" t="s">
        <v>648</v>
      </c>
    </row>
    <row r="11" spans="1:7">
      <c r="A11" s="3" t="s">
        <v>645</v>
      </c>
    </row>
    <row r="12" spans="1:7">
      <c r="A12" s="4" t="s">
        <v>92</v>
      </c>
      <c r="C12" s="5" t="n">
        <v>650303</v>
      </c>
      <c r="D12" s="5" t="n">
        <v>582420</v>
      </c>
      <c r="E12" s="5" t="n">
        <v>1850176</v>
      </c>
      <c r="F12" s="5" t="n">
        <v>1688076</v>
      </c>
    </row>
    <row r="13" spans="1:7">
      <c r="A13" s="4" t="s">
        <v>98</v>
      </c>
      <c r="C13" s="5" t="n">
        <v>21587</v>
      </c>
      <c r="D13" s="5" t="n">
        <v>21948</v>
      </c>
      <c r="E13" s="5" t="n">
        <v>63948</v>
      </c>
      <c r="F13" s="5" t="n">
        <v>63592</v>
      </c>
    </row>
    <row r="14" spans="1:7">
      <c r="A14" s="4" t="s">
        <v>97</v>
      </c>
      <c r="C14" s="5" t="n">
        <v>31447</v>
      </c>
      <c r="D14" s="5" t="n">
        <v>31406</v>
      </c>
      <c r="E14" s="5" t="n">
        <v>95376</v>
      </c>
      <c r="F14" s="5" t="n">
        <v>110613</v>
      </c>
    </row>
    <row r="15" spans="1:7">
      <c r="A15" s="4" t="s">
        <v>646</v>
      </c>
      <c r="C15" s="5" t="n">
        <v>227602</v>
      </c>
      <c r="D15" s="5" t="n">
        <v>156069</v>
      </c>
      <c r="E15" s="5" t="n">
        <v>587712</v>
      </c>
      <c r="F15" s="5" t="n">
        <v>510327</v>
      </c>
    </row>
    <row r="16" spans="1:7">
      <c r="A16" s="4" t="s">
        <v>37</v>
      </c>
      <c r="C16" s="5" t="n">
        <v>2125333</v>
      </c>
      <c r="E16" s="5" t="n">
        <v>2125333</v>
      </c>
      <c r="G16" s="5" t="n">
        <v>2122935</v>
      </c>
    </row>
    <row r="17" spans="1:7">
      <c r="A17" s="4" t="s">
        <v>647</v>
      </c>
      <c r="C17" s="5" t="n">
        <v>6623496</v>
      </c>
      <c r="E17" s="5" t="n">
        <v>6623496</v>
      </c>
      <c r="G17" s="5" t="n">
        <v>6723685</v>
      </c>
    </row>
    <row r="18" spans="1:7">
      <c r="A18" s="4" t="s">
        <v>649</v>
      </c>
    </row>
    <row r="19" spans="1:7">
      <c r="A19" s="3" t="s">
        <v>645</v>
      </c>
    </row>
    <row r="20" spans="1:7">
      <c r="A20" s="4" t="s">
        <v>92</v>
      </c>
      <c r="C20" s="5" t="n">
        <v>42712</v>
      </c>
      <c r="D20" s="5" t="n">
        <v>29450</v>
      </c>
      <c r="E20" s="5" t="n">
        <v>118498</v>
      </c>
      <c r="F20" s="5" t="n">
        <v>90226</v>
      </c>
    </row>
    <row r="21" spans="1:7">
      <c r="A21" s="4" t="s">
        <v>98</v>
      </c>
      <c r="C21" s="5" t="n">
        <v>6086</v>
      </c>
      <c r="D21" s="5" t="n">
        <v>4031</v>
      </c>
      <c r="E21" s="5" t="n">
        <v>14629</v>
      </c>
      <c r="F21" s="5" t="n">
        <v>10905</v>
      </c>
    </row>
    <row r="22" spans="1:7">
      <c r="A22" s="4" t="s">
        <v>97</v>
      </c>
      <c r="C22" s="5" t="n">
        <v>5710</v>
      </c>
      <c r="D22" s="5" t="n">
        <v>2580</v>
      </c>
      <c r="E22" s="5" t="n">
        <v>15264</v>
      </c>
      <c r="F22" s="5" t="n">
        <v>10088</v>
      </c>
    </row>
    <row r="23" spans="1:7">
      <c r="A23" s="4" t="s">
        <v>646</v>
      </c>
      <c r="C23" s="5" t="n">
        <v>-34709</v>
      </c>
      <c r="D23" s="7" t="n">
        <v>-30153</v>
      </c>
      <c r="E23" s="5" t="n">
        <v>-102709</v>
      </c>
      <c r="F23" s="7" t="n">
        <v>-141362</v>
      </c>
    </row>
    <row r="24" spans="1:7">
      <c r="A24" s="4" t="s">
        <v>37</v>
      </c>
      <c r="C24" s="5" t="n">
        <v>62005</v>
      </c>
      <c r="E24" s="5" t="n">
        <v>62005</v>
      </c>
      <c r="G24" s="5" t="n">
        <v>19911</v>
      </c>
    </row>
    <row r="25" spans="1:7">
      <c r="A25" s="4" t="s">
        <v>647</v>
      </c>
      <c r="C25" s="7" t="n">
        <v>495620</v>
      </c>
      <c r="E25" s="7" t="n">
        <v>495620</v>
      </c>
      <c r="G25" s="7" t="n">
        <v>757962</v>
      </c>
    </row>
    <row r="26" spans="1:7"/>
    <row r="27" spans="1:7">
      <c r="A27" s="4" t="s">
        <v>42</v>
      </c>
      <c r="B27" s="4" t="s">
        <v>69</v>
      </c>
    </row>
  </sheetData>
  <mergeCells count="5">
    <mergeCell ref="A1:B2"/>
    <mergeCell ref="C1:D1"/>
    <mergeCell ref="E1:F1"/>
    <mergeCell ref="A26:F26"/>
    <mergeCell ref="B27:F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89</v>
      </c>
      <c r="D1" s="2" t="s">
        <v>1</v>
      </c>
    </row>
    <row r="2" spans="1:5">
      <c r="B2" s="2" t="s">
        <v>2</v>
      </c>
      <c r="C2" s="2" t="s">
        <v>90</v>
      </c>
      <c r="D2" s="2" t="s">
        <v>2</v>
      </c>
      <c r="E2" s="2" t="s">
        <v>90</v>
      </c>
    </row>
    <row r="3" spans="1:5">
      <c r="A3" s="3" t="s">
        <v>651</v>
      </c>
    </row>
    <row r="4" spans="1:5">
      <c r="A4" s="4" t="s">
        <v>92</v>
      </c>
      <c r="B4" s="7" t="n">
        <v>693015</v>
      </c>
      <c r="C4" s="7" t="n">
        <v>611870</v>
      </c>
      <c r="D4" s="7" t="n">
        <v>1968674</v>
      </c>
      <c r="E4" s="7" t="n">
        <v>1778302</v>
      </c>
    </row>
    <row r="5" spans="1:5">
      <c r="A5" s="4" t="s">
        <v>648</v>
      </c>
    </row>
    <row r="6" spans="1:5">
      <c r="A6" s="3" t="s">
        <v>651</v>
      </c>
    </row>
    <row r="7" spans="1:5">
      <c r="A7" s="4" t="s">
        <v>92</v>
      </c>
      <c r="B7" s="5" t="n">
        <v>650303</v>
      </c>
      <c r="C7" s="5" t="n">
        <v>582420</v>
      </c>
      <c r="D7" s="5" t="n">
        <v>1850176</v>
      </c>
      <c r="E7" s="5" t="n">
        <v>1688076</v>
      </c>
    </row>
    <row r="8" spans="1:5">
      <c r="A8" s="4" t="s">
        <v>649</v>
      </c>
    </row>
    <row r="9" spans="1:5">
      <c r="A9" s="3" t="s">
        <v>651</v>
      </c>
    </row>
    <row r="10" spans="1:5">
      <c r="A10" s="4" t="s">
        <v>92</v>
      </c>
      <c r="B10" s="5" t="n">
        <v>42712</v>
      </c>
      <c r="C10" s="5" t="n">
        <v>29450</v>
      </c>
      <c r="D10" s="5" t="n">
        <v>118498</v>
      </c>
      <c r="E10" s="5" t="n">
        <v>90226</v>
      </c>
    </row>
    <row r="11" spans="1:5">
      <c r="A11" s="4" t="s">
        <v>652</v>
      </c>
    </row>
    <row r="12" spans="1:5">
      <c r="A12" s="3" t="s">
        <v>651</v>
      </c>
    </row>
    <row r="13" spans="1:5">
      <c r="A13" s="4" t="s">
        <v>92</v>
      </c>
      <c r="B13" s="5" t="n">
        <v>189423</v>
      </c>
      <c r="C13" s="5" t="n">
        <v>197576</v>
      </c>
      <c r="D13" s="5" t="n">
        <v>581251</v>
      </c>
      <c r="E13" s="5" t="n">
        <v>585646</v>
      </c>
    </row>
    <row r="14" spans="1:5">
      <c r="A14" s="4" t="s">
        <v>653</v>
      </c>
    </row>
    <row r="15" spans="1:5">
      <c r="A15" s="3" t="s">
        <v>651</v>
      </c>
    </row>
    <row r="16" spans="1:5">
      <c r="A16" s="4" t="s">
        <v>92</v>
      </c>
      <c r="B16" s="5" t="n">
        <v>189423</v>
      </c>
      <c r="C16" s="5" t="n">
        <v>197576</v>
      </c>
      <c r="D16" s="5" t="n">
        <v>581251</v>
      </c>
      <c r="E16" s="5" t="n">
        <v>585646</v>
      </c>
    </row>
    <row r="17" spans="1:5">
      <c r="A17" s="4" t="s">
        <v>654</v>
      </c>
    </row>
    <row r="18" spans="1:5">
      <c r="A18" s="3" t="s">
        <v>651</v>
      </c>
    </row>
    <row r="19" spans="1:5">
      <c r="A19" s="4" t="s">
        <v>92</v>
      </c>
      <c r="B19" s="5" t="n">
        <v>71623</v>
      </c>
      <c r="C19" s="5" t="n">
        <v>76023</v>
      </c>
      <c r="D19" s="5" t="n">
        <v>210301</v>
      </c>
      <c r="E19" s="5" t="n">
        <v>219261</v>
      </c>
    </row>
    <row r="20" spans="1:5">
      <c r="A20" s="4" t="s">
        <v>655</v>
      </c>
    </row>
    <row r="21" spans="1:5">
      <c r="A21" s="3" t="s">
        <v>651</v>
      </c>
    </row>
    <row r="22" spans="1:5">
      <c r="A22" s="4" t="s">
        <v>92</v>
      </c>
      <c r="B22" s="5" t="n">
        <v>71623</v>
      </c>
      <c r="C22" s="5" t="n">
        <v>76023</v>
      </c>
      <c r="D22" s="5" t="n">
        <v>210301</v>
      </c>
      <c r="E22" s="5" t="n">
        <v>219261</v>
      </c>
    </row>
    <row r="23" spans="1:5">
      <c r="A23" s="4" t="s">
        <v>656</v>
      </c>
    </row>
    <row r="24" spans="1:5">
      <c r="A24" s="3" t="s">
        <v>651</v>
      </c>
    </row>
    <row r="25" spans="1:5">
      <c r="A25" s="4" t="s">
        <v>92</v>
      </c>
      <c r="B25" s="5" t="n">
        <v>70147</v>
      </c>
      <c r="C25" s="5" t="n">
        <v>7161</v>
      </c>
      <c r="D25" s="5" t="n">
        <v>111049</v>
      </c>
      <c r="E25" s="5" t="n">
        <v>14345</v>
      </c>
    </row>
    <row r="26" spans="1:5">
      <c r="A26" s="4" t="s">
        <v>657</v>
      </c>
    </row>
    <row r="27" spans="1:5">
      <c r="A27" s="3" t="s">
        <v>651</v>
      </c>
    </row>
    <row r="28" spans="1:5">
      <c r="A28" s="4" t="s">
        <v>92</v>
      </c>
      <c r="B28" s="5" t="n">
        <v>70147</v>
      </c>
      <c r="C28" s="5" t="n">
        <v>7161</v>
      </c>
      <c r="D28" s="5" t="n">
        <v>111049</v>
      </c>
      <c r="E28" s="5" t="n">
        <v>14345</v>
      </c>
    </row>
    <row r="29" spans="1:5">
      <c r="A29" s="4" t="s">
        <v>658</v>
      </c>
    </row>
    <row r="30" spans="1:5">
      <c r="A30" s="3" t="s">
        <v>651</v>
      </c>
    </row>
    <row r="31" spans="1:5">
      <c r="A31" s="4" t="s">
        <v>92</v>
      </c>
      <c r="B31" s="5" t="n">
        <v>284319</v>
      </c>
      <c r="C31" s="5" t="n">
        <v>257517</v>
      </c>
      <c r="D31" s="5" t="n">
        <v>836533</v>
      </c>
      <c r="E31" s="5" t="n">
        <v>742511</v>
      </c>
    </row>
    <row r="32" spans="1:5">
      <c r="A32" s="4" t="s">
        <v>659</v>
      </c>
    </row>
    <row r="33" spans="1:5">
      <c r="A33" s="3" t="s">
        <v>651</v>
      </c>
    </row>
    <row r="34" spans="1:5">
      <c r="A34" s="4" t="s">
        <v>92</v>
      </c>
      <c r="B34" s="5" t="n">
        <v>284319</v>
      </c>
      <c r="C34" s="5" t="n">
        <v>257517</v>
      </c>
      <c r="D34" s="5" t="n">
        <v>836533</v>
      </c>
      <c r="E34" s="5" t="n">
        <v>742511</v>
      </c>
    </row>
    <row r="35" spans="1:5">
      <c r="A35" s="4" t="s">
        <v>660</v>
      </c>
    </row>
    <row r="36" spans="1:5">
      <c r="A36" s="3" t="s">
        <v>651</v>
      </c>
    </row>
    <row r="37" spans="1:5">
      <c r="A37" s="4" t="s">
        <v>92</v>
      </c>
      <c r="B37" s="5" t="n">
        <v>69312</v>
      </c>
      <c r="C37" s="5" t="n">
        <v>55358</v>
      </c>
      <c r="D37" s="5" t="n">
        <v>196115</v>
      </c>
      <c r="E37" s="5" t="n">
        <v>163768</v>
      </c>
    </row>
    <row r="38" spans="1:5">
      <c r="A38" s="4" t="s">
        <v>661</v>
      </c>
    </row>
    <row r="39" spans="1:5">
      <c r="A39" s="3" t="s">
        <v>651</v>
      </c>
    </row>
    <row r="40" spans="1:5">
      <c r="A40" s="4" t="s">
        <v>92</v>
      </c>
      <c r="B40" s="5" t="n">
        <v>26615</v>
      </c>
      <c r="C40" s="5" t="n">
        <v>25922</v>
      </c>
      <c r="D40" s="5" t="n">
        <v>77661</v>
      </c>
      <c r="E40" s="5" t="n">
        <v>73625</v>
      </c>
    </row>
    <row r="41" spans="1:5">
      <c r="A41" s="4" t="s">
        <v>662</v>
      </c>
    </row>
    <row r="42" spans="1:5">
      <c r="A42" s="3" t="s">
        <v>651</v>
      </c>
    </row>
    <row r="43" spans="1:5">
      <c r="A43" s="4" t="s">
        <v>92</v>
      </c>
      <c r="B43" s="5" t="n">
        <v>42697</v>
      </c>
      <c r="C43" s="5" t="n">
        <v>29436</v>
      </c>
      <c r="D43" s="5" t="n">
        <v>118454</v>
      </c>
      <c r="E43" s="5" t="n">
        <v>90143</v>
      </c>
    </row>
    <row r="44" spans="1:5">
      <c r="A44" s="4" t="s">
        <v>649</v>
      </c>
    </row>
    <row r="45" spans="1:5">
      <c r="A45" s="3" t="s">
        <v>651</v>
      </c>
    </row>
    <row r="46" spans="1:5">
      <c r="A46" s="4" t="s">
        <v>92</v>
      </c>
      <c r="B46" s="5" t="n">
        <v>4028</v>
      </c>
      <c r="C46" s="5" t="n">
        <v>4334</v>
      </c>
      <c r="D46" s="5" t="n">
        <v>22402</v>
      </c>
      <c r="E46" s="5" t="n">
        <v>13067</v>
      </c>
    </row>
    <row r="47" spans="1:5">
      <c r="A47" s="4" t="s">
        <v>663</v>
      </c>
    </row>
    <row r="48" spans="1:5">
      <c r="A48" s="3" t="s">
        <v>651</v>
      </c>
    </row>
    <row r="49" spans="1:5">
      <c r="A49" s="4" t="s">
        <v>92</v>
      </c>
      <c r="B49" s="5" t="n">
        <v>4013</v>
      </c>
      <c r="C49" s="5" t="n">
        <v>4320</v>
      </c>
      <c r="D49" s="5" t="n">
        <v>22358</v>
      </c>
      <c r="E49" s="5" t="n">
        <v>12984</v>
      </c>
    </row>
    <row r="50" spans="1:5">
      <c r="A50" s="4" t="s">
        <v>664</v>
      </c>
    </row>
    <row r="51" spans="1:5">
      <c r="A51" s="3" t="s">
        <v>651</v>
      </c>
    </row>
    <row r="52" spans="1:5">
      <c r="A52" s="4" t="s">
        <v>92</v>
      </c>
      <c r="B52" s="5" t="n">
        <v>15</v>
      </c>
      <c r="C52" s="5" t="n">
        <v>14</v>
      </c>
      <c r="D52" s="5" t="n">
        <v>44</v>
      </c>
      <c r="E52" s="5" t="n">
        <v>83</v>
      </c>
    </row>
    <row r="53" spans="1:5">
      <c r="A53" s="4" t="s">
        <v>362</v>
      </c>
    </row>
    <row r="54" spans="1:5">
      <c r="A54" s="3" t="s">
        <v>651</v>
      </c>
    </row>
    <row r="55" spans="1:5">
      <c r="A55" s="4" t="s">
        <v>92</v>
      </c>
      <c r="B55" s="5" t="n">
        <v>4163</v>
      </c>
      <c r="C55" s="5" t="n">
        <v>3000</v>
      </c>
      <c r="D55" s="5" t="n">
        <v>11023</v>
      </c>
      <c r="E55" s="5" t="n">
        <v>8800</v>
      </c>
    </row>
    <row r="56" spans="1:5">
      <c r="A56" s="4" t="s">
        <v>665</v>
      </c>
    </row>
    <row r="57" spans="1:5">
      <c r="A57" s="3" t="s">
        <v>651</v>
      </c>
    </row>
    <row r="58" spans="1:5">
      <c r="A58" s="4" t="s">
        <v>92</v>
      </c>
      <c r="B58" s="7" t="n">
        <v>4163</v>
      </c>
      <c r="D58" s="7" t="n">
        <v>11023</v>
      </c>
    </row>
    <row r="59" spans="1:5">
      <c r="A59" s="4" t="s">
        <v>363</v>
      </c>
    </row>
    <row r="60" spans="1:5">
      <c r="A60" s="3" t="s">
        <v>651</v>
      </c>
    </row>
    <row r="61" spans="1:5">
      <c r="A61" s="4" t="s">
        <v>92</v>
      </c>
      <c r="C61" s="5" t="n">
        <v>13901</v>
      </c>
      <c r="E61" s="5" t="n">
        <v>39704</v>
      </c>
    </row>
    <row r="62" spans="1:5">
      <c r="A62" s="4" t="s">
        <v>666</v>
      </c>
    </row>
    <row r="63" spans="1:5">
      <c r="A63" s="3" t="s">
        <v>651</v>
      </c>
    </row>
    <row r="64" spans="1:5">
      <c r="A64" s="4" t="s">
        <v>92</v>
      </c>
      <c r="C64" s="7" t="n">
        <v>13901</v>
      </c>
      <c r="E64" s="7" t="n">
        <v>397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89</v>
      </c>
      <c r="C1" s="2" t="s">
        <v>1</v>
      </c>
    </row>
    <row r="2" spans="1:3">
      <c r="B2" s="2" t="s">
        <v>90</v>
      </c>
      <c r="C2" s="2" t="s">
        <v>90</v>
      </c>
    </row>
    <row r="3" spans="1:3">
      <c r="A3" s="3" t="s">
        <v>651</v>
      </c>
    </row>
    <row r="4" spans="1:3">
      <c r="A4" s="4" t="s">
        <v>668</v>
      </c>
      <c r="B4" s="9" t="n">
        <v>10.8</v>
      </c>
      <c r="C4" s="9" t="n">
        <v>30.9</v>
      </c>
    </row>
    <row r="5" spans="1:3">
      <c r="A5" s="4" t="s">
        <v>669</v>
      </c>
      <c r="B5" s="9" t="n">
        <v>10.8</v>
      </c>
      <c r="C5" s="9" t="n">
        <v>3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70</v>
      </c>
      <c r="B1" s="2" t="s">
        <v>2</v>
      </c>
    </row>
    <row r="2" spans="1:2">
      <c r="A2" s="4" t="s">
        <v>350</v>
      </c>
    </row>
    <row r="3" spans="1:2">
      <c r="A3" s="3" t="s">
        <v>671</v>
      </c>
    </row>
    <row r="4" spans="1:2">
      <c r="A4" s="4" t="s">
        <v>496</v>
      </c>
      <c r="B4" s="4" t="s">
        <v>352</v>
      </c>
    </row>
    <row r="5" spans="1:2">
      <c r="A5" s="4" t="s">
        <v>495</v>
      </c>
    </row>
    <row r="6" spans="1:2">
      <c r="A6" s="3" t="s">
        <v>671</v>
      </c>
    </row>
    <row r="7" spans="1:2">
      <c r="A7" s="4" t="s">
        <v>496</v>
      </c>
      <c r="B7" s="4" t="s">
        <v>497</v>
      </c>
    </row>
    <row r="8" spans="1:2">
      <c r="A8" s="4" t="s">
        <v>672</v>
      </c>
    </row>
    <row r="9" spans="1:2">
      <c r="A9" s="3" t="s">
        <v>671</v>
      </c>
    </row>
    <row r="10" spans="1:2">
      <c r="A10" s="4" t="s">
        <v>496</v>
      </c>
      <c r="B10" s="4" t="s">
        <v>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0</v>
      </c>
    </row>
    <row r="3" spans="1:3">
      <c r="A3" s="3" t="s">
        <v>151</v>
      </c>
    </row>
    <row r="4" spans="1:3">
      <c r="A4" s="4" t="s">
        <v>152</v>
      </c>
      <c r="B4" s="7" t="n">
        <v>233775</v>
      </c>
      <c r="C4" s="7" t="n">
        <v>95471</v>
      </c>
    </row>
    <row r="5" spans="1:3">
      <c r="A5" s="3" t="s">
        <v>153</v>
      </c>
    </row>
    <row r="6" spans="1:3">
      <c r="A6" s="4" t="s">
        <v>154</v>
      </c>
      <c r="B6" s="5" t="n">
        <v>8301</v>
      </c>
      <c r="C6" s="5" t="n">
        <v>6152</v>
      </c>
    </row>
    <row r="7" spans="1:3">
      <c r="A7" s="4" t="s">
        <v>155</v>
      </c>
      <c r="B7" s="5" t="n">
        <v>47034</v>
      </c>
      <c r="C7" s="5" t="n">
        <v>47099</v>
      </c>
    </row>
    <row r="8" spans="1:3">
      <c r="A8" s="4" t="s">
        <v>156</v>
      </c>
      <c r="B8" s="5" t="n">
        <v>78577</v>
      </c>
      <c r="C8" s="5" t="n">
        <v>74497</v>
      </c>
    </row>
    <row r="9" spans="1:3">
      <c r="A9" s="4" t="s">
        <v>97</v>
      </c>
      <c r="B9" s="5" t="n">
        <v>110640</v>
      </c>
      <c r="C9" s="5" t="n">
        <v>120701</v>
      </c>
    </row>
    <row r="10" spans="1:3">
      <c r="A10" s="4" t="s">
        <v>157</v>
      </c>
      <c r="B10" s="5" t="n">
        <v>1116</v>
      </c>
      <c r="C10" s="5" t="n">
        <v>-56220</v>
      </c>
    </row>
    <row r="11" spans="1:3">
      <c r="A11" s="4" t="s">
        <v>158</v>
      </c>
      <c r="B11" s="5" t="n">
        <v>7663</v>
      </c>
      <c r="C11" s="5" t="n">
        <v>7809</v>
      </c>
    </row>
    <row r="12" spans="1:3">
      <c r="A12" s="4" t="s">
        <v>104</v>
      </c>
      <c r="B12" s="5" t="n">
        <v>4645</v>
      </c>
      <c r="C12" s="5" t="n">
        <v>34348</v>
      </c>
    </row>
    <row r="13" spans="1:3">
      <c r="A13" s="4" t="s">
        <v>130</v>
      </c>
      <c r="B13" s="5" t="n">
        <v>22807</v>
      </c>
      <c r="C13" s="5" t="n">
        <v>17512</v>
      </c>
    </row>
    <row r="14" spans="1:3">
      <c r="A14" s="4" t="s">
        <v>159</v>
      </c>
      <c r="B14" s="5" t="n">
        <v>12095</v>
      </c>
      <c r="C14" s="5" t="n">
        <v>10455</v>
      </c>
    </row>
    <row r="15" spans="1:3">
      <c r="A15" s="4" t="s">
        <v>160</v>
      </c>
      <c r="B15" s="5" t="n">
        <v>-47652</v>
      </c>
      <c r="C15" s="5" t="n">
        <v>-46370</v>
      </c>
    </row>
    <row r="16" spans="1:3">
      <c r="A16" s="4" t="s">
        <v>161</v>
      </c>
      <c r="B16" s="5" t="n">
        <v>1933</v>
      </c>
    </row>
    <row r="17" spans="1:3">
      <c r="A17" s="4" t="s">
        <v>162</v>
      </c>
      <c r="C17" s="5" t="n">
        <v>-4044</v>
      </c>
    </row>
    <row r="18" spans="1:3">
      <c r="A18" s="4" t="s">
        <v>163</v>
      </c>
      <c r="B18" s="5" t="n">
        <v>-1749</v>
      </c>
      <c r="C18" s="5" t="n">
        <v>-3105</v>
      </c>
    </row>
    <row r="19" spans="1:3">
      <c r="A19" s="3" t="s">
        <v>164</v>
      </c>
    </row>
    <row r="20" spans="1:3">
      <c r="A20" s="4" t="s">
        <v>165</v>
      </c>
      <c r="B20" s="5" t="n">
        <v>29152</v>
      </c>
      <c r="C20" s="5" t="n">
        <v>-7076</v>
      </c>
    </row>
    <row r="21" spans="1:3">
      <c r="A21" s="4" t="s">
        <v>34</v>
      </c>
      <c r="B21" s="5" t="n">
        <v>3419</v>
      </c>
      <c r="C21" s="5" t="n">
        <v>7251</v>
      </c>
    </row>
    <row r="22" spans="1:3">
      <c r="A22" s="4" t="s">
        <v>166</v>
      </c>
      <c r="B22" s="5" t="n">
        <v>481</v>
      </c>
      <c r="C22" s="5" t="n">
        <v>1240</v>
      </c>
    </row>
    <row r="23" spans="1:3">
      <c r="A23" s="4" t="s">
        <v>167</v>
      </c>
      <c r="B23" s="5" t="n">
        <v>-3070</v>
      </c>
      <c r="C23" s="5" t="n">
        <v>-29194</v>
      </c>
    </row>
    <row r="24" spans="1:3">
      <c r="A24" s="4" t="s">
        <v>168</v>
      </c>
      <c r="B24" s="5" t="n">
        <v>13512</v>
      </c>
      <c r="C24" s="5" t="n">
        <v>-178528</v>
      </c>
    </row>
    <row r="25" spans="1:3">
      <c r="A25" s="4" t="s">
        <v>47</v>
      </c>
      <c r="B25" s="5" t="n">
        <v>-11346</v>
      </c>
      <c r="C25" s="5" t="n">
        <v>-28731</v>
      </c>
    </row>
    <row r="26" spans="1:3">
      <c r="A26" s="4" t="s">
        <v>53</v>
      </c>
      <c r="B26" s="5" t="n">
        <v>-11669</v>
      </c>
      <c r="C26" s="5" t="n">
        <v>-6103</v>
      </c>
    </row>
    <row r="27" spans="1:3">
      <c r="A27" s="4" t="s">
        <v>169</v>
      </c>
      <c r="B27" s="5" t="n">
        <v>499664</v>
      </c>
      <c r="C27" s="5" t="n">
        <v>63164</v>
      </c>
    </row>
    <row r="28" spans="1:3">
      <c r="A28" s="3" t="s">
        <v>170</v>
      </c>
    </row>
    <row r="29" spans="1:3">
      <c r="A29" s="4" t="s">
        <v>171</v>
      </c>
      <c r="B29" s="5" t="n">
        <v>-63586</v>
      </c>
      <c r="C29" s="5" t="n">
        <v>-48846</v>
      </c>
    </row>
    <row r="30" spans="1:3">
      <c r="A30" s="4" t="s">
        <v>172</v>
      </c>
      <c r="B30" s="5" t="n">
        <v>-103246</v>
      </c>
      <c r="C30" s="5" t="n">
        <v>-2971194</v>
      </c>
    </row>
    <row r="31" spans="1:3">
      <c r="A31" s="4" t="s">
        <v>173</v>
      </c>
      <c r="C31" s="5" t="n">
        <v>481944</v>
      </c>
    </row>
    <row r="32" spans="1:3">
      <c r="A32" s="4" t="s">
        <v>174</v>
      </c>
      <c r="C32" s="5" t="n">
        <v>478608</v>
      </c>
    </row>
    <row r="33" spans="1:3">
      <c r="A33" s="4" t="s">
        <v>175</v>
      </c>
      <c r="B33" s="5" t="n">
        <v>4282</v>
      </c>
      <c r="C33" s="5" t="n">
        <v>16449</v>
      </c>
    </row>
    <row r="34" spans="1:3">
      <c r="A34" s="4" t="s">
        <v>176</v>
      </c>
      <c r="B34" s="5" t="n">
        <v>812</v>
      </c>
      <c r="C34" s="5" t="n">
        <v>834</v>
      </c>
    </row>
    <row r="35" spans="1:3">
      <c r="A35" s="4" t="s">
        <v>177</v>
      </c>
      <c r="B35" s="5" t="n">
        <v>-161738</v>
      </c>
      <c r="C35" s="5" t="n">
        <v>-2042205</v>
      </c>
    </row>
    <row r="36" spans="1:3">
      <c r="A36" s="3" t="s">
        <v>178</v>
      </c>
    </row>
    <row r="37" spans="1:3">
      <c r="A37" s="4" t="s">
        <v>179</v>
      </c>
      <c r="B37" s="5" t="n">
        <v>101387</v>
      </c>
      <c r="C37" s="5" t="n">
        <v>3533981</v>
      </c>
    </row>
    <row r="38" spans="1:3">
      <c r="A38" s="4" t="s">
        <v>180</v>
      </c>
      <c r="B38" s="5" t="n">
        <v>-327489</v>
      </c>
      <c r="C38" s="5" t="n">
        <v>-1891750</v>
      </c>
    </row>
    <row r="39" spans="1:3">
      <c r="A39" s="4" t="s">
        <v>181</v>
      </c>
      <c r="C39" s="5" t="n">
        <v>-18050</v>
      </c>
    </row>
    <row r="40" spans="1:3">
      <c r="A40" s="4" t="s">
        <v>182</v>
      </c>
      <c r="B40" s="5" t="n">
        <v>-137</v>
      </c>
      <c r="C40" s="5" t="n">
        <v>-52039</v>
      </c>
    </row>
    <row r="41" spans="1:3">
      <c r="A41" s="4" t="s">
        <v>183</v>
      </c>
      <c r="B41" s="5" t="n">
        <v>226</v>
      </c>
      <c r="C41" s="5" t="n">
        <v>416</v>
      </c>
    </row>
    <row r="42" spans="1:3">
      <c r="A42" s="4" t="s">
        <v>128</v>
      </c>
      <c r="B42" s="5" t="n">
        <v>-50524</v>
      </c>
      <c r="C42" s="5" t="n">
        <v>-99008</v>
      </c>
    </row>
    <row r="43" spans="1:3">
      <c r="A43" s="4" t="s">
        <v>184</v>
      </c>
      <c r="B43" s="5" t="n">
        <v>5184</v>
      </c>
      <c r="C43" s="5" t="n">
        <v>3863</v>
      </c>
    </row>
    <row r="44" spans="1:3">
      <c r="A44" s="4" t="s">
        <v>185</v>
      </c>
      <c r="B44" s="5" t="n">
        <v>-51524</v>
      </c>
      <c r="C44" s="5" t="n">
        <v>-42132</v>
      </c>
    </row>
    <row r="45" spans="1:3">
      <c r="A45" s="4" t="s">
        <v>186</v>
      </c>
      <c r="C45" s="5" t="n">
        <v>-66901</v>
      </c>
    </row>
    <row r="46" spans="1:3">
      <c r="A46" s="4" t="s">
        <v>162</v>
      </c>
      <c r="C46" s="5" t="n">
        <v>-259603</v>
      </c>
    </row>
    <row r="47" spans="1:3">
      <c r="A47" s="4" t="s">
        <v>187</v>
      </c>
      <c r="B47" s="5" t="n">
        <v>-4852</v>
      </c>
      <c r="C47" s="5" t="n">
        <v>-4031</v>
      </c>
    </row>
    <row r="48" spans="1:3">
      <c r="A48" s="4" t="s">
        <v>188</v>
      </c>
      <c r="B48" s="5" t="n">
        <v>-7426</v>
      </c>
      <c r="C48" s="5" t="n">
        <v>-5383</v>
      </c>
    </row>
    <row r="49" spans="1:3">
      <c r="A49" s="4" t="s">
        <v>189</v>
      </c>
      <c r="B49" s="5" t="n">
        <v>-335155</v>
      </c>
      <c r="C49" s="5" t="n">
        <v>1099363</v>
      </c>
    </row>
    <row r="50" spans="1:3">
      <c r="A50" s="4" t="s">
        <v>190</v>
      </c>
      <c r="B50" s="5" t="n">
        <v>2771</v>
      </c>
      <c r="C50" s="5" t="n">
        <v>-879678</v>
      </c>
    </row>
    <row r="51" spans="1:3">
      <c r="A51" s="4" t="s">
        <v>191</v>
      </c>
      <c r="B51" s="5" t="n">
        <v>115652</v>
      </c>
      <c r="C51" s="5" t="n">
        <v>1015479</v>
      </c>
    </row>
    <row r="52" spans="1:3">
      <c r="A52" s="4" t="s">
        <v>192</v>
      </c>
      <c r="B52" s="5" t="n">
        <v>118423</v>
      </c>
      <c r="C52" s="5" t="n">
        <v>135801</v>
      </c>
    </row>
    <row r="53" spans="1:3">
      <c r="A53" s="3" t="s">
        <v>193</v>
      </c>
    </row>
    <row r="54" spans="1:3">
      <c r="A54" s="4" t="s">
        <v>194</v>
      </c>
      <c r="B54" s="5" t="n">
        <v>170790</v>
      </c>
      <c r="C54" s="5" t="n">
        <v>200875</v>
      </c>
    </row>
    <row r="55" spans="1:3">
      <c r="A55" s="4" t="s">
        <v>195</v>
      </c>
      <c r="B55" s="5" t="n">
        <v>59082</v>
      </c>
      <c r="C55" s="5" t="n">
        <v>221257</v>
      </c>
    </row>
    <row r="56" spans="1:3">
      <c r="A56" s="3" t="s">
        <v>196</v>
      </c>
    </row>
    <row r="57" spans="1:3">
      <c r="A57" s="4" t="s">
        <v>197</v>
      </c>
      <c r="B57" s="5" t="n">
        <v>18208</v>
      </c>
      <c r="C57" s="5" t="n">
        <v>1594</v>
      </c>
    </row>
    <row r="58" spans="1:3">
      <c r="A58" s="4" t="s">
        <v>198</v>
      </c>
      <c r="C58" s="5" t="n">
        <v>19058</v>
      </c>
    </row>
    <row r="59" spans="1:3">
      <c r="A59" s="4" t="s">
        <v>135</v>
      </c>
      <c r="B59" s="5" t="n">
        <v>15573</v>
      </c>
    </row>
    <row r="60" spans="1:3">
      <c r="A60" s="4" t="s">
        <v>199</v>
      </c>
      <c r="C60" s="5" t="n">
        <v>434269</v>
      </c>
    </row>
    <row r="61" spans="1:3">
      <c r="A61" s="4" t="s">
        <v>200</v>
      </c>
      <c r="C61" s="5" t="n">
        <v>1031443</v>
      </c>
    </row>
    <row r="62" spans="1:3">
      <c r="A62" s="4" t="s">
        <v>127</v>
      </c>
      <c r="C62" s="5" t="n">
        <v>10702</v>
      </c>
    </row>
    <row r="63" spans="1:3">
      <c r="A63" s="4" t="s">
        <v>201</v>
      </c>
      <c r="B63" s="7" t="n">
        <v>314086</v>
      </c>
    </row>
    <row r="64" spans="1:3">
      <c r="A64" s="4" t="s">
        <v>202</v>
      </c>
      <c r="C64" s="7" t="n">
        <v>136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29</v>
      </c>
    </row>
    <row r="2" spans="1:4">
      <c r="A2" s="3" t="s">
        <v>30</v>
      </c>
    </row>
    <row r="3" spans="1:4">
      <c r="A3" s="4" t="s">
        <v>31</v>
      </c>
      <c r="C3" s="7" t="n">
        <v>118423</v>
      </c>
      <c r="D3" s="7" t="n">
        <v>115652</v>
      </c>
    </row>
    <row r="4" spans="1:4">
      <c r="A4" s="4" t="s">
        <v>323</v>
      </c>
      <c r="C4" s="5" t="n">
        <v>551728</v>
      </c>
      <c r="D4" s="5" t="n">
        <v>562943</v>
      </c>
    </row>
    <row r="5" spans="1:4">
      <c r="A5" s="4" t="s">
        <v>33</v>
      </c>
      <c r="C5" s="5" t="n">
        <v>52002</v>
      </c>
      <c r="D5" s="5" t="n">
        <v>305764</v>
      </c>
    </row>
    <row r="6" spans="1:4">
      <c r="A6" s="4" t="s">
        <v>324</v>
      </c>
      <c r="C6" s="5" t="n">
        <v>44334</v>
      </c>
      <c r="D6" s="5" t="n">
        <v>71859</v>
      </c>
    </row>
    <row r="7" spans="1:4">
      <c r="A7" s="4" t="s">
        <v>35</v>
      </c>
      <c r="C7" s="5" t="n">
        <v>766487</v>
      </c>
      <c r="D7" s="5" t="n">
        <v>1056218</v>
      </c>
    </row>
    <row r="8" spans="1:4">
      <c r="A8" s="4" t="s">
        <v>36</v>
      </c>
      <c r="C8" s="5" t="n">
        <v>723869</v>
      </c>
      <c r="D8" s="5" t="n">
        <v>734138</v>
      </c>
    </row>
    <row r="9" spans="1:4">
      <c r="A9" s="4" t="s">
        <v>37</v>
      </c>
      <c r="C9" s="5" t="n">
        <v>2187338</v>
      </c>
      <c r="D9" s="5" t="n">
        <v>2142846</v>
      </c>
    </row>
    <row r="10" spans="1:4">
      <c r="A10" s="4" t="s">
        <v>38</v>
      </c>
      <c r="C10" s="5" t="n">
        <v>1772039</v>
      </c>
      <c r="D10" s="5" t="n">
        <v>1767638</v>
      </c>
    </row>
    <row r="11" spans="1:4">
      <c r="A11" s="4" t="s">
        <v>39</v>
      </c>
      <c r="C11" s="5" t="n">
        <v>1527699</v>
      </c>
      <c r="D11" s="5" t="n">
        <v>1581626</v>
      </c>
    </row>
    <row r="12" spans="1:4">
      <c r="A12" s="4" t="s">
        <v>166</v>
      </c>
      <c r="C12" s="5" t="n">
        <v>141684</v>
      </c>
      <c r="D12" s="5" t="n">
        <v>199181</v>
      </c>
    </row>
    <row r="13" spans="1:4">
      <c r="A13" s="4" t="s">
        <v>41</v>
      </c>
      <c r="B13" s="4" t="s">
        <v>42</v>
      </c>
      <c r="C13" s="5" t="n">
        <v>7119116</v>
      </c>
      <c r="D13" s="5" t="n">
        <v>7481647</v>
      </c>
    </row>
    <row r="14" spans="1:4">
      <c r="A14" s="3" t="s">
        <v>43</v>
      </c>
    </row>
    <row r="15" spans="1:4">
      <c r="A15" s="4" t="s">
        <v>44</v>
      </c>
      <c r="C15" s="5" t="n">
        <v>42089</v>
      </c>
      <c r="D15" s="5" t="n">
        <v>92808</v>
      </c>
    </row>
    <row r="16" spans="1:4">
      <c r="A16" s="4" t="s">
        <v>45</v>
      </c>
      <c r="C16" s="5" t="n">
        <v>74234</v>
      </c>
      <c r="D16" s="5" t="n">
        <v>31136</v>
      </c>
    </row>
    <row r="17" spans="1:4">
      <c r="A17" s="4" t="s">
        <v>48</v>
      </c>
      <c r="C17" s="5" t="n">
        <v>52002</v>
      </c>
      <c r="D17" s="5" t="n">
        <v>314087</v>
      </c>
    </row>
    <row r="18" spans="1:4">
      <c r="A18" s="4" t="s">
        <v>49</v>
      </c>
      <c r="C18" s="5" t="n">
        <v>198964</v>
      </c>
      <c r="D18" s="5" t="n">
        <v>232672</v>
      </c>
    </row>
    <row r="19" spans="1:4">
      <c r="A19" s="4" t="s">
        <v>50</v>
      </c>
      <c r="C19" s="5" t="n">
        <v>367289</v>
      </c>
      <c r="D19" s="5" t="n">
        <v>670703</v>
      </c>
    </row>
    <row r="20" spans="1:4">
      <c r="A20" s="4" t="s">
        <v>51</v>
      </c>
      <c r="C20" s="5" t="n">
        <v>4105922</v>
      </c>
      <c r="D20" s="5" t="n">
        <v>4269652</v>
      </c>
    </row>
    <row r="21" spans="1:4">
      <c r="A21" s="4" t="s">
        <v>52</v>
      </c>
      <c r="C21" s="5" t="n">
        <v>639827</v>
      </c>
      <c r="D21" s="5" t="n">
        <v>619441</v>
      </c>
    </row>
    <row r="22" spans="1:4">
      <c r="A22" s="4" t="s">
        <v>53</v>
      </c>
      <c r="C22" s="5" t="n">
        <v>254102</v>
      </c>
      <c r="D22" s="5" t="n">
        <v>340541</v>
      </c>
    </row>
    <row r="23" spans="1:4">
      <c r="A23" s="4" t="s">
        <v>54</v>
      </c>
      <c r="B23" s="4" t="s">
        <v>42</v>
      </c>
      <c r="C23" s="5" t="n">
        <v>5367140</v>
      </c>
      <c r="D23" s="5" t="n">
        <v>5900337</v>
      </c>
    </row>
    <row r="24" spans="1:4">
      <c r="A24" s="4" t="s">
        <v>674</v>
      </c>
      <c r="C24" s="5" t="n">
        <v>1728073</v>
      </c>
      <c r="D24" s="5" t="n">
        <v>1570614</v>
      </c>
    </row>
    <row r="25" spans="1:4">
      <c r="A25" s="4" t="s">
        <v>64</v>
      </c>
      <c r="C25" s="5" t="n">
        <v>23903</v>
      </c>
      <c r="D25" s="5" t="n">
        <v>10696</v>
      </c>
    </row>
    <row r="26" spans="1:4">
      <c r="A26" s="4" t="s">
        <v>66</v>
      </c>
      <c r="C26" s="5" t="n">
        <v>7119116</v>
      </c>
      <c r="D26" s="5" t="n">
        <v>7481647</v>
      </c>
    </row>
    <row r="27" spans="1:4">
      <c r="A27" s="4" t="s">
        <v>675</v>
      </c>
    </row>
    <row r="28" spans="1:4">
      <c r="A28" s="3" t="s">
        <v>30</v>
      </c>
    </row>
    <row r="29" spans="1:4">
      <c r="A29" s="4" t="s">
        <v>676</v>
      </c>
      <c r="C29" s="5" t="n">
        <v>-162097</v>
      </c>
      <c r="D29" s="5" t="n">
        <v>-148340</v>
      </c>
    </row>
    <row r="30" spans="1:4">
      <c r="A30" s="4" t="s">
        <v>35</v>
      </c>
      <c r="C30" s="5" t="n">
        <v>-162097</v>
      </c>
      <c r="D30" s="5" t="n">
        <v>-148340</v>
      </c>
    </row>
    <row r="31" spans="1:4">
      <c r="A31" s="4" t="s">
        <v>677</v>
      </c>
      <c r="C31" s="5" t="n">
        <v>-1073126</v>
      </c>
      <c r="D31" s="5" t="n">
        <v>-726651</v>
      </c>
    </row>
    <row r="32" spans="1:4">
      <c r="A32" s="4" t="s">
        <v>676</v>
      </c>
      <c r="C32" s="5" t="n">
        <v>-792233</v>
      </c>
      <c r="D32" s="5" t="n">
        <v>-970207</v>
      </c>
    </row>
    <row r="33" spans="1:4">
      <c r="A33" s="4" t="s">
        <v>36</v>
      </c>
      <c r="C33" s="5" t="n">
        <v>-75</v>
      </c>
      <c r="D33" s="5" t="n">
        <v>-75</v>
      </c>
    </row>
    <row r="34" spans="1:4">
      <c r="A34" s="4" t="s">
        <v>41</v>
      </c>
      <c r="C34" s="5" t="n">
        <v>-2027531</v>
      </c>
      <c r="D34" s="5" t="n">
        <v>-1845273</v>
      </c>
    </row>
    <row r="35" spans="1:4">
      <c r="A35" s="3" t="s">
        <v>43</v>
      </c>
    </row>
    <row r="36" spans="1:4">
      <c r="A36" s="4" t="s">
        <v>678</v>
      </c>
      <c r="C36" s="5" t="n">
        <v>-162097</v>
      </c>
      <c r="D36" s="5" t="n">
        <v>-148340</v>
      </c>
    </row>
    <row r="37" spans="1:4">
      <c r="A37" s="4" t="s">
        <v>50</v>
      </c>
      <c r="C37" s="5" t="n">
        <v>-162097</v>
      </c>
      <c r="D37" s="5" t="n">
        <v>-148340</v>
      </c>
    </row>
    <row r="38" spans="1:4">
      <c r="A38" s="4" t="s">
        <v>678</v>
      </c>
      <c r="C38" s="5" t="n">
        <v>-792444</v>
      </c>
      <c r="D38" s="5" t="n">
        <v>-970418</v>
      </c>
    </row>
    <row r="39" spans="1:4">
      <c r="A39" s="4" t="s">
        <v>54</v>
      </c>
      <c r="C39" s="5" t="n">
        <v>-954541</v>
      </c>
      <c r="D39" s="5" t="n">
        <v>-1118758</v>
      </c>
    </row>
    <row r="40" spans="1:4">
      <c r="A40" s="4" t="s">
        <v>674</v>
      </c>
      <c r="C40" s="5" t="n">
        <v>-1072990</v>
      </c>
      <c r="D40" s="5" t="n">
        <v>-726515</v>
      </c>
    </row>
    <row r="41" spans="1:4">
      <c r="A41" s="4" t="s">
        <v>66</v>
      </c>
      <c r="C41" s="5" t="n">
        <v>-2027531</v>
      </c>
      <c r="D41" s="5" t="n">
        <v>-1845273</v>
      </c>
    </row>
    <row r="42" spans="1:4">
      <c r="A42" s="4" t="s">
        <v>679</v>
      </c>
    </row>
    <row r="43" spans="1:4">
      <c r="A43" s="3" t="s">
        <v>30</v>
      </c>
    </row>
    <row r="44" spans="1:4">
      <c r="A44" s="4" t="s">
        <v>677</v>
      </c>
      <c r="C44" s="5" t="n">
        <v>964242</v>
      </c>
      <c r="D44" s="5" t="n">
        <v>617297</v>
      </c>
    </row>
    <row r="45" spans="1:4">
      <c r="A45" s="4" t="s">
        <v>676</v>
      </c>
      <c r="C45" s="5" t="n">
        <v>792233</v>
      </c>
      <c r="D45" s="5" t="n">
        <v>970207</v>
      </c>
    </row>
    <row r="46" spans="1:4">
      <c r="A46" s="4" t="s">
        <v>41</v>
      </c>
      <c r="C46" s="5" t="n">
        <v>1756475</v>
      </c>
      <c r="D46" s="5" t="n">
        <v>1587504</v>
      </c>
    </row>
    <row r="47" spans="1:4">
      <c r="A47" s="3" t="s">
        <v>43</v>
      </c>
    </row>
    <row r="48" spans="1:4">
      <c r="A48" s="4" t="s">
        <v>49</v>
      </c>
      <c r="C48" s="5" t="n">
        <v>498</v>
      </c>
    </row>
    <row r="49" spans="1:4">
      <c r="A49" s="4" t="s">
        <v>50</v>
      </c>
      <c r="C49" s="5" t="n">
        <v>498</v>
      </c>
    </row>
    <row r="50" spans="1:4">
      <c r="A50" s="4" t="s">
        <v>52</v>
      </c>
      <c r="C50" s="5" t="n">
        <v>-320</v>
      </c>
    </row>
    <row r="51" spans="1:4">
      <c r="A51" s="4" t="s">
        <v>54</v>
      </c>
      <c r="C51" s="5" t="n">
        <v>178</v>
      </c>
    </row>
    <row r="52" spans="1:4">
      <c r="A52" s="4" t="s">
        <v>674</v>
      </c>
      <c r="C52" s="5" t="n">
        <v>1756297</v>
      </c>
      <c r="D52" s="5" t="n">
        <v>1587504</v>
      </c>
    </row>
    <row r="53" spans="1:4">
      <c r="A53" s="4" t="s">
        <v>66</v>
      </c>
      <c r="C53" s="5" t="n">
        <v>1756475</v>
      </c>
      <c r="D53" s="5" t="n">
        <v>1587504</v>
      </c>
    </row>
    <row r="54" spans="1:4">
      <c r="A54" s="4" t="s">
        <v>680</v>
      </c>
    </row>
    <row r="55" spans="1:4">
      <c r="A55" s="3" t="s">
        <v>30</v>
      </c>
    </row>
    <row r="56" spans="1:4">
      <c r="A56" s="4" t="s">
        <v>31</v>
      </c>
      <c r="C56" s="5" t="n">
        <v>98966</v>
      </c>
      <c r="D56" s="5" t="n">
        <v>90860</v>
      </c>
    </row>
    <row r="57" spans="1:4">
      <c r="A57" s="4" t="s">
        <v>323</v>
      </c>
      <c r="C57" s="5" t="n">
        <v>453370</v>
      </c>
      <c r="D57" s="5" t="n">
        <v>484096</v>
      </c>
    </row>
    <row r="58" spans="1:4">
      <c r="A58" s="4" t="s">
        <v>676</v>
      </c>
      <c r="C58" s="5" t="n">
        <v>80548</v>
      </c>
      <c r="D58" s="5" t="n">
        <v>55417</v>
      </c>
    </row>
    <row r="59" spans="1:4">
      <c r="A59" s="4" t="s">
        <v>33</v>
      </c>
      <c r="C59" s="5" t="n">
        <v>52002</v>
      </c>
      <c r="D59" s="5" t="n">
        <v>279069</v>
      </c>
    </row>
    <row r="60" spans="1:4">
      <c r="A60" s="4" t="s">
        <v>324</v>
      </c>
      <c r="C60" s="5" t="n">
        <v>38303</v>
      </c>
      <c r="D60" s="5" t="n">
        <v>64256</v>
      </c>
    </row>
    <row r="61" spans="1:4">
      <c r="A61" s="4" t="s">
        <v>35</v>
      </c>
      <c r="C61" s="5" t="n">
        <v>723189</v>
      </c>
      <c r="D61" s="5" t="n">
        <v>973698</v>
      </c>
    </row>
    <row r="62" spans="1:4">
      <c r="A62" s="4" t="s">
        <v>677</v>
      </c>
      <c r="C62" s="5" t="n">
        <v>108884</v>
      </c>
      <c r="D62" s="5" t="n">
        <v>109354</v>
      </c>
    </row>
    <row r="63" spans="1:4">
      <c r="A63" s="4" t="s">
        <v>36</v>
      </c>
      <c r="C63" s="5" t="n">
        <v>687443</v>
      </c>
      <c r="D63" s="5" t="n">
        <v>697898</v>
      </c>
    </row>
    <row r="64" spans="1:4">
      <c r="A64" s="4" t="s">
        <v>37</v>
      </c>
      <c r="C64" s="5" t="n">
        <v>1968228</v>
      </c>
      <c r="D64" s="5" t="n">
        <v>1959386</v>
      </c>
    </row>
    <row r="65" spans="1:4">
      <c r="A65" s="4" t="s">
        <v>38</v>
      </c>
      <c r="C65" s="5" t="n">
        <v>1615830</v>
      </c>
      <c r="D65" s="5" t="n">
        <v>1615830</v>
      </c>
    </row>
    <row r="66" spans="1:4">
      <c r="A66" s="4" t="s">
        <v>39</v>
      </c>
      <c r="C66" s="5" t="n">
        <v>1387881</v>
      </c>
      <c r="D66" s="5" t="n">
        <v>1476297</v>
      </c>
    </row>
    <row r="67" spans="1:4">
      <c r="A67" s="4" t="s">
        <v>166</v>
      </c>
      <c r="C67" s="5" t="n">
        <v>132971</v>
      </c>
      <c r="D67" s="5" t="n">
        <v>189303</v>
      </c>
    </row>
    <row r="68" spans="1:4">
      <c r="A68" s="4" t="s">
        <v>41</v>
      </c>
      <c r="C68" s="5" t="n">
        <v>6624426</v>
      </c>
      <c r="D68" s="5" t="n">
        <v>7021766</v>
      </c>
    </row>
    <row r="69" spans="1:4">
      <c r="A69" s="3" t="s">
        <v>43</v>
      </c>
    </row>
    <row r="70" spans="1:4">
      <c r="A70" s="4" t="s">
        <v>44</v>
      </c>
      <c r="C70" s="5" t="n">
        <v>36243</v>
      </c>
      <c r="D70" s="5" t="n">
        <v>36243</v>
      </c>
    </row>
    <row r="71" spans="1:4">
      <c r="A71" s="4" t="s">
        <v>45</v>
      </c>
      <c r="C71" s="5" t="n">
        <v>49868</v>
      </c>
      <c r="D71" s="5" t="n">
        <v>24293</v>
      </c>
    </row>
    <row r="72" spans="1:4">
      <c r="A72" s="4" t="s">
        <v>48</v>
      </c>
      <c r="C72" s="5" t="n">
        <v>52002</v>
      </c>
      <c r="D72" s="5" t="n">
        <v>286740</v>
      </c>
    </row>
    <row r="73" spans="1:4">
      <c r="A73" s="4" t="s">
        <v>49</v>
      </c>
      <c r="C73" s="5" t="n">
        <v>160631</v>
      </c>
      <c r="D73" s="5" t="n">
        <v>192827</v>
      </c>
    </row>
    <row r="74" spans="1:4">
      <c r="A74" s="4" t="s">
        <v>50</v>
      </c>
      <c r="C74" s="5" t="n">
        <v>298744</v>
      </c>
      <c r="D74" s="5" t="n">
        <v>540103</v>
      </c>
    </row>
    <row r="75" spans="1:4">
      <c r="A75" s="4" t="s">
        <v>51</v>
      </c>
      <c r="C75" s="5" t="n">
        <v>3812633</v>
      </c>
      <c r="D75" s="5" t="n">
        <v>4024129</v>
      </c>
    </row>
    <row r="76" spans="1:4">
      <c r="A76" s="4" t="s">
        <v>678</v>
      </c>
      <c r="C76" s="5" t="n">
        <v>570282</v>
      </c>
      <c r="D76" s="5" t="n">
        <v>714408</v>
      </c>
    </row>
    <row r="77" spans="1:4">
      <c r="A77" s="4" t="s">
        <v>52</v>
      </c>
      <c r="C77" s="5" t="n">
        <v>628660</v>
      </c>
      <c r="D77" s="5" t="n">
        <v>613227</v>
      </c>
    </row>
    <row r="78" spans="1:4">
      <c r="A78" s="4" t="s">
        <v>53</v>
      </c>
      <c r="C78" s="5" t="n">
        <v>236989</v>
      </c>
      <c r="D78" s="5" t="n">
        <v>322572</v>
      </c>
    </row>
    <row r="79" spans="1:4">
      <c r="A79" s="4" t="s">
        <v>54</v>
      </c>
      <c r="C79" s="5" t="n">
        <v>5547308</v>
      </c>
      <c r="D79" s="5" t="n">
        <v>6214439</v>
      </c>
    </row>
    <row r="80" spans="1:4">
      <c r="A80" s="4" t="s">
        <v>674</v>
      </c>
      <c r="C80" s="5" t="n">
        <v>1077118</v>
      </c>
      <c r="D80" s="5" t="n">
        <v>807327</v>
      </c>
    </row>
    <row r="81" spans="1:4">
      <c r="A81" s="4" t="s">
        <v>66</v>
      </c>
      <c r="C81" s="5" t="n">
        <v>6624426</v>
      </c>
      <c r="D81" s="5" t="n">
        <v>7021766</v>
      </c>
    </row>
    <row r="82" spans="1:4">
      <c r="A82" s="4" t="s">
        <v>681</v>
      </c>
    </row>
    <row r="83" spans="1:4">
      <c r="A83" s="3" t="s">
        <v>30</v>
      </c>
    </row>
    <row r="84" spans="1:4">
      <c r="A84" s="4" t="s">
        <v>31</v>
      </c>
      <c r="C84" s="5" t="n">
        <v>5137</v>
      </c>
      <c r="D84" s="5" t="n">
        <v>9524</v>
      </c>
    </row>
    <row r="85" spans="1:4">
      <c r="A85" s="4" t="s">
        <v>323</v>
      </c>
      <c r="C85" s="5" t="n">
        <v>14985</v>
      </c>
      <c r="D85" s="5" t="n">
        <v>14717</v>
      </c>
    </row>
    <row r="86" spans="1:4">
      <c r="A86" s="4" t="s">
        <v>676</v>
      </c>
      <c r="C86" s="5" t="n">
        <v>81549</v>
      </c>
      <c r="D86" s="5" t="n">
        <v>92923</v>
      </c>
    </row>
    <row r="87" spans="1:4">
      <c r="A87" s="4" t="s">
        <v>324</v>
      </c>
      <c r="C87" s="5" t="n">
        <v>1311</v>
      </c>
      <c r="D87" s="5" t="n">
        <v>2070</v>
      </c>
    </row>
    <row r="88" spans="1:4">
      <c r="A88" s="4" t="s">
        <v>35</v>
      </c>
      <c r="C88" s="5" t="n">
        <v>102982</v>
      </c>
      <c r="D88" s="5" t="n">
        <v>119234</v>
      </c>
    </row>
    <row r="89" spans="1:4">
      <c r="A89" s="4" t="s">
        <v>36</v>
      </c>
      <c r="C89" s="5" t="n">
        <v>19619</v>
      </c>
      <c r="D89" s="5" t="n">
        <v>18454</v>
      </c>
    </row>
    <row r="90" spans="1:4">
      <c r="A90" s="4" t="s">
        <v>37</v>
      </c>
      <c r="C90" s="5" t="n">
        <v>33187</v>
      </c>
      <c r="D90" s="5" t="n">
        <v>33187</v>
      </c>
    </row>
    <row r="91" spans="1:4">
      <c r="A91" s="4" t="s">
        <v>38</v>
      </c>
      <c r="C91" s="5" t="n">
        <v>43102</v>
      </c>
      <c r="D91" s="5" t="n">
        <v>43102</v>
      </c>
    </row>
    <row r="92" spans="1:4">
      <c r="A92" s="4" t="s">
        <v>39</v>
      </c>
      <c r="C92" s="5" t="n">
        <v>14235</v>
      </c>
      <c r="D92" s="5" t="n">
        <v>15841</v>
      </c>
    </row>
    <row r="93" spans="1:4">
      <c r="A93" s="4" t="s">
        <v>166</v>
      </c>
      <c r="C93" s="5" t="n">
        <v>4236</v>
      </c>
      <c r="D93" s="5" t="n">
        <v>2645</v>
      </c>
    </row>
    <row r="94" spans="1:4">
      <c r="A94" s="4" t="s">
        <v>41</v>
      </c>
      <c r="C94" s="5" t="n">
        <v>217361</v>
      </c>
      <c r="D94" s="5" t="n">
        <v>232463</v>
      </c>
    </row>
    <row r="95" spans="1:4">
      <c r="A95" s="3" t="s">
        <v>43</v>
      </c>
    </row>
    <row r="96" spans="1:4">
      <c r="A96" s="4" t="s">
        <v>44</v>
      </c>
      <c r="C96" s="5" t="n">
        <v>2314</v>
      </c>
      <c r="D96" s="5" t="n">
        <v>2314</v>
      </c>
    </row>
    <row r="97" spans="1:4">
      <c r="A97" s="4" t="s">
        <v>45</v>
      </c>
      <c r="C97" s="5" t="n">
        <v>37</v>
      </c>
      <c r="D97" s="5" t="n">
        <v>1090</v>
      </c>
    </row>
    <row r="98" spans="1:4">
      <c r="A98" s="4" t="s">
        <v>49</v>
      </c>
      <c r="C98" s="5" t="n">
        <v>7064</v>
      </c>
      <c r="D98" s="5" t="n">
        <v>13310</v>
      </c>
    </row>
    <row r="99" spans="1:4">
      <c r="A99" s="4" t="s">
        <v>50</v>
      </c>
      <c r="C99" s="5" t="n">
        <v>9415</v>
      </c>
      <c r="D99" s="5" t="n">
        <v>16714</v>
      </c>
    </row>
    <row r="100" spans="1:4">
      <c r="A100" s="4" t="s">
        <v>51</v>
      </c>
      <c r="C100" s="5" t="n">
        <v>222271</v>
      </c>
      <c r="D100" s="5" t="n">
        <v>223428</v>
      </c>
    </row>
    <row r="101" spans="1:4">
      <c r="A101" s="4" t="s">
        <v>53</v>
      </c>
      <c r="C101" s="5" t="n">
        <v>7084</v>
      </c>
      <c r="D101" s="5" t="n">
        <v>7626</v>
      </c>
    </row>
    <row r="102" spans="1:4">
      <c r="A102" s="4" t="s">
        <v>54</v>
      </c>
      <c r="C102" s="5" t="n">
        <v>238770</v>
      </c>
      <c r="D102" s="5" t="n">
        <v>247768</v>
      </c>
    </row>
    <row r="103" spans="1:4">
      <c r="A103" s="4" t="s">
        <v>674</v>
      </c>
      <c r="C103" s="5" t="n">
        <v>-21409</v>
      </c>
      <c r="D103" s="5" t="n">
        <v>-15305</v>
      </c>
    </row>
    <row r="104" spans="1:4">
      <c r="A104" s="4" t="s">
        <v>66</v>
      </c>
      <c r="C104" s="5" t="n">
        <v>217361</v>
      </c>
      <c r="D104" s="5" t="n">
        <v>232463</v>
      </c>
    </row>
    <row r="105" spans="1:4">
      <c r="A105" s="4" t="s">
        <v>682</v>
      </c>
    </row>
    <row r="106" spans="1:4">
      <c r="A106" s="3" t="s">
        <v>30</v>
      </c>
    </row>
    <row r="107" spans="1:4">
      <c r="A107" s="4" t="s">
        <v>31</v>
      </c>
      <c r="C107" s="5" t="n">
        <v>14320</v>
      </c>
      <c r="D107" s="5" t="n">
        <v>15268</v>
      </c>
    </row>
    <row r="108" spans="1:4">
      <c r="A108" s="4" t="s">
        <v>323</v>
      </c>
      <c r="C108" s="5" t="n">
        <v>83373</v>
      </c>
      <c r="D108" s="5" t="n">
        <v>64130</v>
      </c>
    </row>
    <row r="109" spans="1:4">
      <c r="A109" s="4" t="s">
        <v>33</v>
      </c>
      <c r="D109" s="5" t="n">
        <v>26695</v>
      </c>
    </row>
    <row r="110" spans="1:4">
      <c r="A110" s="4" t="s">
        <v>324</v>
      </c>
      <c r="C110" s="5" t="n">
        <v>4720</v>
      </c>
      <c r="D110" s="5" t="n">
        <v>5533</v>
      </c>
    </row>
    <row r="111" spans="1:4">
      <c r="A111" s="4" t="s">
        <v>35</v>
      </c>
      <c r="C111" s="5" t="n">
        <v>102413</v>
      </c>
      <c r="D111" s="5" t="n">
        <v>111626</v>
      </c>
    </row>
    <row r="112" spans="1:4">
      <c r="A112" s="4" t="s">
        <v>36</v>
      </c>
      <c r="C112" s="5" t="n">
        <v>16882</v>
      </c>
      <c r="D112" s="5" t="n">
        <v>17861</v>
      </c>
    </row>
    <row r="113" spans="1:4">
      <c r="A113" s="4" t="s">
        <v>37</v>
      </c>
      <c r="C113" s="5" t="n">
        <v>185923</v>
      </c>
      <c r="D113" s="5" t="n">
        <v>150273</v>
      </c>
    </row>
    <row r="114" spans="1:4">
      <c r="A114" s="4" t="s">
        <v>38</v>
      </c>
      <c r="C114" s="5" t="n">
        <v>113107</v>
      </c>
      <c r="D114" s="5" t="n">
        <v>108706</v>
      </c>
    </row>
    <row r="115" spans="1:4">
      <c r="A115" s="4" t="s">
        <v>39</v>
      </c>
      <c r="C115" s="5" t="n">
        <v>125583</v>
      </c>
      <c r="D115" s="5" t="n">
        <v>89488</v>
      </c>
    </row>
    <row r="116" spans="1:4">
      <c r="A116" s="4" t="s">
        <v>166</v>
      </c>
      <c r="C116" s="5" t="n">
        <v>4477</v>
      </c>
      <c r="D116" s="5" t="n">
        <v>7233</v>
      </c>
    </row>
    <row r="117" spans="1:4">
      <c r="A117" s="4" t="s">
        <v>41</v>
      </c>
      <c r="C117" s="5" t="n">
        <v>548385</v>
      </c>
      <c r="D117" s="5" t="n">
        <v>485187</v>
      </c>
    </row>
    <row r="118" spans="1:4">
      <c r="A118" s="3" t="s">
        <v>43</v>
      </c>
    </row>
    <row r="119" spans="1:4">
      <c r="A119" s="4" t="s">
        <v>44</v>
      </c>
      <c r="C119" s="5" t="n">
        <v>3532</v>
      </c>
      <c r="D119" s="5" t="n">
        <v>54251</v>
      </c>
    </row>
    <row r="120" spans="1:4">
      <c r="A120" s="4" t="s">
        <v>45</v>
      </c>
      <c r="C120" s="5" t="n">
        <v>24329</v>
      </c>
      <c r="D120" s="5" t="n">
        <v>5753</v>
      </c>
    </row>
    <row r="121" spans="1:4">
      <c r="A121" s="4" t="s">
        <v>678</v>
      </c>
      <c r="C121" s="5" t="n">
        <v>162097</v>
      </c>
      <c r="D121" s="5" t="n">
        <v>148340</v>
      </c>
    </row>
    <row r="122" spans="1:4">
      <c r="A122" s="4" t="s">
        <v>48</v>
      </c>
      <c r="D122" s="5" t="n">
        <v>27347</v>
      </c>
    </row>
    <row r="123" spans="1:4">
      <c r="A123" s="4" t="s">
        <v>49</v>
      </c>
      <c r="C123" s="5" t="n">
        <v>30771</v>
      </c>
      <c r="D123" s="5" t="n">
        <v>26535</v>
      </c>
    </row>
    <row r="124" spans="1:4">
      <c r="A124" s="4" t="s">
        <v>50</v>
      </c>
      <c r="C124" s="5" t="n">
        <v>220729</v>
      </c>
      <c r="D124" s="5" t="n">
        <v>262226</v>
      </c>
    </row>
    <row r="125" spans="1:4">
      <c r="A125" s="4" t="s">
        <v>51</v>
      </c>
      <c r="C125" s="5" t="n">
        <v>71018</v>
      </c>
      <c r="D125" s="5" t="n">
        <v>22095</v>
      </c>
    </row>
    <row r="126" spans="1:4">
      <c r="A126" s="4" t="s">
        <v>678</v>
      </c>
      <c r="C126" s="5" t="n">
        <v>222162</v>
      </c>
      <c r="D126" s="5" t="n">
        <v>256010</v>
      </c>
    </row>
    <row r="127" spans="1:4">
      <c r="A127" s="4" t="s">
        <v>52</v>
      </c>
      <c r="C127" s="5" t="n">
        <v>11487</v>
      </c>
      <c r="D127" s="5" t="n">
        <v>6214</v>
      </c>
    </row>
    <row r="128" spans="1:4">
      <c r="A128" s="4" t="s">
        <v>53</v>
      </c>
      <c r="C128" s="5" t="n">
        <v>10029</v>
      </c>
      <c r="D128" s="5" t="n">
        <v>10343</v>
      </c>
    </row>
    <row r="129" spans="1:4">
      <c r="A129" s="4" t="s">
        <v>54</v>
      </c>
      <c r="C129" s="5" t="n">
        <v>535425</v>
      </c>
      <c r="D129" s="5" t="n">
        <v>556888</v>
      </c>
    </row>
    <row r="130" spans="1:4">
      <c r="A130" s="4" t="s">
        <v>674</v>
      </c>
      <c r="C130" s="5" t="n">
        <v>-10943</v>
      </c>
      <c r="D130" s="5" t="n">
        <v>-82397</v>
      </c>
    </row>
    <row r="131" spans="1:4">
      <c r="A131" s="4" t="s">
        <v>64</v>
      </c>
      <c r="C131" s="5" t="n">
        <v>23903</v>
      </c>
      <c r="D131" s="5" t="n">
        <v>10696</v>
      </c>
    </row>
    <row r="132" spans="1:4">
      <c r="A132" s="4" t="s">
        <v>66</v>
      </c>
      <c r="C132" s="7" t="n">
        <v>548385</v>
      </c>
      <c r="D132" s="7" t="n">
        <v>485187</v>
      </c>
    </row>
    <row r="133" spans="1:4"/>
    <row r="134" spans="1:4">
      <c r="A134" s="4" t="s">
        <v>42</v>
      </c>
      <c r="B134" s="4" t="s">
        <v>69</v>
      </c>
    </row>
  </sheetData>
  <mergeCells count="3">
    <mergeCell ref="A1:B1"/>
    <mergeCell ref="A133:C133"/>
    <mergeCell ref="B134:C1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9</v>
      </c>
      <c r="D1" s="2" t="s">
        <v>1</v>
      </c>
    </row>
    <row r="2" spans="1:5">
      <c r="B2" s="2" t="s">
        <v>2</v>
      </c>
      <c r="C2" s="2" t="s">
        <v>90</v>
      </c>
      <c r="D2" s="2" t="s">
        <v>2</v>
      </c>
      <c r="E2" s="2" t="s">
        <v>90</v>
      </c>
    </row>
    <row r="3" spans="1:5">
      <c r="A3" s="3" t="s">
        <v>684</v>
      </c>
    </row>
    <row r="4" spans="1:5">
      <c r="A4" s="4" t="s">
        <v>92</v>
      </c>
      <c r="B4" s="7" t="n">
        <v>693015</v>
      </c>
      <c r="C4" s="7" t="n">
        <v>611870</v>
      </c>
      <c r="D4" s="7" t="n">
        <v>1968674</v>
      </c>
      <c r="E4" s="7" t="n">
        <v>1778302</v>
      </c>
    </row>
    <row r="5" spans="1:5">
      <c r="A5" s="3" t="s">
        <v>93</v>
      </c>
    </row>
    <row r="6" spans="1:5">
      <c r="A6" s="4" t="s">
        <v>94</v>
      </c>
      <c r="B6" s="5" t="n">
        <v>285363</v>
      </c>
      <c r="C6" s="5" t="n">
        <v>257656</v>
      </c>
      <c r="D6" s="5" t="n">
        <v>838765</v>
      </c>
      <c r="E6" s="5" t="n">
        <v>728995</v>
      </c>
    </row>
    <row r="7" spans="1:5">
      <c r="A7" s="4" t="s">
        <v>685</v>
      </c>
      <c r="B7" s="5" t="n">
        <v>140297</v>
      </c>
      <c r="C7" s="5" t="n">
        <v>140464</v>
      </c>
      <c r="D7" s="5" t="n">
        <v>421105</v>
      </c>
      <c r="E7" s="5" t="n">
        <v>464838</v>
      </c>
    </row>
    <row r="8" spans="1:5">
      <c r="A8" s="4" t="s">
        <v>96</v>
      </c>
      <c r="B8" s="5" t="n">
        <v>15021</v>
      </c>
      <c r="C8" s="5" t="n">
        <v>27869</v>
      </c>
      <c r="D8" s="5" t="n">
        <v>47034</v>
      </c>
      <c r="E8" s="5" t="n">
        <v>78022</v>
      </c>
    </row>
    <row r="9" spans="1:5">
      <c r="A9" s="4" t="s">
        <v>97</v>
      </c>
      <c r="B9" s="5" t="n">
        <v>37157</v>
      </c>
      <c r="C9" s="5" t="n">
        <v>33986</v>
      </c>
      <c r="D9" s="5" t="n">
        <v>110640</v>
      </c>
      <c r="E9" s="5" t="n">
        <v>120701</v>
      </c>
    </row>
    <row r="10" spans="1:5">
      <c r="A10" s="4" t="s">
        <v>98</v>
      </c>
      <c r="B10" s="5" t="n">
        <v>27673</v>
      </c>
      <c r="C10" s="5" t="n">
        <v>25979</v>
      </c>
      <c r="D10" s="5" t="n">
        <v>78577</v>
      </c>
      <c r="E10" s="5" t="n">
        <v>74497</v>
      </c>
    </row>
    <row r="11" spans="1:5">
      <c r="A11" s="4" t="s">
        <v>100</v>
      </c>
      <c r="E11" s="5" t="n">
        <v>-57716</v>
      </c>
    </row>
    <row r="12" spans="1:5">
      <c r="A12" s="4" t="s">
        <v>99</v>
      </c>
      <c r="B12" s="5" t="n">
        <v>-5389</v>
      </c>
      <c r="D12" s="5" t="n">
        <v>-12450</v>
      </c>
    </row>
    <row r="13" spans="1:5">
      <c r="A13" s="4" t="s">
        <v>101</v>
      </c>
      <c r="B13" s="5" t="n">
        <v>500122</v>
      </c>
      <c r="C13" s="5" t="n">
        <v>485954</v>
      </c>
      <c r="D13" s="5" t="n">
        <v>1483671</v>
      </c>
      <c r="E13" s="5" t="n">
        <v>1409337</v>
      </c>
    </row>
    <row r="14" spans="1:5">
      <c r="A14" s="4" t="s">
        <v>102</v>
      </c>
      <c r="B14" s="5" t="n">
        <v>192893</v>
      </c>
      <c r="C14" s="5" t="n">
        <v>125916</v>
      </c>
      <c r="D14" s="5" t="n">
        <v>485003</v>
      </c>
      <c r="E14" s="5" t="n">
        <v>368965</v>
      </c>
    </row>
    <row r="15" spans="1:5">
      <c r="A15" s="4" t="s">
        <v>103</v>
      </c>
      <c r="B15" s="5" t="n">
        <v>-56237</v>
      </c>
      <c r="C15" s="5" t="n">
        <v>-53605</v>
      </c>
      <c r="D15" s="5" t="n">
        <v>-167107</v>
      </c>
      <c r="E15" s="5" t="n">
        <v>-188527</v>
      </c>
    </row>
    <row r="16" spans="1:5">
      <c r="A16" s="4" t="s">
        <v>104</v>
      </c>
      <c r="B16" s="5" t="n">
        <v>-3159</v>
      </c>
      <c r="C16" s="5" t="n">
        <v>-1221</v>
      </c>
      <c r="D16" s="5" t="n">
        <v>-4645</v>
      </c>
      <c r="E16" s="5" t="n">
        <v>-34348</v>
      </c>
    </row>
    <row r="17" spans="1:5">
      <c r="A17" s="4" t="s">
        <v>105</v>
      </c>
      <c r="B17" s="5" t="n">
        <v>2458</v>
      </c>
      <c r="C17" s="5" t="n">
        <v>3156</v>
      </c>
      <c r="D17" s="5" t="n">
        <v>8358</v>
      </c>
      <c r="E17" s="5" t="n">
        <v>8943</v>
      </c>
    </row>
    <row r="18" spans="1:5">
      <c r="A18" s="4" t="s">
        <v>686</v>
      </c>
      <c r="B18" s="5" t="n">
        <v>-884</v>
      </c>
      <c r="C18" s="5" t="n">
        <v>-161</v>
      </c>
      <c r="D18" s="5" t="n">
        <v>-1823</v>
      </c>
      <c r="E18" s="5" t="n">
        <v>-1168</v>
      </c>
    </row>
    <row r="19" spans="1:5">
      <c r="A19" s="4" t="s">
        <v>107</v>
      </c>
      <c r="B19" s="5" t="n">
        <v>135071</v>
      </c>
      <c r="C19" s="5" t="n">
        <v>74085</v>
      </c>
      <c r="D19" s="5" t="n">
        <v>319786</v>
      </c>
      <c r="E19" s="5" t="n">
        <v>153865</v>
      </c>
    </row>
    <row r="20" spans="1:5">
      <c r="A20" s="4" t="s">
        <v>687</v>
      </c>
      <c r="B20" s="5" t="n">
        <v>-35243</v>
      </c>
      <c r="C20" s="5" t="n">
        <v>-32013</v>
      </c>
      <c r="D20" s="5" t="n">
        <v>-86011</v>
      </c>
      <c r="E20" s="5" t="n">
        <v>-58394</v>
      </c>
    </row>
    <row r="21" spans="1:5">
      <c r="A21" s="4" t="s">
        <v>109</v>
      </c>
      <c r="B21" s="5" t="n">
        <v>99828</v>
      </c>
      <c r="C21" s="5" t="n">
        <v>42072</v>
      </c>
      <c r="D21" s="5" t="n">
        <v>233775</v>
      </c>
      <c r="E21" s="5" t="n">
        <v>95471</v>
      </c>
    </row>
    <row r="22" spans="1:5">
      <c r="A22" s="4" t="s">
        <v>688</v>
      </c>
      <c r="B22" s="5" t="n">
        <v>686</v>
      </c>
      <c r="C22" s="5" t="n">
        <v>4403</v>
      </c>
      <c r="D22" s="5" t="n">
        <v>2593</v>
      </c>
      <c r="E22" s="5" t="n">
        <v>1045</v>
      </c>
    </row>
    <row r="23" spans="1:5">
      <c r="A23" s="4" t="s">
        <v>111</v>
      </c>
      <c r="B23" s="5" t="n">
        <v>100514</v>
      </c>
      <c r="C23" s="5" t="n">
        <v>46475</v>
      </c>
      <c r="D23" s="5" t="n">
        <v>236368</v>
      </c>
      <c r="E23" s="5" t="n">
        <v>96516</v>
      </c>
    </row>
    <row r="24" spans="1:5">
      <c r="A24" s="4" t="s">
        <v>675</v>
      </c>
    </row>
    <row r="25" spans="1:5">
      <c r="A25" s="3" t="s">
        <v>684</v>
      </c>
    </row>
    <row r="26" spans="1:5">
      <c r="A26" s="4" t="s">
        <v>92</v>
      </c>
      <c r="B26" s="5" t="n">
        <v>-60075</v>
      </c>
      <c r="C26" s="5" t="n">
        <v>-36212</v>
      </c>
      <c r="D26" s="5" t="n">
        <v>-168613</v>
      </c>
      <c r="E26" s="5" t="n">
        <v>-91775</v>
      </c>
    </row>
    <row r="27" spans="1:5">
      <c r="A27" s="4" t="s">
        <v>689</v>
      </c>
      <c r="B27" s="5" t="n">
        <v>-60075</v>
      </c>
      <c r="C27" s="5" t="n">
        <v>-36212</v>
      </c>
      <c r="D27" s="5" t="n">
        <v>-168613</v>
      </c>
      <c r="E27" s="5" t="n">
        <v>-91775</v>
      </c>
    </row>
    <row r="28" spans="1:5">
      <c r="A28" s="3" t="s">
        <v>93</v>
      </c>
    </row>
    <row r="29" spans="1:5">
      <c r="A29" s="4" t="s">
        <v>94</v>
      </c>
      <c r="B29" s="5" t="n">
        <v>-1181</v>
      </c>
      <c r="C29" s="5" t="n">
        <v>-1380</v>
      </c>
      <c r="D29" s="5" t="n">
        <v>-3845</v>
      </c>
      <c r="E29" s="5" t="n">
        <v>-2445</v>
      </c>
    </row>
    <row r="30" spans="1:5">
      <c r="A30" s="4" t="s">
        <v>685</v>
      </c>
      <c r="B30" s="5" t="n">
        <v>-15940</v>
      </c>
      <c r="C30" s="5" t="n">
        <v>-7752</v>
      </c>
      <c r="D30" s="5" t="n">
        <v>-44164</v>
      </c>
      <c r="E30" s="5" t="n">
        <v>-17338</v>
      </c>
    </row>
    <row r="31" spans="1:5">
      <c r="A31" s="4" t="s">
        <v>690</v>
      </c>
      <c r="B31" s="5" t="n">
        <v>-42954</v>
      </c>
      <c r="C31" s="5" t="n">
        <v>-27080</v>
      </c>
      <c r="D31" s="5" t="n">
        <v>-120604</v>
      </c>
      <c r="E31" s="5" t="n">
        <v>-71992</v>
      </c>
    </row>
    <row r="32" spans="1:5">
      <c r="A32" s="4" t="s">
        <v>101</v>
      </c>
      <c r="B32" s="5" t="n">
        <v>-60075</v>
      </c>
      <c r="C32" s="5" t="n">
        <v>-36212</v>
      </c>
      <c r="D32" s="5" t="n">
        <v>-168613</v>
      </c>
      <c r="E32" s="5" t="n">
        <v>-91775</v>
      </c>
    </row>
    <row r="33" spans="1:5">
      <c r="A33" s="4" t="s">
        <v>691</v>
      </c>
      <c r="B33" s="5" t="n">
        <v>-106440</v>
      </c>
      <c r="C33" s="5" t="n">
        <v>-47499</v>
      </c>
      <c r="D33" s="5" t="n">
        <v>-252643</v>
      </c>
      <c r="E33" s="5" t="n">
        <v>-90057</v>
      </c>
    </row>
    <row r="34" spans="1:5">
      <c r="A34" s="4" t="s">
        <v>107</v>
      </c>
      <c r="B34" s="5" t="n">
        <v>-106440</v>
      </c>
      <c r="C34" s="5" t="n">
        <v>-47499</v>
      </c>
      <c r="D34" s="5" t="n">
        <v>-252643</v>
      </c>
      <c r="E34" s="5" t="n">
        <v>-90057</v>
      </c>
    </row>
    <row r="35" spans="1:5">
      <c r="A35" s="4" t="s">
        <v>109</v>
      </c>
      <c r="B35" s="5" t="n">
        <v>-106440</v>
      </c>
      <c r="C35" s="5" t="n">
        <v>-47499</v>
      </c>
      <c r="D35" s="5" t="n">
        <v>-252643</v>
      </c>
      <c r="E35" s="5" t="n">
        <v>-90057</v>
      </c>
    </row>
    <row r="36" spans="1:5">
      <c r="A36" s="4" t="s">
        <v>111</v>
      </c>
      <c r="B36" s="5" t="n">
        <v>-106440</v>
      </c>
      <c r="C36" s="5" t="n">
        <v>-47499</v>
      </c>
      <c r="D36" s="5" t="n">
        <v>-252643</v>
      </c>
      <c r="E36" s="5" t="n">
        <v>-90057</v>
      </c>
    </row>
    <row r="37" spans="1:5">
      <c r="A37" s="4" t="s">
        <v>692</v>
      </c>
    </row>
    <row r="38" spans="1:5">
      <c r="A38" s="3" t="s">
        <v>684</v>
      </c>
    </row>
    <row r="39" spans="1:5">
      <c r="A39" s="4" t="s">
        <v>92</v>
      </c>
      <c r="B39" s="5" t="n">
        <v>693015</v>
      </c>
      <c r="C39" s="5" t="n">
        <v>611870</v>
      </c>
      <c r="D39" s="5" t="n">
        <v>1968674</v>
      </c>
      <c r="E39" s="5" t="n">
        <v>1778302</v>
      </c>
    </row>
    <row r="40" spans="1:5">
      <c r="A40" s="4" t="s">
        <v>679</v>
      </c>
    </row>
    <row r="41" spans="1:5">
      <c r="A41" s="3" t="s">
        <v>684</v>
      </c>
    </row>
    <row r="42" spans="1:5">
      <c r="A42" s="4" t="s">
        <v>92</v>
      </c>
      <c r="B42" s="5" t="n">
        <v>7948</v>
      </c>
      <c r="D42" s="5" t="n">
        <v>21153</v>
      </c>
    </row>
    <row r="43" spans="1:5">
      <c r="A43" s="4" t="s">
        <v>689</v>
      </c>
      <c r="B43" s="5" t="n">
        <v>7948</v>
      </c>
      <c r="D43" s="5" t="n">
        <v>21153</v>
      </c>
    </row>
    <row r="44" spans="1:5">
      <c r="A44" s="3" t="s">
        <v>93</v>
      </c>
    </row>
    <row r="45" spans="1:5">
      <c r="A45" s="4" t="s">
        <v>685</v>
      </c>
      <c r="B45" s="5" t="n">
        <v>10080</v>
      </c>
      <c r="D45" s="5" t="n">
        <v>25261</v>
      </c>
    </row>
    <row r="46" spans="1:5">
      <c r="A46" s="4" t="s">
        <v>101</v>
      </c>
      <c r="B46" s="5" t="n">
        <v>10080</v>
      </c>
      <c r="D46" s="5" t="n">
        <v>25261</v>
      </c>
    </row>
    <row r="47" spans="1:5">
      <c r="A47" s="4" t="s">
        <v>102</v>
      </c>
      <c r="B47" s="5" t="n">
        <v>-2132</v>
      </c>
      <c r="D47" s="5" t="n">
        <v>-4108</v>
      </c>
    </row>
    <row r="48" spans="1:5">
      <c r="A48" s="4" t="s">
        <v>691</v>
      </c>
      <c r="B48" s="5" t="n">
        <v>106440</v>
      </c>
      <c r="C48" s="5" t="n">
        <v>47499</v>
      </c>
      <c r="D48" s="5" t="n">
        <v>252643</v>
      </c>
      <c r="E48" s="5" t="n">
        <v>90057</v>
      </c>
    </row>
    <row r="49" spans="1:5">
      <c r="A49" s="4" t="s">
        <v>107</v>
      </c>
      <c r="B49" s="5" t="n">
        <v>104308</v>
      </c>
      <c r="C49" s="5" t="n">
        <v>47499</v>
      </c>
      <c r="D49" s="5" t="n">
        <v>248535</v>
      </c>
      <c r="E49" s="5" t="n">
        <v>90057</v>
      </c>
    </row>
    <row r="50" spans="1:5">
      <c r="A50" s="4" t="s">
        <v>687</v>
      </c>
      <c r="B50" s="5" t="n">
        <v>-410</v>
      </c>
      <c r="D50" s="5" t="n">
        <v>-833</v>
      </c>
    </row>
    <row r="51" spans="1:5">
      <c r="A51" s="4" t="s">
        <v>109</v>
      </c>
      <c r="B51" s="5" t="n">
        <v>103898</v>
      </c>
      <c r="C51" s="5" t="n">
        <v>47499</v>
      </c>
      <c r="D51" s="5" t="n">
        <v>247702</v>
      </c>
      <c r="E51" s="5" t="n">
        <v>90057</v>
      </c>
    </row>
    <row r="52" spans="1:5">
      <c r="A52" s="4" t="s">
        <v>111</v>
      </c>
      <c r="B52" s="5" t="n">
        <v>103898</v>
      </c>
      <c r="C52" s="5" t="n">
        <v>47499</v>
      </c>
      <c r="D52" s="5" t="n">
        <v>247702</v>
      </c>
      <c r="E52" s="5" t="n">
        <v>90057</v>
      </c>
    </row>
    <row r="53" spans="1:5">
      <c r="A53" s="4" t="s">
        <v>680</v>
      </c>
    </row>
    <row r="54" spans="1:5">
      <c r="A54" s="3" t="s">
        <v>684</v>
      </c>
    </row>
    <row r="55" spans="1:5">
      <c r="A55" s="4" t="s">
        <v>92</v>
      </c>
      <c r="B55" s="5" t="n">
        <v>644042</v>
      </c>
      <c r="C55" s="5" t="n">
        <v>564984</v>
      </c>
      <c r="D55" s="5" t="n">
        <v>1830482</v>
      </c>
      <c r="E55" s="5" t="n">
        <v>1616122</v>
      </c>
    </row>
    <row r="56" spans="1:5">
      <c r="A56" s="4" t="s">
        <v>689</v>
      </c>
      <c r="B56" s="5" t="n">
        <v>23657</v>
      </c>
      <c r="C56" s="5" t="n">
        <v>28164</v>
      </c>
      <c r="D56" s="5" t="n">
        <v>66360</v>
      </c>
      <c r="E56" s="5" t="n">
        <v>60890</v>
      </c>
    </row>
    <row r="57" spans="1:5">
      <c r="A57" s="3" t="s">
        <v>93</v>
      </c>
    </row>
    <row r="58" spans="1:5">
      <c r="A58" s="4" t="s">
        <v>94</v>
      </c>
      <c r="B58" s="5" t="n">
        <v>224798</v>
      </c>
      <c r="C58" s="5" t="n">
        <v>207596</v>
      </c>
      <c r="D58" s="5" t="n">
        <v>664717</v>
      </c>
      <c r="E58" s="5" t="n">
        <v>586392</v>
      </c>
    </row>
    <row r="59" spans="1:5">
      <c r="A59" s="4" t="s">
        <v>685</v>
      </c>
      <c r="B59" s="5" t="n">
        <v>133794</v>
      </c>
      <c r="C59" s="5" t="n">
        <v>136515</v>
      </c>
      <c r="D59" s="5" t="n">
        <v>403066</v>
      </c>
      <c r="E59" s="5" t="n">
        <v>445624</v>
      </c>
    </row>
    <row r="60" spans="1:5">
      <c r="A60" s="4" t="s">
        <v>690</v>
      </c>
      <c r="B60" s="5" t="n">
        <v>19297</v>
      </c>
      <c r="C60" s="5" t="n">
        <v>6913</v>
      </c>
      <c r="D60" s="5" t="n">
        <v>54244</v>
      </c>
      <c r="E60" s="5" t="n">
        <v>32696</v>
      </c>
    </row>
    <row r="61" spans="1:5">
      <c r="A61" s="4" t="s">
        <v>96</v>
      </c>
      <c r="B61" s="5" t="n">
        <v>13949</v>
      </c>
      <c r="C61" s="5" t="n">
        <v>24714</v>
      </c>
      <c r="D61" s="5" t="n">
        <v>43741</v>
      </c>
      <c r="E61" s="5" t="n">
        <v>68898</v>
      </c>
    </row>
    <row r="62" spans="1:5">
      <c r="A62" s="4" t="s">
        <v>97</v>
      </c>
      <c r="B62" s="5" t="n">
        <v>29261</v>
      </c>
      <c r="C62" s="5" t="n">
        <v>28924</v>
      </c>
      <c r="D62" s="5" t="n">
        <v>88780</v>
      </c>
      <c r="E62" s="5" t="n">
        <v>103436</v>
      </c>
    </row>
    <row r="63" spans="1:5">
      <c r="A63" s="4" t="s">
        <v>98</v>
      </c>
      <c r="B63" s="5" t="n">
        <v>25545</v>
      </c>
      <c r="C63" s="5" t="n">
        <v>23403</v>
      </c>
      <c r="D63" s="5" t="n">
        <v>71891</v>
      </c>
      <c r="E63" s="5" t="n">
        <v>67593</v>
      </c>
    </row>
    <row r="64" spans="1:5">
      <c r="A64" s="4" t="s">
        <v>100</v>
      </c>
      <c r="E64" s="5" t="n">
        <v>-57716</v>
      </c>
    </row>
    <row r="65" spans="1:5">
      <c r="A65" s="4" t="s">
        <v>99</v>
      </c>
      <c r="B65" s="5" t="n">
        <v>-4809</v>
      </c>
      <c r="D65" s="5" t="n">
        <v>-11683</v>
      </c>
    </row>
    <row r="66" spans="1:5">
      <c r="A66" s="4" t="s">
        <v>101</v>
      </c>
      <c r="B66" s="5" t="n">
        <v>441835</v>
      </c>
      <c r="C66" s="5" t="n">
        <v>428065</v>
      </c>
      <c r="D66" s="5" t="n">
        <v>1314756</v>
      </c>
      <c r="E66" s="5" t="n">
        <v>1246923</v>
      </c>
    </row>
    <row r="67" spans="1:5">
      <c r="A67" s="4" t="s">
        <v>102</v>
      </c>
      <c r="B67" s="5" t="n">
        <v>202207</v>
      </c>
      <c r="C67" s="5" t="n">
        <v>136919</v>
      </c>
      <c r="D67" s="5" t="n">
        <v>515726</v>
      </c>
      <c r="E67" s="5" t="n">
        <v>369199</v>
      </c>
    </row>
    <row r="68" spans="1:5">
      <c r="A68" s="4" t="s">
        <v>103</v>
      </c>
      <c r="B68" s="5" t="n">
        <v>-52551</v>
      </c>
      <c r="C68" s="5" t="n">
        <v>-50160</v>
      </c>
      <c r="D68" s="5" t="n">
        <v>-156124</v>
      </c>
      <c r="E68" s="5" t="n">
        <v>-177500</v>
      </c>
    </row>
    <row r="69" spans="1:5">
      <c r="A69" s="4" t="s">
        <v>104</v>
      </c>
      <c r="B69" s="5" t="n">
        <v>-3159</v>
      </c>
      <c r="C69" s="5" t="n">
        <v>-1221</v>
      </c>
      <c r="D69" s="5" t="n">
        <v>-4645</v>
      </c>
      <c r="E69" s="5" t="n">
        <v>-31989</v>
      </c>
    </row>
    <row r="70" spans="1:5">
      <c r="A70" s="4" t="s">
        <v>105</v>
      </c>
      <c r="B70" s="5" t="n">
        <v>2458</v>
      </c>
      <c r="C70" s="5" t="n">
        <v>3156</v>
      </c>
      <c r="D70" s="5" t="n">
        <v>8358</v>
      </c>
      <c r="E70" s="5" t="n">
        <v>8943</v>
      </c>
    </row>
    <row r="71" spans="1:5">
      <c r="A71" s="4" t="s">
        <v>686</v>
      </c>
      <c r="B71" s="5" t="n">
        <v>-882</v>
      </c>
      <c r="C71" s="5" t="n">
        <v>-161</v>
      </c>
      <c r="D71" s="5" t="n">
        <v>-1823</v>
      </c>
      <c r="E71" s="5" t="n">
        <v>-1168</v>
      </c>
    </row>
    <row r="72" spans="1:5">
      <c r="A72" s="4" t="s">
        <v>107</v>
      </c>
      <c r="B72" s="5" t="n">
        <v>148073</v>
      </c>
      <c r="C72" s="5" t="n">
        <v>88533</v>
      </c>
      <c r="D72" s="5" t="n">
        <v>361492</v>
      </c>
      <c r="E72" s="5" t="n">
        <v>167485</v>
      </c>
    </row>
    <row r="73" spans="1:5">
      <c r="A73" s="4" t="s">
        <v>687</v>
      </c>
      <c r="B73" s="5" t="n">
        <v>-36796</v>
      </c>
      <c r="C73" s="5" t="n">
        <v>-34662</v>
      </c>
      <c r="D73" s="5" t="n">
        <v>-91701</v>
      </c>
      <c r="E73" s="5" t="n">
        <v>-59651</v>
      </c>
    </row>
    <row r="74" spans="1:5">
      <c r="A74" s="4" t="s">
        <v>109</v>
      </c>
      <c r="B74" s="5" t="n">
        <v>111277</v>
      </c>
      <c r="C74" s="5" t="n">
        <v>53871</v>
      </c>
      <c r="D74" s="5" t="n">
        <v>269791</v>
      </c>
      <c r="E74" s="5" t="n">
        <v>107834</v>
      </c>
    </row>
    <row r="75" spans="1:5">
      <c r="A75" s="4" t="s">
        <v>111</v>
      </c>
      <c r="B75" s="5" t="n">
        <v>111277</v>
      </c>
      <c r="C75" s="5" t="n">
        <v>53871</v>
      </c>
      <c r="D75" s="5" t="n">
        <v>269791</v>
      </c>
      <c r="E75" s="5" t="n">
        <v>107834</v>
      </c>
    </row>
    <row r="76" spans="1:5">
      <c r="A76" s="4" t="s">
        <v>693</v>
      </c>
    </row>
    <row r="77" spans="1:5">
      <c r="A77" s="3" t="s">
        <v>684</v>
      </c>
    </row>
    <row r="78" spans="1:5">
      <c r="A78" s="4" t="s">
        <v>92</v>
      </c>
      <c r="B78" s="5" t="n">
        <v>620385</v>
      </c>
      <c r="C78" s="5" t="n">
        <v>536820</v>
      </c>
      <c r="D78" s="5" t="n">
        <v>1764122</v>
      </c>
      <c r="E78" s="5" t="n">
        <v>1555232</v>
      </c>
    </row>
    <row r="79" spans="1:5">
      <c r="A79" s="4" t="s">
        <v>681</v>
      </c>
    </row>
    <row r="80" spans="1:5">
      <c r="A80" s="3" t="s">
        <v>684</v>
      </c>
    </row>
    <row r="81" spans="1:5">
      <c r="A81" s="4" t="s">
        <v>92</v>
      </c>
      <c r="B81" s="5" t="n">
        <v>27856</v>
      </c>
      <c r="C81" s="5" t="n">
        <v>27214</v>
      </c>
      <c r="D81" s="5" t="n">
        <v>79105</v>
      </c>
      <c r="E81" s="5" t="n">
        <v>80899</v>
      </c>
    </row>
    <row r="82" spans="1:5">
      <c r="A82" s="4" t="s">
        <v>689</v>
      </c>
      <c r="B82" s="5" t="n">
        <v>10018</v>
      </c>
      <c r="C82" s="5" t="n">
        <v>8499</v>
      </c>
      <c r="D82" s="5" t="n">
        <v>27504</v>
      </c>
      <c r="E82" s="5" t="n">
        <v>26721</v>
      </c>
    </row>
    <row r="83" spans="1:5">
      <c r="A83" s="3" t="s">
        <v>93</v>
      </c>
    </row>
    <row r="84" spans="1:5">
      <c r="A84" s="4" t="s">
        <v>94</v>
      </c>
      <c r="B84" s="5" t="n">
        <v>10426</v>
      </c>
      <c r="C84" s="5" t="n">
        <v>8867</v>
      </c>
      <c r="D84" s="5" t="n">
        <v>30586</v>
      </c>
      <c r="E84" s="5" t="n">
        <v>26779</v>
      </c>
    </row>
    <row r="85" spans="1:5">
      <c r="A85" s="4" t="s">
        <v>685</v>
      </c>
      <c r="B85" s="5" t="n">
        <v>1108</v>
      </c>
      <c r="C85" s="5" t="n">
        <v>1267</v>
      </c>
      <c r="D85" s="5" t="n">
        <v>3436</v>
      </c>
      <c r="E85" s="5" t="n">
        <v>3117</v>
      </c>
    </row>
    <row r="86" spans="1:5">
      <c r="A86" s="4" t="s">
        <v>690</v>
      </c>
      <c r="B86" s="5" t="n">
        <v>14575</v>
      </c>
      <c r="C86" s="5" t="n">
        <v>13250</v>
      </c>
      <c r="D86" s="5" t="n">
        <v>41075</v>
      </c>
      <c r="E86" s="5" t="n">
        <v>22250</v>
      </c>
    </row>
    <row r="87" spans="1:5">
      <c r="A87" s="4" t="s">
        <v>96</v>
      </c>
      <c r="B87" s="5" t="n">
        <v>383</v>
      </c>
      <c r="C87" s="5" t="n">
        <v>1405</v>
      </c>
      <c r="D87" s="5" t="n">
        <v>1204</v>
      </c>
      <c r="E87" s="5" t="n">
        <v>4217</v>
      </c>
    </row>
    <row r="88" spans="1:5">
      <c r="A88" s="4" t="s">
        <v>97</v>
      </c>
      <c r="B88" s="5" t="n">
        <v>522</v>
      </c>
      <c r="C88" s="5" t="n">
        <v>605</v>
      </c>
      <c r="D88" s="5" t="n">
        <v>1606</v>
      </c>
      <c r="E88" s="5" t="n">
        <v>1879</v>
      </c>
    </row>
    <row r="89" spans="1:5">
      <c r="A89" s="4" t="s">
        <v>98</v>
      </c>
      <c r="B89" s="5" t="n">
        <v>508</v>
      </c>
      <c r="C89" s="5" t="n">
        <v>591</v>
      </c>
      <c r="D89" s="5" t="n">
        <v>1529</v>
      </c>
      <c r="E89" s="5" t="n">
        <v>1766</v>
      </c>
    </row>
    <row r="90" spans="1:5">
      <c r="A90" s="4" t="s">
        <v>99</v>
      </c>
      <c r="B90" s="5" t="n">
        <v>-580</v>
      </c>
      <c r="D90" s="5" t="n">
        <v>-767</v>
      </c>
    </row>
    <row r="91" spans="1:5">
      <c r="A91" s="4" t="s">
        <v>101</v>
      </c>
      <c r="B91" s="5" t="n">
        <v>26942</v>
      </c>
      <c r="C91" s="5" t="n">
        <v>25985</v>
      </c>
      <c r="D91" s="5" t="n">
        <v>78669</v>
      </c>
      <c r="E91" s="5" t="n">
        <v>60008</v>
      </c>
    </row>
    <row r="92" spans="1:5">
      <c r="A92" s="4" t="s">
        <v>102</v>
      </c>
      <c r="B92" s="5" t="n">
        <v>914</v>
      </c>
      <c r="C92" s="5" t="n">
        <v>1229</v>
      </c>
      <c r="D92" s="5" t="n">
        <v>436</v>
      </c>
      <c r="E92" s="5" t="n">
        <v>20891</v>
      </c>
    </row>
    <row r="93" spans="1:5">
      <c r="A93" s="4" t="s">
        <v>103</v>
      </c>
      <c r="B93" s="5" t="n">
        <v>-2864</v>
      </c>
      <c r="C93" s="5" t="n">
        <v>-2524</v>
      </c>
      <c r="D93" s="5" t="n">
        <v>-8214</v>
      </c>
      <c r="E93" s="5" t="n">
        <v>-7730</v>
      </c>
    </row>
    <row r="94" spans="1:5">
      <c r="A94" s="4" t="s">
        <v>104</v>
      </c>
      <c r="E94" s="5" t="n">
        <v>-2133</v>
      </c>
    </row>
    <row r="95" spans="1:5">
      <c r="A95" s="4" t="s">
        <v>107</v>
      </c>
      <c r="B95" s="5" t="n">
        <v>-1950</v>
      </c>
      <c r="C95" s="5" t="n">
        <v>-1295</v>
      </c>
      <c r="D95" s="5" t="n">
        <v>-7778</v>
      </c>
      <c r="E95" s="5" t="n">
        <v>11028</v>
      </c>
    </row>
    <row r="96" spans="1:5">
      <c r="A96" s="4" t="s">
        <v>687</v>
      </c>
      <c r="B96" s="5" t="n">
        <v>268</v>
      </c>
      <c r="C96" s="5" t="n">
        <v>448</v>
      </c>
      <c r="D96" s="5" t="n">
        <v>1674</v>
      </c>
      <c r="E96" s="5" t="n">
        <v>-4350</v>
      </c>
    </row>
    <row r="97" spans="1:5">
      <c r="A97" s="4" t="s">
        <v>109</v>
      </c>
      <c r="B97" s="5" t="n">
        <v>-1682</v>
      </c>
      <c r="C97" s="5" t="n">
        <v>-847</v>
      </c>
      <c r="D97" s="5" t="n">
        <v>-6104</v>
      </c>
      <c r="E97" s="5" t="n">
        <v>6678</v>
      </c>
    </row>
    <row r="98" spans="1:5">
      <c r="A98" s="4" t="s">
        <v>111</v>
      </c>
      <c r="B98" s="5" t="n">
        <v>-1682</v>
      </c>
      <c r="C98" s="5" t="n">
        <v>-847</v>
      </c>
      <c r="D98" s="5" t="n">
        <v>-6104</v>
      </c>
      <c r="E98" s="5" t="n">
        <v>6678</v>
      </c>
    </row>
    <row r="99" spans="1:5">
      <c r="A99" s="4" t="s">
        <v>694</v>
      </c>
    </row>
    <row r="100" spans="1:5">
      <c r="A100" s="3" t="s">
        <v>684</v>
      </c>
    </row>
    <row r="101" spans="1:5">
      <c r="A101" s="4" t="s">
        <v>92</v>
      </c>
      <c r="B101" s="5" t="n">
        <v>17838</v>
      </c>
      <c r="C101" s="5" t="n">
        <v>18715</v>
      </c>
      <c r="D101" s="5" t="n">
        <v>51601</v>
      </c>
      <c r="E101" s="5" t="n">
        <v>54178</v>
      </c>
    </row>
    <row r="102" spans="1:5">
      <c r="A102" s="4" t="s">
        <v>682</v>
      </c>
    </row>
    <row r="103" spans="1:5">
      <c r="A103" s="3" t="s">
        <v>684</v>
      </c>
    </row>
    <row r="104" spans="1:5">
      <c r="A104" s="4" t="s">
        <v>92</v>
      </c>
      <c r="B104" s="5" t="n">
        <v>73244</v>
      </c>
      <c r="C104" s="5" t="n">
        <v>55884</v>
      </c>
      <c r="D104" s="5" t="n">
        <v>206547</v>
      </c>
      <c r="E104" s="5" t="n">
        <v>173056</v>
      </c>
    </row>
    <row r="105" spans="1:5">
      <c r="A105" s="4" t="s">
        <v>689</v>
      </c>
      <c r="B105" s="5" t="n">
        <v>18452</v>
      </c>
      <c r="C105" s="5" t="n">
        <v>-451</v>
      </c>
      <c r="D105" s="5" t="n">
        <v>53596</v>
      </c>
      <c r="E105" s="5" t="n">
        <v>4164</v>
      </c>
    </row>
    <row r="106" spans="1:5">
      <c r="A106" s="3" t="s">
        <v>93</v>
      </c>
    </row>
    <row r="107" spans="1:5">
      <c r="A107" s="4" t="s">
        <v>94</v>
      </c>
      <c r="B107" s="5" t="n">
        <v>51320</v>
      </c>
      <c r="C107" s="5" t="n">
        <v>42573</v>
      </c>
      <c r="D107" s="5" t="n">
        <v>147307</v>
      </c>
      <c r="E107" s="5" t="n">
        <v>118269</v>
      </c>
    </row>
    <row r="108" spans="1:5">
      <c r="A108" s="4" t="s">
        <v>685</v>
      </c>
      <c r="B108" s="5" t="n">
        <v>11255</v>
      </c>
      <c r="C108" s="5" t="n">
        <v>10434</v>
      </c>
      <c r="D108" s="5" t="n">
        <v>33506</v>
      </c>
      <c r="E108" s="5" t="n">
        <v>33435</v>
      </c>
    </row>
    <row r="109" spans="1:5">
      <c r="A109" s="4" t="s">
        <v>690</v>
      </c>
      <c r="B109" s="5" t="n">
        <v>9082</v>
      </c>
      <c r="C109" s="5" t="n">
        <v>6917</v>
      </c>
      <c r="D109" s="5" t="n">
        <v>25285</v>
      </c>
      <c r="E109" s="5" t="n">
        <v>17046</v>
      </c>
    </row>
    <row r="110" spans="1:5">
      <c r="A110" s="4" t="s">
        <v>96</v>
      </c>
      <c r="B110" s="5" t="n">
        <v>689</v>
      </c>
      <c r="C110" s="5" t="n">
        <v>1750</v>
      </c>
      <c r="D110" s="5" t="n">
        <v>2089</v>
      </c>
      <c r="E110" s="5" t="n">
        <v>4907</v>
      </c>
    </row>
    <row r="111" spans="1:5">
      <c r="A111" s="4" t="s">
        <v>97</v>
      </c>
      <c r="B111" s="5" t="n">
        <v>7374</v>
      </c>
      <c r="C111" s="5" t="n">
        <v>4457</v>
      </c>
      <c r="D111" s="5" t="n">
        <v>20254</v>
      </c>
      <c r="E111" s="5" t="n">
        <v>15386</v>
      </c>
    </row>
    <row r="112" spans="1:5">
      <c r="A112" s="4" t="s">
        <v>98</v>
      </c>
      <c r="B112" s="5" t="n">
        <v>1620</v>
      </c>
      <c r="C112" s="5" t="n">
        <v>1985</v>
      </c>
      <c r="D112" s="5" t="n">
        <v>5157</v>
      </c>
      <c r="E112" s="5" t="n">
        <v>5138</v>
      </c>
    </row>
    <row r="113" spans="1:5">
      <c r="A113" s="4" t="s">
        <v>101</v>
      </c>
      <c r="B113" s="5" t="n">
        <v>81340</v>
      </c>
      <c r="C113" s="5" t="n">
        <v>68116</v>
      </c>
      <c r="D113" s="5" t="n">
        <v>233598</v>
      </c>
      <c r="E113" s="5" t="n">
        <v>194181</v>
      </c>
    </row>
    <row r="114" spans="1:5">
      <c r="A114" s="4" t="s">
        <v>102</v>
      </c>
      <c r="B114" s="5" t="n">
        <v>-8096</v>
      </c>
      <c r="C114" s="5" t="n">
        <v>-12232</v>
      </c>
      <c r="D114" s="5" t="n">
        <v>-27051</v>
      </c>
      <c r="E114" s="5" t="n">
        <v>-21125</v>
      </c>
    </row>
    <row r="115" spans="1:5">
      <c r="A115" s="4" t="s">
        <v>103</v>
      </c>
      <c r="B115" s="5" t="n">
        <v>-822</v>
      </c>
      <c r="C115" s="5" t="n">
        <v>-921</v>
      </c>
      <c r="D115" s="5" t="n">
        <v>-2769</v>
      </c>
      <c r="E115" s="5" t="n">
        <v>-3297</v>
      </c>
    </row>
    <row r="116" spans="1:5">
      <c r="A116" s="4" t="s">
        <v>104</v>
      </c>
      <c r="E116" s="5" t="n">
        <v>-226</v>
      </c>
    </row>
    <row r="117" spans="1:5">
      <c r="A117" s="4" t="s">
        <v>686</v>
      </c>
      <c r="B117" s="5" t="n">
        <v>-2</v>
      </c>
    </row>
    <row r="118" spans="1:5">
      <c r="A118" s="4" t="s">
        <v>107</v>
      </c>
      <c r="B118" s="5" t="n">
        <v>-8920</v>
      </c>
      <c r="C118" s="5" t="n">
        <v>-13153</v>
      </c>
      <c r="D118" s="5" t="n">
        <v>-29820</v>
      </c>
      <c r="E118" s="5" t="n">
        <v>-24648</v>
      </c>
    </row>
    <row r="119" spans="1:5">
      <c r="A119" s="4" t="s">
        <v>687</v>
      </c>
      <c r="B119" s="5" t="n">
        <v>1695</v>
      </c>
      <c r="C119" s="5" t="n">
        <v>2201</v>
      </c>
      <c r="D119" s="5" t="n">
        <v>4849</v>
      </c>
      <c r="E119" s="5" t="n">
        <v>5607</v>
      </c>
    </row>
    <row r="120" spans="1:5">
      <c r="A120" s="4" t="s">
        <v>109</v>
      </c>
      <c r="B120" s="5" t="n">
        <v>-7225</v>
      </c>
      <c r="C120" s="5" t="n">
        <v>-10952</v>
      </c>
      <c r="D120" s="5" t="n">
        <v>-24971</v>
      </c>
      <c r="E120" s="5" t="n">
        <v>-19041</v>
      </c>
    </row>
    <row r="121" spans="1:5">
      <c r="A121" s="4" t="s">
        <v>688</v>
      </c>
      <c r="B121" s="5" t="n">
        <v>686</v>
      </c>
      <c r="C121" s="5" t="n">
        <v>4403</v>
      </c>
      <c r="D121" s="5" t="n">
        <v>2593</v>
      </c>
      <c r="E121" s="5" t="n">
        <v>1045</v>
      </c>
    </row>
    <row r="122" spans="1:5">
      <c r="A122" s="4" t="s">
        <v>111</v>
      </c>
      <c r="B122" s="5" t="n">
        <v>-6539</v>
      </c>
      <c r="C122" s="5" t="n">
        <v>-6549</v>
      </c>
      <c r="D122" s="5" t="n">
        <v>-22378</v>
      </c>
      <c r="E122" s="5" t="n">
        <v>-17996</v>
      </c>
    </row>
    <row r="123" spans="1:5">
      <c r="A123" s="4" t="s">
        <v>695</v>
      </c>
    </row>
    <row r="124" spans="1:5">
      <c r="A124" s="3" t="s">
        <v>684</v>
      </c>
    </row>
    <row r="125" spans="1:5">
      <c r="A125" s="4" t="s">
        <v>92</v>
      </c>
      <c r="B125" s="7" t="n">
        <v>54792</v>
      </c>
      <c r="C125" s="7" t="n">
        <v>56335</v>
      </c>
      <c r="D125" s="7" t="n">
        <v>152951</v>
      </c>
      <c r="E125" s="7" t="n">
        <v>1688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90</v>
      </c>
    </row>
    <row r="3" spans="1:3">
      <c r="A3" s="3" t="s">
        <v>697</v>
      </c>
    </row>
    <row r="4" spans="1:3">
      <c r="A4" s="4" t="s">
        <v>698</v>
      </c>
      <c r="B4" s="7" t="n">
        <v>499664</v>
      </c>
      <c r="C4" s="7" t="n">
        <v>63164</v>
      </c>
    </row>
    <row r="5" spans="1:3">
      <c r="A5" s="3" t="s">
        <v>170</v>
      </c>
    </row>
    <row r="6" spans="1:3">
      <c r="A6" s="4" t="s">
        <v>171</v>
      </c>
      <c r="B6" s="5" t="n">
        <v>-63586</v>
      </c>
      <c r="C6" s="5" t="n">
        <v>-48846</v>
      </c>
    </row>
    <row r="7" spans="1:3">
      <c r="A7" s="4" t="s">
        <v>699</v>
      </c>
      <c r="B7" s="5" t="n">
        <v>-103246</v>
      </c>
      <c r="C7" s="5" t="n">
        <v>-2971194</v>
      </c>
    </row>
    <row r="8" spans="1:3">
      <c r="A8" s="4" t="s">
        <v>173</v>
      </c>
      <c r="C8" s="5" t="n">
        <v>481944</v>
      </c>
    </row>
    <row r="9" spans="1:3">
      <c r="A9" s="4" t="s">
        <v>174</v>
      </c>
      <c r="C9" s="5" t="n">
        <v>478608</v>
      </c>
    </row>
    <row r="10" spans="1:3">
      <c r="A10" s="4" t="s">
        <v>700</v>
      </c>
      <c r="B10" s="5" t="n">
        <v>5094</v>
      </c>
      <c r="C10" s="5" t="n">
        <v>17283</v>
      </c>
    </row>
    <row r="11" spans="1:3">
      <c r="A11" s="4" t="s">
        <v>177</v>
      </c>
      <c r="B11" s="5" t="n">
        <v>-161738</v>
      </c>
      <c r="C11" s="5" t="n">
        <v>-2042205</v>
      </c>
    </row>
    <row r="12" spans="1:3">
      <c r="A12" s="3" t="s">
        <v>178</v>
      </c>
    </row>
    <row r="13" spans="1:3">
      <c r="A13" s="4" t="s">
        <v>346</v>
      </c>
      <c r="B13" s="5" t="n">
        <v>101387</v>
      </c>
      <c r="C13" s="5" t="n">
        <v>3533981</v>
      </c>
    </row>
    <row r="14" spans="1:3">
      <c r="A14" s="4" t="s">
        <v>180</v>
      </c>
      <c r="B14" s="5" t="n">
        <v>-327489</v>
      </c>
      <c r="C14" s="5" t="n">
        <v>-1891750</v>
      </c>
    </row>
    <row r="15" spans="1:3">
      <c r="A15" s="4" t="s">
        <v>181</v>
      </c>
      <c r="C15" s="5" t="n">
        <v>-18050</v>
      </c>
    </row>
    <row r="16" spans="1:3">
      <c r="A16" s="4" t="s">
        <v>182</v>
      </c>
      <c r="B16" s="5" t="n">
        <v>-137</v>
      </c>
      <c r="C16" s="5" t="n">
        <v>-52039</v>
      </c>
    </row>
    <row r="17" spans="1:3">
      <c r="A17" s="4" t="s">
        <v>186</v>
      </c>
      <c r="C17" s="5" t="n">
        <v>-66901</v>
      </c>
    </row>
    <row r="18" spans="1:3">
      <c r="A18" s="4" t="s">
        <v>162</v>
      </c>
      <c r="C18" s="5" t="n">
        <v>-259603</v>
      </c>
    </row>
    <row r="19" spans="1:3">
      <c r="A19" s="4" t="s">
        <v>185</v>
      </c>
      <c r="B19" s="5" t="n">
        <v>-51524</v>
      </c>
      <c r="C19" s="5" t="n">
        <v>-42132</v>
      </c>
    </row>
    <row r="20" spans="1:3">
      <c r="A20" s="4" t="s">
        <v>128</v>
      </c>
      <c r="B20" s="5" t="n">
        <v>-50524</v>
      </c>
      <c r="C20" s="5" t="n">
        <v>-99008</v>
      </c>
    </row>
    <row r="21" spans="1:3">
      <c r="A21" s="4" t="s">
        <v>701</v>
      </c>
      <c r="B21" s="5" t="n">
        <v>-7005</v>
      </c>
      <c r="C21" s="5" t="n">
        <v>-5135</v>
      </c>
    </row>
    <row r="22" spans="1:3">
      <c r="A22" s="4" t="s">
        <v>189</v>
      </c>
      <c r="B22" s="5" t="n">
        <v>-335155</v>
      </c>
      <c r="C22" s="5" t="n">
        <v>1099363</v>
      </c>
    </row>
    <row r="23" spans="1:3">
      <c r="A23" s="4" t="s">
        <v>190</v>
      </c>
      <c r="B23" s="5" t="n">
        <v>2771</v>
      </c>
      <c r="C23" s="5" t="n">
        <v>-879678</v>
      </c>
    </row>
    <row r="24" spans="1:3">
      <c r="A24" s="4" t="s">
        <v>191</v>
      </c>
      <c r="B24" s="5" t="n">
        <v>115652</v>
      </c>
      <c r="C24" s="5" t="n">
        <v>1015479</v>
      </c>
    </row>
    <row r="25" spans="1:3">
      <c r="A25" s="4" t="s">
        <v>192</v>
      </c>
      <c r="B25" s="5" t="n">
        <v>118423</v>
      </c>
      <c r="C25" s="5" t="n">
        <v>135801</v>
      </c>
    </row>
    <row r="26" spans="1:3">
      <c r="A26" s="4" t="s">
        <v>679</v>
      </c>
    </row>
    <row r="27" spans="1:3">
      <c r="A27" s="3" t="s">
        <v>178</v>
      </c>
    </row>
    <row r="28" spans="1:3">
      <c r="A28" s="4" t="s">
        <v>185</v>
      </c>
      <c r="B28" s="5" t="n">
        <v>-51524</v>
      </c>
      <c r="C28" s="5" t="n">
        <v>-42132</v>
      </c>
    </row>
    <row r="29" spans="1:3">
      <c r="A29" s="4" t="s">
        <v>128</v>
      </c>
      <c r="B29" s="5" t="n">
        <v>-50524</v>
      </c>
      <c r="C29" s="5" t="n">
        <v>-99008</v>
      </c>
    </row>
    <row r="30" spans="1:3">
      <c r="A30" s="4" t="s">
        <v>702</v>
      </c>
      <c r="B30" s="5" t="n">
        <v>101716</v>
      </c>
      <c r="C30" s="5" t="n">
        <v>141308</v>
      </c>
    </row>
    <row r="31" spans="1:3">
      <c r="A31" s="4" t="s">
        <v>701</v>
      </c>
      <c r="B31" s="5" t="n">
        <v>332</v>
      </c>
      <c r="C31" s="5" t="n">
        <v>-168</v>
      </c>
    </row>
    <row r="32" spans="1:3">
      <c r="A32" s="4" t="s">
        <v>680</v>
      </c>
    </row>
    <row r="33" spans="1:3">
      <c r="A33" s="3" t="s">
        <v>697</v>
      </c>
    </row>
    <row r="34" spans="1:3">
      <c r="A34" s="4" t="s">
        <v>698</v>
      </c>
      <c r="B34" s="5" t="n">
        <v>494668</v>
      </c>
      <c r="C34" s="5" t="n">
        <v>43443</v>
      </c>
    </row>
    <row r="35" spans="1:3">
      <c r="A35" s="3" t="s">
        <v>170</v>
      </c>
    </row>
    <row r="36" spans="1:3">
      <c r="A36" s="4" t="s">
        <v>171</v>
      </c>
      <c r="B36" s="5" t="n">
        <v>-56944</v>
      </c>
      <c r="C36" s="5" t="n">
        <v>-40904</v>
      </c>
    </row>
    <row r="37" spans="1:3">
      <c r="A37" s="4" t="s">
        <v>699</v>
      </c>
      <c r="B37" s="5" t="n">
        <v>-103246</v>
      </c>
      <c r="C37" s="5" t="n">
        <v>-2970394</v>
      </c>
    </row>
    <row r="38" spans="1:3">
      <c r="A38" s="4" t="s">
        <v>173</v>
      </c>
      <c r="C38" s="5" t="n">
        <v>481944</v>
      </c>
    </row>
    <row r="39" spans="1:3">
      <c r="A39" s="4" t="s">
        <v>174</v>
      </c>
      <c r="C39" s="5" t="n">
        <v>478608</v>
      </c>
    </row>
    <row r="40" spans="1:3">
      <c r="A40" s="4" t="s">
        <v>700</v>
      </c>
      <c r="B40" s="5" t="n">
        <v>5089</v>
      </c>
      <c r="C40" s="5" t="n">
        <v>17035</v>
      </c>
    </row>
    <row r="41" spans="1:3">
      <c r="A41" s="4" t="s">
        <v>177</v>
      </c>
      <c r="B41" s="5" t="n">
        <v>-155101</v>
      </c>
      <c r="C41" s="5" t="n">
        <v>-2033711</v>
      </c>
    </row>
    <row r="42" spans="1:3">
      <c r="A42" s="3" t="s">
        <v>178</v>
      </c>
    </row>
    <row r="43" spans="1:3">
      <c r="A43" s="4" t="s">
        <v>346</v>
      </c>
      <c r="B43" s="5" t="n">
        <v>44000</v>
      </c>
      <c r="C43" s="5" t="n">
        <v>3249576</v>
      </c>
    </row>
    <row r="44" spans="1:3">
      <c r="A44" s="4" t="s">
        <v>180</v>
      </c>
      <c r="B44" s="5" t="n">
        <v>-266182</v>
      </c>
      <c r="C44" s="5" t="n">
        <v>-1611029</v>
      </c>
    </row>
    <row r="45" spans="1:3">
      <c r="A45" s="4" t="s">
        <v>181</v>
      </c>
      <c r="C45" s="5" t="n">
        <v>-18050</v>
      </c>
    </row>
    <row r="46" spans="1:3">
      <c r="A46" s="4" t="s">
        <v>182</v>
      </c>
      <c r="C46" s="5" t="n">
        <v>-48235</v>
      </c>
    </row>
    <row r="47" spans="1:3">
      <c r="A47" s="4" t="s">
        <v>186</v>
      </c>
      <c r="C47" s="5" t="n">
        <v>-66901</v>
      </c>
    </row>
    <row r="48" spans="1:3">
      <c r="A48" s="4" t="s">
        <v>162</v>
      </c>
      <c r="C48" s="5" t="n">
        <v>-258647</v>
      </c>
    </row>
    <row r="49" spans="1:3">
      <c r="A49" s="4" t="s">
        <v>702</v>
      </c>
      <c r="B49" s="5" t="n">
        <v>-101716</v>
      </c>
      <c r="C49" s="5" t="n">
        <v>-141308</v>
      </c>
    </row>
    <row r="50" spans="1:3">
      <c r="A50" s="4" t="s">
        <v>701</v>
      </c>
      <c r="B50" s="5" t="n">
        <v>-7563</v>
      </c>
      <c r="C50" s="5" t="n">
        <v>-4817</v>
      </c>
    </row>
    <row r="51" spans="1:3">
      <c r="A51" s="4" t="s">
        <v>189</v>
      </c>
      <c r="B51" s="5" t="n">
        <v>-331461</v>
      </c>
      <c r="C51" s="5" t="n">
        <v>1100589</v>
      </c>
    </row>
    <row r="52" spans="1:3">
      <c r="A52" s="4" t="s">
        <v>190</v>
      </c>
      <c r="B52" s="5" t="n">
        <v>8106</v>
      </c>
      <c r="C52" s="5" t="n">
        <v>-889679</v>
      </c>
    </row>
    <row r="53" spans="1:3">
      <c r="A53" s="4" t="s">
        <v>191</v>
      </c>
      <c r="B53" s="5" t="n">
        <v>90860</v>
      </c>
      <c r="C53" s="5" t="n">
        <v>1003629</v>
      </c>
    </row>
    <row r="54" spans="1:3">
      <c r="A54" s="4" t="s">
        <v>192</v>
      </c>
      <c r="B54" s="5" t="n">
        <v>98966</v>
      </c>
      <c r="C54" s="5" t="n">
        <v>113950</v>
      </c>
    </row>
    <row r="55" spans="1:3">
      <c r="A55" s="4" t="s">
        <v>681</v>
      </c>
    </row>
    <row r="56" spans="1:3">
      <c r="A56" s="3" t="s">
        <v>697</v>
      </c>
    </row>
    <row r="57" spans="1:3">
      <c r="A57" s="4" t="s">
        <v>698</v>
      </c>
      <c r="B57" s="5" t="n">
        <v>-1296</v>
      </c>
      <c r="C57" s="5" t="n">
        <v>1263</v>
      </c>
    </row>
    <row r="58" spans="1:3">
      <c r="A58" s="3" t="s">
        <v>170</v>
      </c>
    </row>
    <row r="59" spans="1:3">
      <c r="A59" s="4" t="s">
        <v>171</v>
      </c>
      <c r="B59" s="5" t="n">
        <v>-1356</v>
      </c>
      <c r="C59" s="5" t="n">
        <v>-315</v>
      </c>
    </row>
    <row r="60" spans="1:3">
      <c r="A60" s="4" t="s">
        <v>699</v>
      </c>
      <c r="C60" s="5" t="n">
        <v>-800</v>
      </c>
    </row>
    <row r="61" spans="1:3">
      <c r="A61" s="4" t="s">
        <v>177</v>
      </c>
      <c r="B61" s="5" t="n">
        <v>-1356</v>
      </c>
      <c r="C61" s="5" t="n">
        <v>-1115</v>
      </c>
    </row>
    <row r="62" spans="1:3">
      <c r="A62" s="3" t="s">
        <v>178</v>
      </c>
    </row>
    <row r="63" spans="1:3">
      <c r="A63" s="4" t="s">
        <v>346</v>
      </c>
      <c r="C63" s="5" t="n">
        <v>230608</v>
      </c>
    </row>
    <row r="64" spans="1:3">
      <c r="A64" s="4" t="s">
        <v>180</v>
      </c>
      <c r="B64" s="5" t="n">
        <v>-1735</v>
      </c>
      <c r="C64" s="5" t="n">
        <v>-226471</v>
      </c>
    </row>
    <row r="65" spans="1:3">
      <c r="A65" s="4" t="s">
        <v>182</v>
      </c>
      <c r="C65" s="5" t="n">
        <v>-3804</v>
      </c>
    </row>
    <row r="66" spans="1:3">
      <c r="A66" s="4" t="s">
        <v>189</v>
      </c>
      <c r="B66" s="5" t="n">
        <v>-1735</v>
      </c>
      <c r="C66" s="5" t="n">
        <v>333</v>
      </c>
    </row>
    <row r="67" spans="1:3">
      <c r="A67" s="4" t="s">
        <v>190</v>
      </c>
      <c r="B67" s="5" t="n">
        <v>-4387</v>
      </c>
      <c r="C67" s="5" t="n">
        <v>481</v>
      </c>
    </row>
    <row r="68" spans="1:3">
      <c r="A68" s="4" t="s">
        <v>191</v>
      </c>
      <c r="B68" s="5" t="n">
        <v>9524</v>
      </c>
      <c r="C68" s="5" t="n">
        <v>6478</v>
      </c>
    </row>
    <row r="69" spans="1:3">
      <c r="A69" s="4" t="s">
        <v>192</v>
      </c>
      <c r="B69" s="5" t="n">
        <v>5137</v>
      </c>
      <c r="C69" s="5" t="n">
        <v>6959</v>
      </c>
    </row>
    <row r="70" spans="1:3">
      <c r="A70" s="4" t="s">
        <v>682</v>
      </c>
    </row>
    <row r="71" spans="1:3">
      <c r="A71" s="3" t="s">
        <v>697</v>
      </c>
    </row>
    <row r="72" spans="1:3">
      <c r="A72" s="4" t="s">
        <v>698</v>
      </c>
      <c r="B72" s="5" t="n">
        <v>6292</v>
      </c>
      <c r="C72" s="5" t="n">
        <v>18458</v>
      </c>
    </row>
    <row r="73" spans="1:3">
      <c r="A73" s="3" t="s">
        <v>170</v>
      </c>
    </row>
    <row r="74" spans="1:3">
      <c r="A74" s="4" t="s">
        <v>171</v>
      </c>
      <c r="B74" s="5" t="n">
        <v>-5286</v>
      </c>
      <c r="C74" s="5" t="n">
        <v>-7627</v>
      </c>
    </row>
    <row r="75" spans="1:3">
      <c r="A75" s="4" t="s">
        <v>700</v>
      </c>
      <c r="B75" s="5" t="n">
        <v>5</v>
      </c>
      <c r="C75" s="5" t="n">
        <v>248</v>
      </c>
    </row>
    <row r="76" spans="1:3">
      <c r="A76" s="4" t="s">
        <v>177</v>
      </c>
      <c r="B76" s="5" t="n">
        <v>-5281</v>
      </c>
      <c r="C76" s="5" t="n">
        <v>-7379</v>
      </c>
    </row>
    <row r="77" spans="1:3">
      <c r="A77" s="3" t="s">
        <v>178</v>
      </c>
    </row>
    <row r="78" spans="1:3">
      <c r="A78" s="4" t="s">
        <v>346</v>
      </c>
      <c r="B78" s="5" t="n">
        <v>57387</v>
      </c>
      <c r="C78" s="5" t="n">
        <v>53797</v>
      </c>
    </row>
    <row r="79" spans="1:3">
      <c r="A79" s="4" t="s">
        <v>180</v>
      </c>
      <c r="B79" s="5" t="n">
        <v>-59572</v>
      </c>
      <c r="C79" s="5" t="n">
        <v>-54250</v>
      </c>
    </row>
    <row r="80" spans="1:3">
      <c r="A80" s="4" t="s">
        <v>162</v>
      </c>
      <c r="C80" s="5" t="n">
        <v>-956</v>
      </c>
    </row>
    <row r="81" spans="1:3">
      <c r="A81" s="4" t="s">
        <v>701</v>
      </c>
      <c r="B81" s="5" t="n">
        <v>226</v>
      </c>
      <c r="C81" s="5" t="n">
        <v>-150</v>
      </c>
    </row>
    <row r="82" spans="1:3">
      <c r="A82" s="4" t="s">
        <v>189</v>
      </c>
      <c r="B82" s="5" t="n">
        <v>-1959</v>
      </c>
      <c r="C82" s="5" t="n">
        <v>-1559</v>
      </c>
    </row>
    <row r="83" spans="1:3">
      <c r="A83" s="4" t="s">
        <v>190</v>
      </c>
      <c r="B83" s="5" t="n">
        <v>-948</v>
      </c>
      <c r="C83" s="5" t="n">
        <v>9520</v>
      </c>
    </row>
    <row r="84" spans="1:3">
      <c r="A84" s="4" t="s">
        <v>191</v>
      </c>
      <c r="B84" s="5" t="n">
        <v>15268</v>
      </c>
      <c r="C84" s="5" t="n">
        <v>5372</v>
      </c>
    </row>
    <row r="85" spans="1:3">
      <c r="A85" s="4" t="s">
        <v>192</v>
      </c>
      <c r="B85" s="7" t="n">
        <v>14320</v>
      </c>
      <c r="C85" s="7" t="n">
        <v>148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5"/>
    <col customWidth="1" max="7" min="7" width="14"/>
    <col customWidth="1" max="8" min="8" width="15"/>
    <col customWidth="1" max="9" min="9" width="14"/>
    <col customWidth="1" max="10" min="10" width="15"/>
    <col customWidth="1" max="11" min="11" width="15"/>
    <col customWidth="1" max="12" min="12" width="15"/>
    <col customWidth="1" max="13" min="13" width="15"/>
  </cols>
  <sheetData>
    <row r="1" spans="1:13">
      <c r="A1" s="1" t="s">
        <v>703</v>
      </c>
      <c r="B1" s="2" t="s">
        <v>426</v>
      </c>
      <c r="C1" s="2" t="s">
        <v>501</v>
      </c>
      <c r="D1" s="2" t="s">
        <v>704</v>
      </c>
      <c r="E1" s="2" t="s">
        <v>705</v>
      </c>
      <c r="F1" s="2" t="s">
        <v>502</v>
      </c>
      <c r="G1" s="2" t="s">
        <v>334</v>
      </c>
      <c r="H1" s="2" t="s">
        <v>2</v>
      </c>
      <c r="I1" s="2" t="s">
        <v>90</v>
      </c>
      <c r="J1" s="2" t="s">
        <v>505</v>
      </c>
      <c r="K1" s="2" t="s">
        <v>2</v>
      </c>
      <c r="L1" s="2" t="s">
        <v>90</v>
      </c>
      <c r="M1" s="2" t="s">
        <v>29</v>
      </c>
    </row>
    <row r="2" spans="1:13">
      <c r="A2" s="3" t="s">
        <v>706</v>
      </c>
    </row>
    <row r="3" spans="1:13">
      <c r="A3" s="4" t="s">
        <v>507</v>
      </c>
      <c r="K3" s="7" t="n">
        <v>327489000</v>
      </c>
      <c r="L3" s="7" t="n">
        <v>1891750000</v>
      </c>
    </row>
    <row r="4" spans="1:13">
      <c r="A4" s="4" t="s">
        <v>707</v>
      </c>
      <c r="H4" s="10" t="n">
        <v>0.375</v>
      </c>
      <c r="I4" s="8" t="n">
        <v>0.3</v>
      </c>
      <c r="K4" s="10" t="n">
        <v>1.125</v>
      </c>
      <c r="L4" s="8" t="n">
        <v>0.9</v>
      </c>
    </row>
    <row r="5" spans="1:13">
      <c r="A5" s="4" t="s">
        <v>51</v>
      </c>
      <c r="H5" s="7" t="n">
        <v>4148011000</v>
      </c>
      <c r="K5" s="7" t="n">
        <v>4148011000</v>
      </c>
      <c r="M5" s="7" t="n">
        <v>4362460000</v>
      </c>
    </row>
    <row r="6" spans="1:13">
      <c r="A6" s="4" t="s">
        <v>285</v>
      </c>
    </row>
    <row r="7" spans="1:13">
      <c r="A7" s="3" t="s">
        <v>706</v>
      </c>
    </row>
    <row r="8" spans="1:13">
      <c r="A8" s="4" t="s">
        <v>402</v>
      </c>
      <c r="G8" s="7" t="n">
        <v>15099000</v>
      </c>
    </row>
    <row r="9" spans="1:13">
      <c r="A9" s="4" t="s">
        <v>708</v>
      </c>
    </row>
    <row r="10" spans="1:13">
      <c r="A10" s="3" t="s">
        <v>706</v>
      </c>
    </row>
    <row r="11" spans="1:13">
      <c r="A11" s="4" t="s">
        <v>507</v>
      </c>
      <c r="J11" s="7" t="n">
        <v>44000000</v>
      </c>
    </row>
    <row r="12" spans="1:13">
      <c r="A12" s="4" t="s">
        <v>51</v>
      </c>
      <c r="H12" s="5" t="n">
        <v>5628000</v>
      </c>
      <c r="K12" s="5" t="n">
        <v>5628000</v>
      </c>
      <c r="M12" s="5" t="n">
        <v>3000000</v>
      </c>
    </row>
    <row r="13" spans="1:13">
      <c r="A13" s="4" t="s">
        <v>709</v>
      </c>
    </row>
    <row r="14" spans="1:13">
      <c r="A14" s="3" t="s">
        <v>706</v>
      </c>
    </row>
    <row r="15" spans="1:13">
      <c r="A15" s="4" t="s">
        <v>402</v>
      </c>
      <c r="B15" s="7" t="n">
        <v>2500000</v>
      </c>
    </row>
    <row r="16" spans="1:13">
      <c r="A16" s="4" t="s">
        <v>710</v>
      </c>
    </row>
    <row r="17" spans="1:13">
      <c r="A17" s="3" t="s">
        <v>706</v>
      </c>
    </row>
    <row r="18" spans="1:13">
      <c r="A18" s="4" t="s">
        <v>711</v>
      </c>
      <c r="D18" s="7" t="n">
        <v>0</v>
      </c>
    </row>
    <row r="19" spans="1:13">
      <c r="A19" s="4" t="s">
        <v>712</v>
      </c>
      <c r="D19" s="5" t="n">
        <v>163400000</v>
      </c>
    </row>
    <row r="20" spans="1:13">
      <c r="A20" s="4" t="s">
        <v>713</v>
      </c>
    </row>
    <row r="21" spans="1:13">
      <c r="A21" s="3" t="s">
        <v>706</v>
      </c>
    </row>
    <row r="22" spans="1:13">
      <c r="A22" s="4" t="s">
        <v>711</v>
      </c>
      <c r="D22" s="5" t="n">
        <v>0</v>
      </c>
    </row>
    <row r="23" spans="1:13">
      <c r="A23" s="4" t="s">
        <v>712</v>
      </c>
      <c r="D23" s="7" t="n">
        <v>3000000</v>
      </c>
    </row>
    <row r="24" spans="1:13">
      <c r="A24" s="4" t="s">
        <v>519</v>
      </c>
      <c r="D24" s="4" t="s">
        <v>714</v>
      </c>
      <c r="E24" s="4" t="s">
        <v>715</v>
      </c>
    </row>
    <row r="25" spans="1:13">
      <c r="A25" s="4" t="s">
        <v>716</v>
      </c>
      <c r="D25" s="4" t="s">
        <v>717</v>
      </c>
    </row>
    <row r="26" spans="1:13">
      <c r="A26" s="4" t="s">
        <v>718</v>
      </c>
    </row>
    <row r="27" spans="1:13">
      <c r="A27" s="3" t="s">
        <v>706</v>
      </c>
    </row>
    <row r="28" spans="1:13">
      <c r="A28" s="4" t="s">
        <v>707</v>
      </c>
      <c r="E28" s="10" t="n">
        <v>0.375</v>
      </c>
    </row>
    <row r="29" spans="1:13">
      <c r="A29" s="4" t="s">
        <v>719</v>
      </c>
      <c r="E29" s="4" t="s">
        <v>720</v>
      </c>
    </row>
    <row r="30" spans="1:13">
      <c r="A30" s="4" t="s">
        <v>721</v>
      </c>
      <c r="E30" s="4" t="s">
        <v>722</v>
      </c>
    </row>
    <row r="31" spans="1:13">
      <c r="A31" s="4" t="s">
        <v>723</v>
      </c>
      <c r="E31" s="4" t="s">
        <v>724</v>
      </c>
    </row>
    <row r="32" spans="1:13">
      <c r="A32" s="4" t="s">
        <v>514</v>
      </c>
    </row>
    <row r="33" spans="1:13">
      <c r="A33" s="3" t="s">
        <v>706</v>
      </c>
    </row>
    <row r="34" spans="1:13">
      <c r="A34" s="4" t="s">
        <v>507</v>
      </c>
      <c r="H34" s="5" t="n">
        <v>135000000</v>
      </c>
      <c r="K34" s="5" t="n">
        <v>195000000</v>
      </c>
    </row>
    <row r="35" spans="1:13">
      <c r="A35" s="4" t="s">
        <v>516</v>
      </c>
    </row>
    <row r="36" spans="1:13">
      <c r="A36" s="3" t="s">
        <v>706</v>
      </c>
    </row>
    <row r="37" spans="1:13">
      <c r="A37" s="4" t="s">
        <v>507</v>
      </c>
      <c r="K37" s="5" t="n">
        <v>31100000</v>
      </c>
    </row>
    <row r="38" spans="1:13">
      <c r="A38" s="4" t="s">
        <v>51</v>
      </c>
      <c r="H38" s="7" t="n">
        <v>2574596000</v>
      </c>
      <c r="K38" s="7" t="n">
        <v>2574596000</v>
      </c>
      <c r="M38" s="7" t="n">
        <v>2791875000</v>
      </c>
    </row>
    <row r="39" spans="1:13">
      <c r="A39" s="4" t="s">
        <v>515</v>
      </c>
    </row>
    <row r="40" spans="1:13">
      <c r="A40" s="3" t="s">
        <v>706</v>
      </c>
    </row>
    <row r="41" spans="1:13">
      <c r="A41" s="4" t="s">
        <v>507</v>
      </c>
      <c r="C41" s="7" t="n">
        <v>70000000</v>
      </c>
      <c r="F41" s="7" t="n">
        <v>55000000</v>
      </c>
    </row>
    <row r="42" spans="1:13">
      <c r="A42" s="4" t="s">
        <v>725</v>
      </c>
    </row>
    <row r="43" spans="1:13">
      <c r="A43" s="3" t="s">
        <v>706</v>
      </c>
    </row>
    <row r="44" spans="1:13">
      <c r="A44" s="4" t="s">
        <v>507</v>
      </c>
      <c r="D44" s="7" t="n">
        <v>150000000</v>
      </c>
    </row>
    <row r="45" spans="1:13">
      <c r="A45" s="4" t="s">
        <v>51</v>
      </c>
      <c r="D45" s="7" t="n">
        <v>1579000000</v>
      </c>
    </row>
    <row r="46" spans="1:13">
      <c r="A46" s="4" t="s">
        <v>519</v>
      </c>
      <c r="D46" s="4" t="s">
        <v>726</v>
      </c>
    </row>
    <row r="47" spans="1:13">
      <c r="A47" s="4" t="s">
        <v>716</v>
      </c>
      <c r="D47" s="4" t="s">
        <v>717</v>
      </c>
    </row>
    <row r="48" spans="1:13">
      <c r="A48" s="4" t="s">
        <v>727</v>
      </c>
    </row>
    <row r="49" spans="1:13">
      <c r="A49" s="3" t="s">
        <v>706</v>
      </c>
    </row>
    <row r="50" spans="1:13">
      <c r="A50" s="4" t="s">
        <v>51</v>
      </c>
      <c r="D50" s="7" t="n">
        <v>228500000</v>
      </c>
    </row>
    <row r="51" spans="1:13">
      <c r="A51" s="4" t="s">
        <v>519</v>
      </c>
      <c r="D51" s="4" t="s">
        <v>726</v>
      </c>
    </row>
    <row r="52" spans="1:13">
      <c r="A52" s="4" t="s">
        <v>716</v>
      </c>
      <c r="D52" s="4" t="s">
        <v>717</v>
      </c>
    </row>
    <row r="53" spans="1:13">
      <c r="A53" s="4" t="s">
        <v>728</v>
      </c>
    </row>
    <row r="54" spans="1:13">
      <c r="A54" s="3" t="s">
        <v>706</v>
      </c>
    </row>
    <row r="55" spans="1:13">
      <c r="A55" s="4" t="s">
        <v>716</v>
      </c>
      <c r="D55" s="4" t="s">
        <v>717</v>
      </c>
    </row>
    <row r="56" spans="1:13">
      <c r="A56" s="4" t="s">
        <v>729</v>
      </c>
    </row>
    <row r="57" spans="1:13">
      <c r="A57" s="3" t="s">
        <v>706</v>
      </c>
    </row>
    <row r="58" spans="1:13">
      <c r="A58" s="4" t="s">
        <v>711</v>
      </c>
      <c r="D58" s="7" t="n">
        <v>23000000</v>
      </c>
    </row>
    <row r="59" spans="1:13">
      <c r="A59" s="4" t="s">
        <v>519</v>
      </c>
      <c r="D59" s="4" t="s">
        <v>714</v>
      </c>
      <c r="E59" s="4" t="s">
        <v>715</v>
      </c>
    </row>
    <row r="60" spans="1:13">
      <c r="A60" s="4" t="s">
        <v>730</v>
      </c>
    </row>
    <row r="61" spans="1:13">
      <c r="A61" s="3" t="s">
        <v>706</v>
      </c>
    </row>
    <row r="62" spans="1:13">
      <c r="A62" s="4" t="s">
        <v>51</v>
      </c>
      <c r="D62" s="7" t="n">
        <v>679500000</v>
      </c>
    </row>
    <row r="63" spans="1:13">
      <c r="A63" s="4" t="s">
        <v>519</v>
      </c>
      <c r="D63" s="4" t="s">
        <v>714</v>
      </c>
      <c r="E63" s="4" t="s">
        <v>715</v>
      </c>
    </row>
    <row r="64" spans="1:13">
      <c r="A64" s="4" t="s">
        <v>716</v>
      </c>
      <c r="D64" s="4" t="s">
        <v>717</v>
      </c>
    </row>
    <row r="65" spans="1:13">
      <c r="A65" s="4" t="s">
        <v>731</v>
      </c>
      <c r="D65" s="7"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3:46Z</dcterms:created>
  <dcterms:modified xmlns:dcterms="http://purl.org/dc/terms/" xmlns:xsi="http://www.w3.org/2001/XMLSchema-instance" xsi:type="dcterms:W3CDTF">2018-11-08T16:53:46Z</dcterms:modified>
</cp:coreProperties>
</file>